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venue from Contracts with Cus" sheetId="11" state="visible" r:id="rId11"/>
    <sheet xmlns:r="http://schemas.openxmlformats.org/officeDocument/2006/relationships" name="Investments in Other Entities a" sheetId="12" state="visible" r:id="rId12"/>
    <sheet xmlns:r="http://schemas.openxmlformats.org/officeDocument/2006/relationships" name="Cash, Cash Equivalents and Rest"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Other Receivables" sheetId="17" state="visible" r:id="rId17"/>
    <sheet xmlns:r="http://schemas.openxmlformats.org/officeDocument/2006/relationships" name="Inventory" sheetId="18" state="visible" r:id="rId18"/>
    <sheet xmlns:r="http://schemas.openxmlformats.org/officeDocument/2006/relationships" name="Land, Property and Equipmen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Net Income (Loss) Per Shar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Related Party Transactions" sheetId="28" state="visible" r:id="rId28"/>
    <sheet xmlns:r="http://schemas.openxmlformats.org/officeDocument/2006/relationships" name="Reportable Segments and Geograp" sheetId="29" state="visible" r:id="rId29"/>
    <sheet xmlns:r="http://schemas.openxmlformats.org/officeDocument/2006/relationships" name="Revenue Concentration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General (Policies)" sheetId="33" state="visible" r:id="rId33"/>
    <sheet xmlns:r="http://schemas.openxmlformats.org/officeDocument/2006/relationships" name="Revenue From Contracts With C_2" sheetId="34" state="visible" r:id="rId34"/>
    <sheet xmlns:r="http://schemas.openxmlformats.org/officeDocument/2006/relationships" name="Revenue from Contracts with C_3" sheetId="35" state="visible" r:id="rId35"/>
    <sheet xmlns:r="http://schemas.openxmlformats.org/officeDocument/2006/relationships" name="Cash, Cash Equivalents and Re_2" sheetId="36" state="visible" r:id="rId36"/>
    <sheet xmlns:r="http://schemas.openxmlformats.org/officeDocument/2006/relationships" name="Short-Term Investments (Tables)" sheetId="37" state="visible" r:id="rId37"/>
    <sheet xmlns:r="http://schemas.openxmlformats.org/officeDocument/2006/relationships" name="Derivative Instruments and He_2" sheetId="38" state="visible" r:id="rId38"/>
    <sheet xmlns:r="http://schemas.openxmlformats.org/officeDocument/2006/relationships" name="Fair Value Measurements (Tables" sheetId="39" state="visible" r:id="rId39"/>
    <sheet xmlns:r="http://schemas.openxmlformats.org/officeDocument/2006/relationships" name="Other Receivables (Tables)" sheetId="40" state="visible" r:id="rId40"/>
    <sheet xmlns:r="http://schemas.openxmlformats.org/officeDocument/2006/relationships" name="Inventory (Tables)" sheetId="41" state="visible" r:id="rId41"/>
    <sheet xmlns:r="http://schemas.openxmlformats.org/officeDocument/2006/relationships" name="Land, Property and Equipment (T" sheetId="42" state="visible" r:id="rId42"/>
    <sheet xmlns:r="http://schemas.openxmlformats.org/officeDocument/2006/relationships" name="Accrued Liabilities (Tables)" sheetId="43" state="visible" r:id="rId43"/>
    <sheet xmlns:r="http://schemas.openxmlformats.org/officeDocument/2006/relationships" name="Debt (Tables)" sheetId="44" state="visible" r:id="rId44"/>
    <sheet xmlns:r="http://schemas.openxmlformats.org/officeDocument/2006/relationships" name="Net Income (Loss) Per Share (Ta" sheetId="45" state="visible" r:id="rId45"/>
    <sheet xmlns:r="http://schemas.openxmlformats.org/officeDocument/2006/relationships" name="Stock-Based Compensation (Table" sheetId="46" state="visible" r:id="rId46"/>
    <sheet xmlns:r="http://schemas.openxmlformats.org/officeDocument/2006/relationships" name="Stockholders' Equity (Tables)" sheetId="47" state="visible" r:id="rId47"/>
    <sheet xmlns:r="http://schemas.openxmlformats.org/officeDocument/2006/relationships" name="Leases (Tables)" sheetId="48" state="visible" r:id="rId48"/>
    <sheet xmlns:r="http://schemas.openxmlformats.org/officeDocument/2006/relationships" name="Reportable Segments and Geogr_2" sheetId="49" state="visible" r:id="rId49"/>
    <sheet xmlns:r="http://schemas.openxmlformats.org/officeDocument/2006/relationships" name="General - Tourmaline Joint Deve" sheetId="50" state="visible" r:id="rId50"/>
    <sheet xmlns:r="http://schemas.openxmlformats.org/officeDocument/2006/relationships" name="General - Goodwill (Details)"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Investments in Other Entities_2" sheetId="56" state="visible" r:id="rId56"/>
    <sheet xmlns:r="http://schemas.openxmlformats.org/officeDocument/2006/relationships" name="Investments in Other Entities_3" sheetId="57" state="visible" r:id="rId57"/>
    <sheet xmlns:r="http://schemas.openxmlformats.org/officeDocument/2006/relationships" name="Investments in Other Entities_4" sheetId="58" state="visible" r:id="rId58"/>
    <sheet xmlns:r="http://schemas.openxmlformats.org/officeDocument/2006/relationships" name="Investments in Other Entities_5" sheetId="59" state="visible" r:id="rId59"/>
    <sheet xmlns:r="http://schemas.openxmlformats.org/officeDocument/2006/relationships" name="Investments in Other Entities_6" sheetId="60" state="visible" r:id="rId60"/>
    <sheet xmlns:r="http://schemas.openxmlformats.org/officeDocument/2006/relationships" name="Cash, Cash Equivalents and Re_3" sheetId="61" state="visible" r:id="rId61"/>
    <sheet xmlns:r="http://schemas.openxmlformats.org/officeDocument/2006/relationships" name="Short-Term Investments (Details"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Fair Value Measurements - Commo" sheetId="65" state="visible" r:id="rId65"/>
    <sheet xmlns:r="http://schemas.openxmlformats.org/officeDocument/2006/relationships" name="Fair Value Measurements - Conve" sheetId="66" state="visible" r:id="rId66"/>
    <sheet xmlns:r="http://schemas.openxmlformats.org/officeDocument/2006/relationships" name="Fair Value Measurements - Trans" sheetId="67" state="visible" r:id="rId67"/>
    <sheet xmlns:r="http://schemas.openxmlformats.org/officeDocument/2006/relationships" name="Fair Value Measurements - Asset" sheetId="68" state="visible" r:id="rId68"/>
    <sheet xmlns:r="http://schemas.openxmlformats.org/officeDocument/2006/relationships" name="Fair Value Measurements - Fair " sheetId="69" state="visible" r:id="rId69"/>
    <sheet xmlns:r="http://schemas.openxmlformats.org/officeDocument/2006/relationships" name="Fair Value Measurements - Fai_2" sheetId="70" state="visible" r:id="rId70"/>
    <sheet xmlns:r="http://schemas.openxmlformats.org/officeDocument/2006/relationships" name="Fair Value Measurements - Other" sheetId="71" state="visible" r:id="rId71"/>
    <sheet xmlns:r="http://schemas.openxmlformats.org/officeDocument/2006/relationships" name="Other Receivables (Details)" sheetId="72" state="visible" r:id="rId72"/>
    <sheet xmlns:r="http://schemas.openxmlformats.org/officeDocument/2006/relationships" name="Inventory (Details)" sheetId="73" state="visible" r:id="rId73"/>
    <sheet xmlns:r="http://schemas.openxmlformats.org/officeDocument/2006/relationships" name="Land, Property and Equipment (D" sheetId="74" state="visible" r:id="rId74"/>
    <sheet xmlns:r="http://schemas.openxmlformats.org/officeDocument/2006/relationships" name="Accrued Liabilities (Details)" sheetId="75" state="visible" r:id="rId75"/>
    <sheet xmlns:r="http://schemas.openxmlformats.org/officeDocument/2006/relationships" name="Debt - Schedule of Debt Obligat" sheetId="76" state="visible" r:id="rId76"/>
    <sheet xmlns:r="http://schemas.openxmlformats.org/officeDocument/2006/relationships" name="Debt - Stonepeak Credit Agreeme" sheetId="77" state="visible" r:id="rId77"/>
    <sheet xmlns:r="http://schemas.openxmlformats.org/officeDocument/2006/relationships" name="Net Income (Loss) Per Share (De" sheetId="78" state="visible" r:id="rId78"/>
    <sheet xmlns:r="http://schemas.openxmlformats.org/officeDocument/2006/relationships" name="Net Income (Loss) Per Share - A" sheetId="79" state="visible" r:id="rId79"/>
    <sheet xmlns:r="http://schemas.openxmlformats.org/officeDocument/2006/relationships" name="Stock-Based Compensation (Detai" sheetId="80" state="visible" r:id="rId80"/>
    <sheet xmlns:r="http://schemas.openxmlformats.org/officeDocument/2006/relationships" name="Stock-Based Compensation - Amaz" sheetId="81" state="visible" r:id="rId81"/>
    <sheet xmlns:r="http://schemas.openxmlformats.org/officeDocument/2006/relationships" name="Stockholders' Equity - Authoriz" sheetId="82" state="visible" r:id="rId82"/>
    <sheet xmlns:r="http://schemas.openxmlformats.org/officeDocument/2006/relationships" name="Stockholders' Equity - Share Re" sheetId="83" state="visible" r:id="rId83"/>
    <sheet xmlns:r="http://schemas.openxmlformats.org/officeDocument/2006/relationships" name="Stockholders' Equity - Amazon W" sheetId="84" state="visible" r:id="rId84"/>
    <sheet xmlns:r="http://schemas.openxmlformats.org/officeDocument/2006/relationships" name="Stockholders' Equity - Stonepea" sheetId="85" state="visible" r:id="rId85"/>
    <sheet xmlns:r="http://schemas.openxmlformats.org/officeDocument/2006/relationships" name="Stockholders' Equity - Stonep_2" sheetId="86" state="visible" r:id="rId86"/>
    <sheet xmlns:r="http://schemas.openxmlformats.org/officeDocument/2006/relationships" name="Income Taxes (Details)" sheetId="87" state="visible" r:id="rId87"/>
    <sheet xmlns:r="http://schemas.openxmlformats.org/officeDocument/2006/relationships" name="Commitments and Contingencies -" sheetId="88" state="visible" r:id="rId88"/>
    <sheet xmlns:r="http://schemas.openxmlformats.org/officeDocument/2006/relationships" name="Leases - Narrative (Details)" sheetId="89" state="visible" r:id="rId89"/>
    <sheet xmlns:r="http://schemas.openxmlformats.org/officeDocument/2006/relationships" name="Leases - Maturities of Lease Re" sheetId="90" state="visible" r:id="rId90"/>
    <sheet xmlns:r="http://schemas.openxmlformats.org/officeDocument/2006/relationships" name="Related Party Transactions (Det" sheetId="91" state="visible" r:id="rId91"/>
    <sheet xmlns:r="http://schemas.openxmlformats.org/officeDocument/2006/relationships" name="Reportable Segments and Geogr_3" sheetId="92" state="visible" r:id="rId92"/>
    <sheet xmlns:r="http://schemas.openxmlformats.org/officeDocument/2006/relationships" name="Reportable Segments and Geogr_4" sheetId="93" state="visible" r:id="rId93"/>
    <sheet xmlns:r="http://schemas.openxmlformats.org/officeDocument/2006/relationships" name="Reportable Segments and Geogr_5" sheetId="94" state="visible" r:id="rId94"/>
    <sheet xmlns:r="http://schemas.openxmlformats.org/officeDocument/2006/relationships" name="Reportable Segments and Geogr_6" sheetId="95" state="visible" r:id="rId95"/>
    <sheet xmlns:r="http://schemas.openxmlformats.org/officeDocument/2006/relationships" name="Revenue Concentration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Securities Act File Number</t>
        </is>
      </c>
      <c r="B9" s="4" t="inlineStr">
        <is>
          <t>001-33480</t>
        </is>
      </c>
      <c r="C9" s="4" t="inlineStr">
        <is>
          <t xml:space="preserve"> </t>
        </is>
      </c>
    </row>
    <row r="10">
      <c r="A10" s="4" t="inlineStr">
        <is>
          <t>Entity Registrant Name</t>
        </is>
      </c>
      <c r="B10" s="4" t="inlineStr">
        <is>
          <t>CLEAN ENERGY FUELS COR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3-0968580</t>
        </is>
      </c>
      <c r="C12" s="4" t="inlineStr">
        <is>
          <t xml:space="preserve"> </t>
        </is>
      </c>
    </row>
    <row r="13">
      <c r="A13" s="4" t="inlineStr">
        <is>
          <t>Entity Address, Address Line One</t>
        </is>
      </c>
      <c r="B13" s="4" t="inlineStr">
        <is>
          <t>4675 MacArthur Court</t>
        </is>
      </c>
      <c r="C13" s="4" t="inlineStr">
        <is>
          <t xml:space="preserve"> </t>
        </is>
      </c>
    </row>
    <row r="14">
      <c r="A14" s="4" t="inlineStr">
        <is>
          <t>Entity Address, Address Line Two</t>
        </is>
      </c>
      <c r="B14" s="4" t="inlineStr">
        <is>
          <t>Suite 800</t>
        </is>
      </c>
      <c r="C14" s="4" t="inlineStr">
        <is>
          <t xml:space="preserve"> </t>
        </is>
      </c>
    </row>
    <row r="15">
      <c r="A15" s="4" t="inlineStr">
        <is>
          <t>Entity Address, City or Town</t>
        </is>
      </c>
      <c r="B15" s="4" t="inlineStr">
        <is>
          <t>Newport Beach</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660</t>
        </is>
      </c>
      <c r="C17" s="4" t="inlineStr">
        <is>
          <t xml:space="preserve"> </t>
        </is>
      </c>
    </row>
    <row r="18">
      <c r="A18" s="4" t="inlineStr">
        <is>
          <t>City Area Code</t>
        </is>
      </c>
      <c r="B18" s="4" t="inlineStr">
        <is>
          <t>949</t>
        </is>
      </c>
      <c r="C18" s="4" t="inlineStr">
        <is>
          <t xml:space="preserve"> </t>
        </is>
      </c>
    </row>
    <row r="19">
      <c r="A19" s="4" t="inlineStr">
        <is>
          <t>Local Phone Number</t>
        </is>
      </c>
      <c r="B19" s="4" t="inlineStr">
        <is>
          <t>437-1000</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CLNE</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220981915</v>
      </c>
    </row>
    <row r="30">
      <c r="A30" s="4" t="inlineStr">
        <is>
          <t>Entity Central Index Key</t>
        </is>
      </c>
      <c r="B30" s="4" t="inlineStr">
        <is>
          <t>000136826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Note 1—General Nature of Business Clean Energy Fuels Corp., together with its majority and wholly owned subsidiaries (hereinafter collectively referred to as the “Company,” unless the context or the use of the term indicates or requires otherwise) is engaged in the business of selling renewable and conventional natural gas as alternative fuels for vehicle fleets and related fueling solutions to its customers, primarily in the United States and Canada. The Company’s principal business is supplying renewable natural gas (“RNG”) and conventional natural gas, in the form of compressed natural gas (“CNG”) and liquefied natural gas (“LNG”), for medium and heavy-duty vehicles and providing operation and maintenance (“O&amp;M”) services to public and private vehicle fleet customer stations. The Company is also focused on developing, owning, and operating dairy and other livestock waste RNG projects and supplying RNG (procured from third party sources and from the Company’s jointly owned RNG production facilities (see Note 3)) to its customers in the heavy and medium-duty commercial transportation sector. As a comprehensive clean energy solutions provider, the Company also designs and builds, as well as operates and maintains, public and private vehicle fueling stations in the United States and Canada; sells and services compressors and other equipment used in RNG production and at fueling stations; transports and sells RNG and conventional natural gas, in the form of CNG and LNG, via “virtual” natural gas pipelines and interconnects; sells U.S. federal, state and local government credits it generates by selling RNG in the form of CNG and LNG as a vehicle fuel, including Renewable Identification Numbers (“RIN Credits” or “RINs”) under the federal Renewable Fuel Standard Phase 2 and credits under the California, Oregon, and Washington Low Carbon Fuel Standards (collectively, “LCFS Credits”); and obtains federal, state and local tax credits, grants and incentives. 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March 31, 2025, results of operations, comprehensive loss, and stockholders’ equity for the three months ended March 31, 2024 and 2025, and cash flows for the three months ended March 31, 2024 and 2025. All intercompany accounts and transactions have been eliminated in consolidation. The results of operations for the three months ended March 31, 2024 and 2025 are not necessarily indicative of the results to be expected for the year ending December 31, 2025 or for any other interim period 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24 that are included in the Company’s Annual Report on Form 10-K filed with the SEC on February 24, 2025. 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 Amazon Warrant The Amazon Warrant (defined in Note 14) is accounted for as an equity instrument and measured in accordance with Accounting Standards Codification (“ASC”) 718, Compensation – Stock Compensation Revenue from Contracts with Customers Tourmaline Joint Development In April 2023, the Company and Tourmaline Oil Corp. (“Tourmaline”) announced a CAD $70 million Joint Development Agreement to build and operate a network of CNG stations along key highway corridors across Western Canada. Under a 50-50 shared investment, the Company and Tourmaline expect to construct and commission up to 20 CNG fueling stations over the next five years, allowing heavy-duty trucks and other commercial transportation fleets that operate in the area to transition to the use of CNG, a lower carbon alternative to gasoline and diesel. Costs associated with station construction and profit and loss arising from station operation are shared 50-50 between the Company and Tourmaline. This arrangement between the Company and Tourmaline to jointly develop, build and operate CNG fueling stations is accounted for in accordance with ASC 808, Collaborative Arrangements Revenue from Contracts with Customers The Company determined that it is the principal for the revenue generated from third parties under this collaborative arrangement with Tourmaline in accordance with ASC 606; as such, the associated revenue and cost of sales generated and incurred are recognized on a gross basis in the condensed consolidated statements of operations. Net participation of profit and loss owed to or from Tourmaline is recorded as an increase or decrease to cost of sales, respectively, as the transaction is not deemed to be with a customer within the scope of ASC 606. Capitalized station costs are presented at half of the total development and construction costs in the condensed consolidated balance sheets, corresponding to the Company’s 50% ownership in the shared assets. Impairment of Goodwill and Long-Lived Assets Goodwill represents the excess of costs incurred over the fair value of the net assets of acquired businesses. The Company assesses its goodwill using either a qualitative or quantitative approach to determine whether it is more likely than not that the fair value of the Company’s single reporting unit is less than its carrying value. Judgment is required when applying the goodwill impairment test, including, among other considerations, the identification of reporting unit(s), the assessment of qualitative factors, and the estimation of fair value of a reporting unit in the quantitative approach. The Company has determined that it represents one single reporting unit for the purpose of the goodwill impairment test. The goodwill impairment test is performed annually on October 1 st ​ During the first quarter of 2025, it was determined that the Company had a sustained decline in its share price. This circumstance warranted an interim impairment test as it was determined that it was more likely than not that a Goodwill impairment loss had been incurred. ​ A quantitative goodwill impairment analysis was performed as of March 31, 2025. The quantitative goodwill impairment test estimated the fair value of the Company’s single reporting unit based on its market value of invested capital plus a market participant acquisition premium derived from recent merger and acquisition transactions in comparable industry and market sectors as those in which the Company operates. The carrying value exceeded fair value, by an amount greater than the carrying value of goodwill. ​ Accordingly, goodwill impairment loss for the Company’s single reporting unit was recognized in the amount of $64.3 million, which comprises the total amount of goodwill of the Company before giving effect to the impairment and was recognized as “Impairment of goodwill” on the consolidated statement of operations for the period ended March 31, 2025. ​ As a result of this impairment loss, the Company has no goodwill remaining as of March 31, 2025. ​ Recently Adopted Accounting Pronouncements and Recently Issued Accounting Pronouncements Recently Adopted Accounting Pronouncements In March 2024, the Financial Accounting Standards Board (“FASB”) issued Accounting Standards Update (“ASU”) No. 2024-01, Compensation-Stock Compensation (Topic 718): Scope Application of Profits Interest and Similar Awards. This ASU improves U.S. GAAP by adding an illustrative example to demonstrate how an entity should apply the scope guidance in paragraph 718-10-15-3 to determine whether profits interest and similar awards should be accounted for in accordance with Topic 718, Compensation-Stock Compensation. The ASU is effective for annual periods, including interim periods within those years, beginning after December 15, 2024, with early adoption allowed. The Company adopted this new ASU in the first quarter of 2025. The adoption of this ASU did not have a material effect on the Company’s consolidated financial statements and related disclosures. Recently Issued Accounting Pronouncements In December 2023, the FASB issued ASU No. 2023-09, Income Taxes (Topic 740): Improvement to Income Tax Disclosures. This ASU enhances annual income tax disclosures by requiring entities to disclose specific categories and greater disaggregation of information in the rate reconciliation table and income taxes paid disaggregated by jurisdiction. The ASU is effective on a prospective basis for annual periods beginning after December 15, 2024, with early adoption permitted. The Company will adopt this ASU for the year ending December 31, 2025, and is evaluating the adoption impact of this ASU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2—Revenue from Contracts with Customers 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ir transfer to the customer, and as such, revenue is recognized on a gross basis. Sales and usage-based taxes are excluded from revenue. Revenue is recognized net of allowances for returns and any taxes collected from customers, which are subsequently remitted to governmental authorities. The table below presents the Company’s revenue disaggregated by revenue source (in thousands): ​ ​ ​ ​ ​ ​ ​ ​ ​ ​ ​ Three Months Ended ​ ​ ​ March 31, ​ ​ ​ 2024 2025 Product revenue: ​ ​ ​ ​ ​ ​ ​ Volume-related ​ ​ ​ ​ ​ ​ ​ Fuel sales (1) ​ $ 68,203 ​ $ 76,292 ​ Change in fair value of derivative instruments (2) ​ ​ 1,622 ​ ​ (557) ​ RIN Credits ​ ​ 8,812 ​ ​ 5,202 ​ LCFS Credits ​ ​ (164) ​ ​ 3,799 ​ AFTC (3) ​ 5,357 ​ (17) ​ Total volume-related product revenue ​ ​ 83,830 ​ ​ 84,719 ​ Station construction sales ​ ​ 5,584 ​ ​ 5,571 ​ Total product revenue ​ 89,414 ​ 90,290 ​ Service revenue: ​ ​ ​ ​ ​ ​ ​ Volume-related, O&amp;M services ​ ​ 13,735 ​ ​ 12,790 ​ Other services ​ ​ 560 ​ ​ 684 ​ Total service revenue ​ ​ 14,295 ​ ​ 13,474 ​ Total revenue ​ $ 103,709 ​ $ 103,764 ​ (1) Includes non-cash stock-based sales incentive contra-revenue charges associated with the Amazon Warrant. For the three months ended March 31, 2024, contra-revenue charges recognized in fuel revenue were $12.9 million. For the three months ended March 31, 2025, contra-revenue charges recognized in fuel revenue were $17.3 million. See Note 14 for more information. (2) Represents changes in fair value of unsettled derivative instruments relating to the Company’s commodity swap and customer fueling contracts associated with the Company’s truck financing program. The amounts are classified as revenue because the Company’s commodity swap contracts are used to economically offset the risk associated with the diesel-to-natural gas price spread resulting from customer fueling contracts under the Company’s truck financing program. See Note 6 for more information about these derivative instruments. (3) Represents the federal alternative fuel excise tax credit (“AFTC”). AFTC was available for vehicle fuel sales made through December 31, 2024, at which time the program expired. Remaining Performance Obligations Remaining performance obligations represent the transaction price of customer orders for which the work has not been performed. As of March 31, 2025, the aggregate amount of the transaction price allocated to remaining performance obligations was $46.6 million, which related to the Company’s station construction sale contracts. The Company expects to recognize revenue on the remaining performance obligations under these contracts over the next 12 For volume-related revenue, the Company has elected to apply an optional exemption, which waives the requirement to disclose the remaining performance obligation for revenue recognized through the ‘ Contract Balances The timing of revenue recognition, billings and cash collections results in billed accounts receivable, unbilled receivables (contract assets), and customer advances and deposits (contract liabilities) in the accompanying condensed consolidated balance sheets. As of December 31, 2024 and March 31, 2025, the Company’s contract balances were as follows (in thousands): ​ ​ ​ ​ ​ ​ ​ ​ December 31, March 31, ​ ​ 2024 ​ 2025 Accounts receivable, net ​ $ 107,683 ​ $ 91,415 ​ ​ ​ ​ ​ ​ Contract assets - current ​ $ 2,987 ​ $ 2,843 Contract assets - non-current ​ 1,945 ​ 1,846 Contract assets - total ​ $ 4,932 ​ $ 4,689 ​ ​ ​ ​ ​ ​ Contract liabilities - current ​ $ 6,870 ​ $ 7,823 Contract liabilities - non-current ​ 76 ​ 57 Contract liabilities - total ​ $ 6,946 ​ $ 7,880 ​ Accounts Receivable, Net “Accounts receivable, net” in the accompanying condensed consolidated balance sheets includes billed and accrued amounts that are currently due from customers. The amounts due are stated at their net estimated realizable value. The Company maintains an allowance to provide for the estimated amount of receivables that will not be collected. The allowance is based on an assessment of customer creditworthiness, historical payment experience, the age of outstanding receivables, and economic conditions that may affect a customer’s ability to pay.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Other receivables” and in “Prepaid expenses and other current assets” and the noncurrent portion is included in “Notes receivable and other long-term assets, net” in the accompanying condensed consolidated balance sheets. Contract Liabilities Contract liabilities consist of billings in excess of revenue recognized from the Company’s station construction sale contracts and payments received from customers in advance of the satisfaction of performance obligations and are classified as current or noncurrent based on when the revenue is expected to be recognized. The current portion and noncurrent portion of contract liabilities are included in “Deferred revenue” and in “Other long-term liabilities,” respectively, in the accompanying condensed consolidated balance sheets. Revenue recognized in the three months ended March 31, 2024 relating to the Company’s contract liability balances as of December 31, 2023 was $0.5 million. The increase in the contract liability balance in the three months ended March 31, 2025 is mainly driven by billings in excess of revenue recognized and customer advances in the three months ended March 31, 2025, partially offset by $2.3 million of revenue recognized relating to the Company’s contract liability balances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Other Entities and Noncontrolling Interest in a Subsidiary</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in Other Entities and Noncontrolling Interest in a Subsidiary</t>
        </is>
      </c>
      <c r="B4" s="4" t="inlineStr">
        <is>
          <t>Note 3— Investments in Other Entities and Noncontrolling Interest in a Subsidiary TotalEnergies Joint Venture On March 3, 2021, the Company entered into an agreement (the “TotalEnergies JV Agreement”) with TotalEnergies S.E. (“TotalEnergies”) to create 50 -50 joint ventures to develop anaerobic digester gas (“ADG”) RNG production facilities in the United States. Pursuant to the TotalEnergies JV Agreement, each ADG RNG production facility project will be formed as a separate limited liability company (“LLC”) that is owned 50 -50 by the Company and TotalEnergies, and contributions to such LLCs count toward the TotalEnergies JV Equity Obligations (as defined below). The TotalEnergies JV Agreement contemplates investing up to $400.0 million of equity in production projects, and TotalEnergies and the Company each committed to initially provide $50.0 million (the “TotalEnergies JV Equity Obligations”). In October 2021, TotalEnergies and the Company executed a LLC agreement (the “DR Development Agreement”) for an ADG RNG production facility project (the “DR JV”). On June 27, 2023, the DR JV issued a capital call for $11.0 million in additional funding, requiring TotalEnergies and the Company each to contribute $5.5 million. On June 28, 2023, the Company contributed $5.5 million and advanced $5.5 million to the DR JV. Funds from the capital call were used to fund required loan reserves and to paydown outstanding liabilities of the DR JV. In December 2023, the $5.5 million advance was refunded to the Company by the DR JV. The Company accounts for its interest in the LLC using the equity method of accounting because the Company does not control but has the ability to exercise significant influence over the LLC’s operations. The Company recorded a loss of $0.4 million and $0.4 million from the LLC’s operations in the three months ended March 31, 2024 and 2025, respectively. The Company had an investment balance of $5.8 million and $5.4 million in the LLC as of December 31, 2024 and March 31, 2025, respectively. bp Joint Venture On April 13, 2021, the Company entered into an agreement (the “bp JV Agreement”) with BP Products North America, Inc. (“bp”) that created a 50-50 joint venture (the “bpJV”) to develop, own and operate new ADG RNG production facilities in the U.S. On December 20, 2023, the bpJV issued a capital call in the amount of $135.9 million. As a result, bp and the Company each contributed $67.95 million to the bpJV by December 31, 2024. Proceeds of this capital call have been used to develop ADG RNG projects and to fund bpJV’s working capital needs. As of March 31, 2025, the Company and bp each own 50% of the bpJV, and all of the RNG produced from projects developed and owned by the bpJV is available to the Company for sale as vehicle fuel pursuant to the Company’s marketing agreement with bp. The Company accounts for its interest in the bpJV using the equity method of accounting because the Company does not control but has the ability to exercise significant influence over the bpJV’s operations. The Company recorded a loss of $2.8 million and $4.8 million from this investment in the three months ended March 31, 2024 and 2025, respectively. The Company had an investment balance in the bpJV of $206.5 million and $201.6 million as of December 31, 2024 and March 31, 2025, respectively. Maas Energy Works, LLC Joint Development On May 8, 2024, the Company entered into a joint development agreement (the “Maas JDA”) with Maas Energy Works, LLC (“Maas”), granting the Company exclusive right to acquire, fund and participate in the development of certain ADG RNG production projects at dairy farms subject to its due diligence. Pursuant to the Maas JDA, the Company will provide financing to fund the development, construction, operation and maintenance of approved ADG RNG production projects, and Maas will manage and oversee the development, construction, operations and maintenance of such approved projects. The Company will record all the associated income/loss in earnings until a certain rate of return is achieved and then receive 49% of the income/loss in earnings with Maas receiving 51%. The Company contemplates investing up to $132.0 million of equity capital in production projects in connection with the Maas joint development. RNG produced from projects developed and constructed in connection with the Maas joint development will be available to the Company for sale as vehicle fuel. Pursuant to the Maas JDA, each approved ADG RNG production project will be formed as a separate, special purpose project limited liability company that will be wholly-owned by a holding company (collectively, the “Project LLC”), which is jointly controlled by Maas and the Company. The Company accounts for its interest in the Project LLC using the equity method of accounting because the Company does not control but has the ability to exercise significant influence over the Project LLC’s operations. In the year ended December 31, 2024, the Project LLC issued capital calls totaling $32.6 million, which has been contributed by the Company. Proceeds of the capital calls will be used to develop and construct ADG RNG projects. The Company recorded income of $0.2 million from the Project LLC’s operations in the three months ended March 31, 2025. The Company had an investment balance of $33.8 million and $34.0 million as of December 31, 2024 and March 31, 2025, respectively. SAFE S.p.A. On November 26, 2017, the Company, through its former subsidiary, IMW Industries Ltd. (formerly known as Clean Energy Compression Corp.) (“CEC”), entered into an investment agreement with Landi Renzo S.p.A. (“LR”), an alternative fuels company based in Italy. Pursuant to the investment agreement, the Company and LR agreed to combine their respective natural gas compressor fueling systems manufacturing subsidiaries, CEC and a subsidiary of LR, into a new company, SAFE&amp;CEC S.r.l. (such combination transaction is referred to as the “CEC Combination”). At the closing of the CEC Combination on December 29, 2017, the Company owned 49% of SAFE&amp;CEC S.r.l., and LR owned 51% of SAFE&amp;CEC S.r.l. In December 2024, in order to effect a change in corporate form, SAFE&amp;CEC S.r.l. was merged into its wholly owned subsidiary SAFE S.p.A., with SAFE S.p.A. as the surviving entity. Our rights and ownership in the combined entity were not impacted. The Company accounts for its interest in SAFE S.p.A. using the equity method of accounting because the Company does not control but has the ability to exercise significant influence over SAFE S.p.A.’s operations. The Company recorded a loss of $1.0 million and $0.5 million in the three months ended March 31, 2024 and 2025, respectively. The Company had an investment balance in SAFE S.p.A. of $17.4 million and $16.8 million as of December 31, 2024 and March 31, 2025, respectively. NG Advantage On October 14, 2014, the Company entered into a Common Unit Purchase Agreement (“UPA”) with NG Advantage, LLC (“NG Advantage”) for a 53.3% controlling interest in NG Advantage. Subsequently, the Company’s controlling interest increased in connection with various equity and financing arrangements with NG Advantage. As of March 31, 2025, the Company’s controlling interest in NG Advantage was 93.3%. NG Advantage enhances the capabilities of the Company’s fueling network as it is engaged in the business of transporting CNG in high-capacity trailers to industrial and institutional energy users, such as hospitals, food processors, manufacturers and paper mills that do not have direct access to natural gas pipelines, providing significant benefits to all other assets within the fueling station network. The Company recorded a loss attributable to the noncontrolling interest in NG Advantage of $0.2 million and $0.1 million in the three months ended March 31, 2024 and 2025, respectively. The carrying value of the noncontrolling interest was $6.3 million and $6.2 million as of December 31, 2024 and March 31, 2025,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Note 4—Cash, Cash Equivalents and Restricted Cash Cash, cash equivalents and restricted cash as of December 31, 2024 and March 31, 2025 consisted of the following (in thousands): ​ ​ ​ ​ ​ ​ ​ ​ ​ December 31, March 31, ​ ​ 2024 ​ 2025 Current assets: ​ ​ Cash and cash equivalents ​ $ 89,512 ​ $ 118,565 Restricted cash - standby letter of credit ​ 2,050 ​ 2,114 Total cash, cash equivalents and current portion of restricted cash ​ $ 91,562 ​ $ 120,679 ​ The Company considers all highly liquid investments with maturities of three months or less on the date of acquisition to be cash equivalents, except for U.S. government securities. The Company places its cash and cash equivalents with high credit quality financial institutions. At times, such balances may be in excess of the Federal Deposit Insurance Corporation (“FDIC”) and Canadian Deposit Insurance Corporation (“CDIC”) limits. Financial instruments that potentially subject the Company to concentrations of credit risk consist principally of cash deposits. The amounts in excess of FDIC and CDIC limits were approximately $91.3 million and $119.3 million as of December 31, 2024 and March 31, 2025, respectively. The Company classifies restricted cash as short-term and a current asset if the cash is expected to be used in operations within a year or to acquire a current asset. Otherwise, the restricted cash is classified as long-term. The Company deposited $2.0 million, in the form of a certificate of deposit, at PlainsCapital Bank as collateral for the standby letter of credit issued to Chevron Products Company, a division of Chevron U.S.A. Inc., in connection with the Company’s Adopt-A-Port program. The $2.1 million certificate of deposit is classified as short-term restricted cash and a current asset and is included in “Cash, cash equivalents and current portion of restricted cash” in the accompanying condensed consolidated balance sheets as of December 31, 2024 an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Note 5—Short-Term Investments Short-term investments include available-for-sale debt securities, excluded from cash equivalents, that have maturities of one year or less on the date of acquisition and certificates of deposit. Available-for-sale debt securities are carried at fair value, inclusive of unrealized gains and losses. Unrealized gains and losses on available-for-sale debt securities are recognized in other comprehensive income (loss), net of applicable income taxes. Gains or losses on sales of available-for-sale debt securities are recognized on the specific identification basis. The Company reviews available-for-sale debt securities for declines in fair value below their cost basis each quarter and whenever events or changes in circumstances indicate that the cost basis of an asset may not be recoverable and evaluates the current expected credit loss. This evaluation is based on a number of factors, including historical experience, market data, issuer-specific factors, economic conditions, and any changes to the credit rating of the security. As of March 31, 2025, the Company has not recorded a credit loss related to available-for-sale debt securities and believes the carrying values of its available-for-sale debt securities are properly recorded. Short-term investments as of December 31, 2024 consisted of the following (in thousands): ​ ​ ​ ​ ​ ​ ​ ​ ​ ​ ​ ​ ​ ​ ​ ​ Gross ​ ​ ​ ​ ​ Amortized ​ Unrealized ​ Estimated ​ Cost Gain Fair Value U.S. government securities ​ $ 127,413 ​ $ 16 ​ $ 127,429 Certificates of deposit ​ 541 ​ — ​ 541 Total short-term investments ​ $ 127,954 ​ $ 16 ​ $ 127,970 ​ ​ Short-term investments as of March 31, 2025 consisted of the following (in thousands): ​ ​ ​ ​ ​ ​ ​ ​ ​ ​ ​ ​ ​ ​ ​ ​ Gross ​ ​ ​ ​ ​ Amortized ​ Unrealized ​ Estimated ​ Cost Gain Fair Value U.S. government securities ​ $ 107,511 ​ $ 8 ​ $ 107,519 Certificates of deposit ​ ​ 541 ​ ​ — ​ ​ 541 Total short-term investments ​ $ 108,052 ​ $ 8 ​ $ 108,0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Note 6—Derivative Instruments and Hedging Activities In October 2018, the Company executed two commodity swap contracts with TotalEnergies Gas &amp; Power North America, an affiliate of TotalEnergies, for a total of 5.0 million diesel gallons annually from April 1, 2019 to June 30, 2024. These commodity swap contracts are used to manage diesel price fluctuation risks related to the natural gas fuel supply commitments the Company makes in its fueling agreements with fleet operators who participate in the Company’s truck financing program. These contracts are not designated as accounting hedges and as a result, changes in the fair value of these derivative instruments are recognized in “Product revenue” as of March 31, 2024, in the accompanying condensed consolidated statements of operations. The Company has entered into fueling agreements with fleet operators under the Company’s truck financing program. Certain of these fueling agreements contain a pricing feature indexed to diesel, which the Company determined to be an embedded derivative and is recorded at fair value at the time of execution, with the changes in fair value of the embedded derivative recognized in “Product revenue” in the accompanying condensed consolidated statements of operations. These contracts expire on various dates, with the latest expiration date being March 2028. Embedded derivatives as of December 31, 2024 consisted of the following (in thousands): ​ ​ ​ ​ ​ ​ ​ ​ ​ ​ Gross Amounts ​ Net Amount ​ Recognized Presented Assets: ​ ​ Fueling agreements: ​ ​ ​ ​ ​ ​ Prepaid expenses and other current assets ​ $ 1,546 ​ $ 1,546 Notes receivable and other long-term assets, net ​ ​ 1,075 ​ ​ 1,075 Total derivative assets ​ $ 2,621 ​ $ 2,621 ​ Embedded derivatives as of March 31, 2025 consisted of the following (in thousands): ​ ​ ​ ​ ​ ​ ​ ​ ​ ​ Gross Amounts ​ Net Amount ​ Recognized Presented Assets: ​ ​ Fueling agreements: ​ ​ ​ ​ ​ ​ Prepaid expenses and other current assets ​ $ 1,180 ​ $ 1,180 Notes receivable and other long-term assets, net ​ ​ 885 ​ ​ 885 Total derivative assets ​ $ 2,065 ​ $ 2,06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7—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developed based on market data obtained from sources independent of the Company that market participants would use in valuing the asset or liabilit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U.S. government issued debt securities are classified within Level 1 because they are valued using the most recent quoted prices for identical assets in active markets. Certificates of deposit are classified within Level 2 because they are valued using the most recent quoted prices for identical assets in markets that are not active and quoted prices for similar assets in active markets. The Company used the income approach to value its embedded derivatives in its fueling agreements under the Company’s truck financing program (see Note 6). Under the income approach, the Company used a discounted cash flow (“DCF”) model in which cash flows anticipated over the term of the contracts are discounted to their present value using an expected discount rate. The discount rate used for cash flows reflects the specific risks in spot and forward rates and credit valuation adjustments. This valuation approach is considered a Level 3 fair value measurement. The significant unobservable inputs used in the fair value measurement of the Company’s derivative instruments are Ultra-Low Sulfur Diesel (“ULSD”) forward prices and differentials from ULSD to Petroleum Administration for Defense District (“PADD”) regions. Significant increases (decreases) in any of those inputs in isolation would result in a significantly (lower) higher fair value measurement. Generally, a change in the ULSD forward prices is accompanied by a directionally opposite but less extreme change in the ULSD-PADD differential. ​ The Company estimated the fair value of embedded derivatives in its fueling agreements under the Company’s truck financing program based on the following inputs as of December 31, 2024 and March 31, 2025: ​ ​ ​ ​ ​ ​ ​ ​ ​ ​ ​ ​ ​ ​ December 31, 2024 ​ March 31, 2025 Significant Unobservable Inputs Input Range Weighted Average Input Range Weighted Average ULSD Gulf Coast Forward Curve ​ $2.06 - $2.14 ​ $ 2.10 ​ $ 2.08 - $ 2.14 ​ $ 2.11 Historical Differential to PADD 3 Diesel ​ $0.73 - $1.62 ​ $ 1.18 ​ $ 0.73 - $ 1.62 ​ $ 1.17 Historical Differential to PADD 5 Diesel ​ $2.16 - $3.16 ​ $ 2.59 ​ $ 2.28 - $ 3.16 ​ $ 2.60 ​ Convertible Promissory Notes In connection with the Company’s loan commitments (see Note 17) to Rimere, LLC (“Rimere”), an equity method investee, the Company acquired convertible promissory notes with aggregate principal balances equaling the total amount of drawdowns on the loan commitments. In addition, in May 2024, the Company invested in a convertible promissory note with a principal balance of $2.0 million issued by Bridge to Renewables, Inc. (“BTR”). These convertible promissory notes are classified as available-for-sale and are carried at fair value, which is measured using the income approach. Under the income approach, the Company used a DCF model in which cash flows anticipated over the term of the notes are discounted to their present value using an expected discount rate. The discount rate used reflected the interest rates offered on loans of similar term and to borrowers of similar credit quality, which are Level 3 inputs. As such, this valuation approach is considered a Level 3 fair value measurement. The following table provides quantitative information about the significant inputs used to estimate the fair value of the convertible promissory notes from Rimere as of December 31, 2024 and March 31, 2025: ​ ​ ​ ​ ​ ​ ​ ​ ​ ​ Significant Unobservable Inputs December 31, 2024 March 31, 2025 Risk-free interest rate ​ 4.24% ​ 4.13% Credit adjustment ​ 4.64% ​ 6.42% Credit adjusted discount rate ​ 8.88% ​ 10.55% ​ The following table provides quantitative information about the significant inputs used to estimate the fair value of the convertible promissory note from BTR as of March 31, 2025: ​ ​ ​ ​ ​ Significant Unobservable Inputs December 31, 2024 March 31, 2025 Risk-free interest rate ​ 4.31% ​ 4.37% Credit adjustment ​ 8.64% ​ 10.25% Credit adjusted discount rate ​ 12.95% ​ 14.62% ​ The above significant unobservable inputs are subject to change based on changes in economic and market conditions. The use of significant unobservable inputs creates uncertainty in the measurement of fair value as of the reporting date. Significant increase or decrease in any of the inputs in isolation would result in a significantly lower or higher fair value measurement. Generally, a change in market interest rates is accompanied by a directionally opposite change in the estimated fair value of fixed-rate debt securities. The Company records changes in the fair value of available-for-sale debt securities in “Unrealized gains (losses) on available-for-sale securities” within other comprehensive income (loss) in the accompanying condensed consolidated statements of comprehensive loss. There were no transfers of assets or liabilities between Level 1, Level 2, and Level 3 of the fair value hierarchy as of December 31, 2024 or March 31, 2025. The following tables provide information by level for assets and liabilities that are measured at fair value on a recurring basis as of December 31, 2024 and March 31, 2025 (in thousands): ​ ​ ​ ​ ​ ​ ​ ​ ​ ​ ​ ​ ​ ​ ​ December 31, 2024 Level 1 Level 2 Level 3 Assets: ​ ​ ​ ​ Available-for-sale securities: ​ ​ ​ ​ U.S. government securities (1) ​ $ 127,429 ​ $ 127,429 ​ $ — ​ $ — Convertible promissory notes (3) ​ 2,372 ​ — ​ — ​ 2,372 Certificates of deposit (1) ​ 541 ​ — ​ 541 ​ — Embedded derivatives (2) ​ ​ 2,621 ​ ​ — ​ ​ — ​ ​ 2,621 ​ ​ ​ ​ ​ ​ ​ ​ ​ ​ ​ ​ ​ ​ ​ March 31, 2025 Level 1 Level 2 Level 3 Assets: ​ ​ ​ Available-for-sale securities: ​ ​ ​ ​ U.S. government securities (1) ​ $ 107,519 ​ $ 107,519 ​ $ — ​ $ — Convertible promissory notes (3) ​ ​ 2,638 ​ ​ — ​ ​ — ​ ​ 2,638 Certificates of deposit (1) ​ ​ 541 ​ ​ — ​ ​ 541 ​ ​ — Embedded derivatives (2) ​ $ 2,065 ​ $ — ​ $ — ​ $ 2,065 ​ (1) Included in “Short-term investments” in the accompanying condensed consolidated balance sheets. See note 5 for more information. (2) Included in “Notes receivable and other long-term assets, net” as of December 31, 2024 and March 31, 2025 in the accompanying condensed consolidated balance sheets. See Note 6 for more information. (3) Included in “Notes receivable – related party” as of December 31, 2024 and March 31, 2025 in the accompanying condensed consolidated balance sheets. 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or other comprehensive income (loss) (in thousands): ​ ​ ​ ​ ​ ​ ​ ​ ​ ​ ​ ​ ​ Assets: ​ Assets: ​ Liabilities: ​ ​ Embedded ​ Convertible ​ Commodity ​ Derivatives ​ Promissory Notes ​ Swap Contracts Balance as of December 31, 2023 ​ $ 4,628 ​ $ 2,330 ​ $ (1,875) Settlements, net ​ ​ — ​ ​ — ​ ​ 1,493 Total gain (loss) ​ ​ 624 ​ ​ (53) ​ ​ (495) Purchases ​ ​ — ​ ​ 3,655 ​ ​ — Equity method investment loss (1) ​ ​ — ​ ​ (1,188) ​ ​ — Balance as of March 31, 2024 ​ $ 5,252 ​ $ 4,744 ​ $ (877) ​ ​ ​ ​ ​ ​ ​ ​ ​ ​ Balance as of December 31, 2024 ​ $ 2,621 ​ $ 2,372 ​ $ — Settlements, net ​ ​ — ​ ​ — ​ ​ — Total gain (loss) ​ ​ (556) ​ ​ 66 ​ ​ — Purchases ​ ​ — ​ ​ 1,751 ​ ​ — Equity method investment loss (1) ​ ​ — ​ ​ (1,551) ​ ​ — Balance as of March 31, 2025 ​ $ 2,065 ​ $ 2,638 ​ $ — ​ ​ ​ ​ ​ ​ ​ ​ ​ ​ Change in unrealized gain for the three months ended March 31, 2024 included in earnings ​ $ 624 ​ $ — ​ $ 998 Change in unrealized (loss) for the three months ended March 31, 2025 included in earnings ​ $ (556) ​ $ — ​ $ — Change in unrealized (loss) for the three months ended March 31, 2024 included in other comprehensive income (loss) ​ $ — ​ $ (53) ​ $ — Change in unrealized gain for the three months ended March 31, 2025 included in other comprehensive income (loss) ​ $ — ​ $ 66 ​ $ — ​ (1) Represents the Company’s proportionate share of Rimere’s losses. These losses are recorded as adjustments to the carrying value of the convertible promissory notes because the Company’s equity investment in Rimere had been reduced to zero. Other Financial Assets and Liabilities The carrying amounts of the Company’s cash, cash equivalents, receivables and payables approximate fair value due to the short-term nature of those instruments. Debt instruments as of December 31, 2024 consisted of the following (in thousands): ​ ​ ​ ​ ​ ​ ​ ​ ​ Net Carrying ​ Estimated ​ Amounts ​ Fair Value Stonepeak Term Loan ​ $ 265,173 ​ $ 260,123 Other Debt ​ ​ 194 ​ ​ 194 Total Debt ​ $ 265,367 ​ $ 260,317 ​ Debt instruments as of March 31, 2025 consisted of the following (in thousands): ​ ​ ​ ​ ​ ​ ​ ​ ​ Net Carrying ​ Estimated ​ Amounts ​ Fair Value Stonepeak Term Loan ​ $ 271,436 ​ $ 256,473 Other Debt ​ ​ 189 ​ ​ 189 Total Debt ​ $ 271,625 ​ $ 256,662 ​ The fair values of these debt instruments were estimated using a DCF analysis based on imputed interest rates, which are Level 3 inputs. See Note 12 for more information about the Company’s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5</t>
        </is>
      </c>
    </row>
    <row r="3">
      <c r="A3" s="3" t="inlineStr">
        <is>
          <t>Receivables [Abstract]</t>
        </is>
      </c>
      <c r="B3" s="4" t="inlineStr">
        <is>
          <t xml:space="preserve"> </t>
        </is>
      </c>
    </row>
    <row r="4">
      <c r="A4" s="4" t="inlineStr">
        <is>
          <t>Other Receivables</t>
        </is>
      </c>
      <c r="B4" s="4" t="inlineStr">
        <is>
          <t>Note 8—Other Receivables Other receivables as of December 31, 2024 and March 31, 2025 consisted of the following (in thousands): ​ ​ ​ ​ ​ ​ ​ ​ ​ ​ December 31, March 31, ​ ​ 2024 2025 Loans to customers to finance vehicle purchases ​ $ 81 ​ $ 83 Accrued customer billings ​ 1,929 ​ 2,111 Fuel tax credits ​ 10,751 ​ 10,671 Other ​ 1,869 ​ 2,449 Total other receivables ​ $ 14,630 ​ $ 15,3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Note 9—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y as of December 31, 2024 and March 31, 2025 consisted of the following (in thousands): ​ ​ ​ ​ ​ ​ ​ ​ ​ December 31, March 31, ​ ​ 2024 ​ 2025 Raw materials and spare parts ​ $ 43,434 ​ $ 45,720 Total inventory ​ $ 43,434 ​ $ 45,7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Land, Property and Equipment</t>
        </is>
      </c>
      <c r="B4" s="4" t="inlineStr">
        <is>
          <t>Note 10—Land, Property and Equipment Land, property and equipment, net as of December 31, 2024 and March 31, 2025 consisted of the following (in thousands): ​ ​ ​ ​ ​ ​ ​ ​ ​ December 31, March 31, ​ 2024 2025 Land ​ $ 19,193 ​ $ 18,543 LNG liquefaction plants ​ 96,812 ​ 96,812 Station equipment ​ 468,983 ​ 466,451 Trailers ​ 70,363 ​ 70,378 Other equipment ​ 107,475 ​ 117,914 Construction in progress ​ 134,057 ​ 87,466 ​ ​ 896,883 ​ 857,564 Less accumulated depreciation ​ (531,564) ​ (538,937) Total land, property and equipment, net ​ $ 365,319 ​ $ 318,627 ​ Included in “Land, property and equipment, net” are capitalized software costs of $38.5 million and $39.0 million as of December 31, 2024 and March 31, 2025, respectively. Accumulated amortization of the capitalized software costs are $35.8 million and $36.2 million as of December 31, 2024 and March 31, 2025, respectively. The Company recorded amortization expense related to capitalized software costs of $0.5 million and $0.4 million in the three months ended March 31, 2024 and 2025, respectively. As of December 31, 2024 and March 31, 2025, $9.0 million and $8.8 million, respectively, are included in “Accounts payable” and “Accrued liabilities” in the accompanying condensed consolidated balance sheets, representing amounts related to purchases of property and equipment. These amounts are excluded from the accompanying condensed consolidated statements of cash flows as they are non-cash investing activities. Fueling Station Equipment Removal On January 20, 2025, the Company received notice from Pilot Travel Centers, LLC (“Pilot”) of non-renewal of the Liquified Natural Gas Fueling Station and LNG Master Sales Agreement, dated August 2, 2010 (“the agreement” or “Pilot Agreement”), which expires August 1, 2025, in accordance with the agreement. ​ In March 2025, the Company made the decision to allow the agreement to expire, and to remove the station equipment and site improvements from each of the sites. ​ In connection with the decision to remove the station equipment and site improvements, the Company recognized $ million associated with accelerated depreciation expense and incremental ARO charges, which are included in “Depreciation and amortization” in the accompanying condensed consolidated statements of operations for the quarter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current portion of restricted cash</t>
        </is>
      </c>
      <c r="B3" s="6" t="n">
        <v>120679</v>
      </c>
      <c r="C3" s="6" t="n">
        <v>91562</v>
      </c>
    </row>
    <row r="4">
      <c r="A4" s="4" t="inlineStr">
        <is>
          <t>Short-term investments</t>
        </is>
      </c>
      <c r="B4" s="5" t="n">
        <v>108060</v>
      </c>
      <c r="C4" s="5" t="n">
        <v>127970</v>
      </c>
    </row>
    <row r="5">
      <c r="A5" s="4" t="inlineStr">
        <is>
          <t>Accounts receivable, net of allowance of $1,965 and $1,973 as of December 31, 2024 and March 31, 2025, respectively</t>
        </is>
      </c>
      <c r="B5" s="5" t="n">
        <v>91415</v>
      </c>
      <c r="C5" s="5" t="n">
        <v>107683</v>
      </c>
    </row>
    <row r="6">
      <c r="A6" s="4" t="inlineStr">
        <is>
          <t>Other receivables</t>
        </is>
      </c>
      <c r="B6" s="5" t="n">
        <v>15314</v>
      </c>
      <c r="C6" s="5" t="n">
        <v>14630</v>
      </c>
    </row>
    <row r="7">
      <c r="A7" s="4" t="inlineStr">
        <is>
          <t>Inventory</t>
        </is>
      </c>
      <c r="B7" s="5" t="n">
        <v>45720</v>
      </c>
      <c r="C7" s="5" t="n">
        <v>43434</v>
      </c>
    </row>
    <row r="8">
      <c r="A8" s="4" t="inlineStr">
        <is>
          <t>Prepaid expenses and other current assets</t>
        </is>
      </c>
      <c r="B8" s="5" t="n">
        <v>24863</v>
      </c>
      <c r="C8" s="5" t="n">
        <v>26117</v>
      </c>
    </row>
    <row r="9">
      <c r="A9" s="4" t="inlineStr">
        <is>
          <t>Total current assets</t>
        </is>
      </c>
      <c r="B9" s="5" t="n">
        <v>408689</v>
      </c>
      <c r="C9" s="5" t="n">
        <v>413768</v>
      </c>
    </row>
    <row r="10">
      <c r="A10" s="4" t="inlineStr">
        <is>
          <t>Operating lease right-of-use assets</t>
        </is>
      </c>
      <c r="B10" s="5" t="n">
        <v>87780</v>
      </c>
      <c r="C10" s="5" t="n">
        <v>90598</v>
      </c>
    </row>
    <row r="11">
      <c r="A11" s="4" t="inlineStr">
        <is>
          <t>Land, property and equipment, net</t>
        </is>
      </c>
      <c r="B11" s="5" t="n">
        <v>318627</v>
      </c>
      <c r="C11" s="5" t="n">
        <v>365319</v>
      </c>
    </row>
    <row r="12">
      <c r="A12" s="4" t="inlineStr">
        <is>
          <t>Notes receivable and other long-term assets, net</t>
        </is>
      </c>
      <c r="B12" s="5" t="n">
        <v>36522</v>
      </c>
      <c r="C12" s="5" t="n">
        <v>38245</v>
      </c>
    </row>
    <row r="13">
      <c r="A13" s="4" t="inlineStr">
        <is>
          <t>Investments in other entities</t>
        </is>
      </c>
      <c r="B13" s="5" t="n">
        <v>259474</v>
      </c>
      <c r="C13" s="5" t="n">
        <v>265268</v>
      </c>
    </row>
    <row r="14">
      <c r="A14" s="4" t="inlineStr">
        <is>
          <t>Goodwill</t>
        </is>
      </c>
      <c r="B14" s="5" t="n">
        <v>0</v>
      </c>
      <c r="C14" s="5" t="n">
        <v>64328</v>
      </c>
    </row>
    <row r="15">
      <c r="A15" s="4" t="inlineStr">
        <is>
          <t>Intangible assets, net</t>
        </is>
      </c>
      <c r="B15" s="5" t="n">
        <v>5500</v>
      </c>
      <c r="C15" s="5" t="n">
        <v>6365</v>
      </c>
    </row>
    <row r="16">
      <c r="A16" s="4" t="inlineStr">
        <is>
          <t>Total assets</t>
        </is>
      </c>
      <c r="B16" s="5" t="n">
        <v>1116592</v>
      </c>
      <c r="C16" s="5" t="n">
        <v>1243891</v>
      </c>
    </row>
    <row r="17">
      <c r="A17" s="3" t="inlineStr">
        <is>
          <t>Current liabilities:</t>
        </is>
      </c>
      <c r="B17" s="4" t="inlineStr">
        <is>
          <t xml:space="preserve"> </t>
        </is>
      </c>
      <c r="C17" s="4" t="inlineStr">
        <is>
          <t xml:space="preserve"> </t>
        </is>
      </c>
    </row>
    <row r="18">
      <c r="A18" s="4" t="inlineStr">
        <is>
          <t>Current portion of debt</t>
        </is>
      </c>
      <c r="B18" s="5" t="n">
        <v>47</v>
      </c>
      <c r="C18" s="5" t="n">
        <v>40</v>
      </c>
    </row>
    <row r="19">
      <c r="A19" s="4" t="inlineStr">
        <is>
          <t>Current portion of finance lease obligations</t>
        </is>
      </c>
      <c r="B19" s="5" t="n">
        <v>939</v>
      </c>
      <c r="C19" s="5" t="n">
        <v>920</v>
      </c>
    </row>
    <row r="20">
      <c r="A20" s="4" t="inlineStr">
        <is>
          <t>Current portion of operating lease obligations</t>
        </is>
      </c>
      <c r="B20" s="5" t="n">
        <v>8125</v>
      </c>
      <c r="C20" s="5" t="n">
        <v>8027</v>
      </c>
    </row>
    <row r="21">
      <c r="A21" s="4" t="inlineStr">
        <is>
          <t>Accounts payable</t>
        </is>
      </c>
      <c r="B21" s="5" t="n">
        <v>30144</v>
      </c>
      <c r="C21" s="5" t="n">
        <v>33301</v>
      </c>
    </row>
    <row r="22">
      <c r="A22" s="4" t="inlineStr">
        <is>
          <t>Accrued liabilities</t>
        </is>
      </c>
      <c r="B22" s="5" t="n">
        <v>97912</v>
      </c>
      <c r="C22" s="5" t="n">
        <v>105563</v>
      </c>
    </row>
    <row r="23">
      <c r="A23" s="4" t="inlineStr">
        <is>
          <t>Deferred revenue</t>
        </is>
      </c>
      <c r="B23" s="5" t="n">
        <v>7823</v>
      </c>
      <c r="C23" s="5" t="n">
        <v>6871</v>
      </c>
    </row>
    <row r="24">
      <c r="A24" s="4" t="inlineStr">
        <is>
          <t>Total current liabilities</t>
        </is>
      </c>
      <c r="B24" s="5" t="n">
        <v>144990</v>
      </c>
      <c r="C24" s="5" t="n">
        <v>154722</v>
      </c>
    </row>
    <row r="25">
      <c r="A25" s="4" t="inlineStr">
        <is>
          <t>Long-term portion of debt</t>
        </is>
      </c>
      <c r="B25" s="5" t="n">
        <v>271578</v>
      </c>
      <c r="C25" s="5" t="n">
        <v>265327</v>
      </c>
    </row>
    <row r="26">
      <c r="A26" s="4" t="inlineStr">
        <is>
          <t>Long-term portion of finance lease obligations</t>
        </is>
      </c>
      <c r="B26" s="5" t="n">
        <v>1674</v>
      </c>
      <c r="C26" s="5" t="n">
        <v>1766</v>
      </c>
    </row>
    <row r="27">
      <c r="A27" s="4" t="inlineStr">
        <is>
          <t>Long-term portion of operating lease obligations</t>
        </is>
      </c>
      <c r="B27" s="5" t="n">
        <v>85953</v>
      </c>
      <c r="C27" s="5" t="n">
        <v>89049</v>
      </c>
    </row>
    <row r="28">
      <c r="A28" s="4" t="inlineStr">
        <is>
          <t>Other long-term liabilities</t>
        </is>
      </c>
      <c r="B28" s="5" t="n">
        <v>9499</v>
      </c>
      <c r="C28" s="5" t="n">
        <v>13496</v>
      </c>
    </row>
    <row r="29">
      <c r="A29" s="4" t="inlineStr">
        <is>
          <t>Total liabilities</t>
        </is>
      </c>
      <c r="B29" s="5" t="n">
        <v>513694</v>
      </c>
      <c r="C29" s="5" t="n">
        <v>524360</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 shares authorized; no shares issued and outstanding</t>
        </is>
      </c>
      <c r="B32" s="5" t="n">
        <v>0</v>
      </c>
      <c r="C32" s="5" t="n">
        <v>0</v>
      </c>
    </row>
    <row r="33">
      <c r="A33" s="4" t="inlineStr">
        <is>
          <t>Common stock, $0.0001 par value. 454,000,000 shares authorized; 223,456,994 shares and 223,736,131 shares issued and outstanding as of December 31, 2024 and March 31, 2025, respectively</t>
        </is>
      </c>
      <c r="B33" s="5" t="n">
        <v>22</v>
      </c>
      <c r="C33" s="5" t="n">
        <v>22</v>
      </c>
    </row>
    <row r="34">
      <c r="A34" s="4" t="inlineStr">
        <is>
          <t>Additional paid-in capital</t>
        </is>
      </c>
      <c r="B34" s="5" t="n">
        <v>1748540</v>
      </c>
      <c r="C34" s="5" t="n">
        <v>1730090</v>
      </c>
    </row>
    <row r="35">
      <c r="A35" s="4" t="inlineStr">
        <is>
          <t>Accumulated deficit</t>
        </is>
      </c>
      <c r="B35" s="5" t="n">
        <v>-1147509</v>
      </c>
      <c r="C35" s="5" t="n">
        <v>-1012542</v>
      </c>
    </row>
    <row r="36">
      <c r="A36" s="4" t="inlineStr">
        <is>
          <t>Accumulated other comprehensive loss</t>
        </is>
      </c>
      <c r="B36" s="5" t="n">
        <v>-4349</v>
      </c>
      <c r="C36" s="5" t="n">
        <v>-4297</v>
      </c>
    </row>
    <row r="37">
      <c r="A37" s="4" t="inlineStr">
        <is>
          <t>Total Clean Energy Fuels Corp. stockholders' equity</t>
        </is>
      </c>
      <c r="B37" s="5" t="n">
        <v>596704</v>
      </c>
      <c r="C37" s="5" t="n">
        <v>713273</v>
      </c>
    </row>
    <row r="38">
      <c r="A38" s="4" t="inlineStr">
        <is>
          <t>Noncontrolling interest in subsidiary</t>
        </is>
      </c>
      <c r="B38" s="5" t="n">
        <v>6194</v>
      </c>
      <c r="C38" s="5" t="n">
        <v>6258</v>
      </c>
    </row>
    <row r="39">
      <c r="A39" s="4" t="inlineStr">
        <is>
          <t>Total stockholders' equity</t>
        </is>
      </c>
      <c r="B39" s="5" t="n">
        <v>602898</v>
      </c>
      <c r="C39" s="5" t="n">
        <v>719531</v>
      </c>
    </row>
    <row r="40">
      <c r="A40" s="4" t="inlineStr">
        <is>
          <t>Total liabilities and stockholders' equity</t>
        </is>
      </c>
      <c r="B40" s="5" t="n">
        <v>1116592</v>
      </c>
      <c r="C40" s="5" t="n">
        <v>1243891</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Notes receivable - related party</t>
        </is>
      </c>
      <c r="B43" s="6" t="n">
        <v>2638</v>
      </c>
      <c r="C43" s="6" t="n">
        <v>2372</v>
      </c>
    </row>
    <row r="44">
      <c r="A44" s="4" t="inlineStr">
        <is>
          <t>Financing Receivable, after Allowance for Credit Loss, Current, Related Party</t>
        </is>
      </c>
      <c r="B44" s="4" t="inlineStr">
        <is>
          <t>Related Party</t>
        </is>
      </c>
      <c r="C44" s="4" t="inlineStr">
        <is>
          <t>Related Part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Note 11—Accrued Liabilities Accrued liabilities as of December 31, 2024 and March 31, 2025 consisted of the following (in thousands): ​ ​ ​ ​ ​ ​ ​ ​ ​ ​ December 31, ​ March 31, ​ 2024 2025 Accrued alternative fuels incentives (1) ​ $ 42,565 ​ $ 38,746 Accrued employee benefits ​ 5,271 ​ 4,101 Accrued gas and equipment purchases ​ 17,764 ​ 18,317 Accrued interest ​ 1,451 ​ 1,453 Accrued property and other taxes ​ 5,628 ​ 6,359 Accrued salaries and wages ​ 11,902 ​ 5,863 Other (2) ​ 20,982 ​ 23,073 Total accrued liabilities ​ $ 105,563 ​ $ 97,912 (1) Includes amount for RINs, LCFS Credits, and AFTC payable to third parties. (2) No individual item in “Other” exceeds 5% of total curren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12—Debt Debt obligations as of December 31, 2024 and March 31, 2025 consisted of the following (in thousands): ​ ​ ​ ​ ​ ​ ​ ​ ​ ​ ​ ​ December 31, 2024 ​ ​ ​ Unamortized Debt Balance, Net of ​ ​ Principal Balance ​ Financing Costs ​ Financing Costs Stonepeak Term Loan ​ $ 300,000 $ 34,827 ​ $ 265,173 Other debt ​ 194 ​ — ​ 194 Total debt ​ 300,194 ​ 34,827 ​ 265,367 Less amounts due within one year ​ (40) ​ — ​ (40) Total long-term debt ​ $ 300,154 ​ $ 34,827 ​ $ 265,327 ​ ​ ​ ​ ​ ​ ​ ​ ​ ​ ​ ​ ​ March 31, 2025 ​ ​ ​ Unamortized Debt Balance, Net of ​ ​ Principal Balance ​ Financing Costs ​ Financing Costs Stonepeak Term Loan ​ $ 305,000 ​ $ 33,564 ​ $ 271,436 Other debt ​ 189 ​ ​ — ​ ​ 189 Total debt ​ 305,189 ​ 33,564 ​ 271,625 Less amounts due within one year ​ (47) ​ ​ — ​ ​ (47) Total long-term debt ​ $ 305,142 ​ $ 33,564 ​ $ 271,578 ​ Stonepeak Credit Agreement On December 12, 2023 (the “Stonepeak Closing Date”), the Company entered into a senior secured first lien term loan credit agreement (as amended, supplemented or otherwise modified, the “Stonepeak Credit Agreement”) with Clean Energy, a wholly-owned direct subsidiary of the Company, as borrower (the “Borrower”), the Company, as parent guarantor, a syndicate of lenders, including certain affiliates of Stonepeak Partners LP (“Stonepeak Partners”) and Alter Domus Products Corp., as administrative agent and collateral agent. Pursuant to the Stonepeak Credit Agreement, the lenders funded a $300,000,000 senior secured term loan (the “Senior Term Loan”) and provided a delayed draw term loan commitment of $100,000,000 (together, with the Senior Term Loan, the “Loan Facility”). Payments related to the Loan Facility are interest only with a balloon principal payment due on the maturity date, which is December 12, 2029. The Loan Facility bears interest at 9.50% per annum, and, during the first two years beginning from the Stonepeak Closing Date, the Borrower may elect to pay up to 75% of the interest in kind. The delayed draw term loan commitment has a scheduled expiration date of December 12, 2025, and outstanding undrawn principal of the commitment is subject to a commitment fee of 1.00% per annum. The Borrower has the option to early terminate the delayed draw term loan commitment subject to the payment of certain early termination fees. Proceeds from the Loan Facility were or will be used to repay certain existing indebtedness of the Borrower, to finance permitted investments from time to time, to pay transaction costs related to the Stonepeak Credit Agreement, and for other general corporate purposes. In connection with the Loan Facility, the Borrower is obligated to pay other customary facility fees for credit facilities of a similar size and type. The Borrower has the option to prepay all or any portion of the amounts owed prior to the maturity date, and the Loan Facility is subject to customary mandatory prepayments clauses. All prepayments and all other payments of the Loan Facility principal are subject to a call premium in the minimum amount that, when received by the lenders, would be sufficient to cause both (1) the internal rate of return for each such lender on the Loan Facility to be not less than 11.5% and (2) the multiple on invested capital for each such lender to be not less than 1.40; provided, however, in the event that the Company consummates a change in control transaction, in lieu of the foregoing call premium, the Borrower is obligated to pay a change in control premium in the amount of (a) the principal amount of the loans outstanding at the time of such change in control multiplied by, if the change in control occurs on or prior to the first anniversary of the Stonepeak Closing Date, 20%, (b) the principal amount of the loans outstanding at the time of such change in control multiplied by, if the change in control occurs after the first anniversary of the Stonepeak Closing Date but on or prior to the second anniversary of the Stonepeak Closing Date, 10%, and (c) if the change in control occurs after the second anniversary of the Stonepeak Closing Date, the minimum amount that, when received by the lenders, would be sufficient to cause the internal rate of return for each such lender to be not less than 11.5%. In conjunction with the Stonepeak Credit Agreement, the Company entered into a Guarantee and Collateral Agreement (the “Security Agreement”) in favor of Alter Domus Products Corp., as collateral agent (in such capacity, the “Agent”) for the ratable benefit of the lenders. Pursuant to the Security Agreement, the Company and certain of the Company’s subsidiaries guaranteed the Borrower’s obligation owing to the lenders and the Borrower, the Company and such subsidiary guarantors granted the Agent a security interest in substantially all of their personal property to secure the payment of all amounts owed to the lenders under the Stonepeak Credit Agreement. Certain material subsidiaries of the Company will be required to join as a party to the Security Agreement from time to time after the Stonepeak Closing Date. The Stonepeak Credit Agreement requires the Company and the Borrower to comply with a maximum total leverage ratio, a minimum interest coverage ratio and a minimum liquidity test. In addition, the Stonepeak Credit Agreement contains customary representations and warranties and affirmative and negative covenants, including covenants that limit or restrict the Company’s, the Borrower’s and their subsidiaries’ ability to incur liens, incur indebtedness, dispose of assets, make investments, make certain restricted payments, merge or consolidate and enter into certain speculative hedging arrangements. Additionally, the Stonepeak Credit Agreement includes a number of events of default contingency clauses, including, among other things, non-payment defaults, covenant defaults, cross-defaults to other materials indebtedness, bankruptcy and insolvency defaults, material judgment defaults, and material breaches of material contracts. If any event of default occurs (subject, in certain instances, to specified grace periods), the principal, premium, if any, interest and any other monetary obligations on all the then outstanding amounts under the Loan Facility may become due and payable immediately. Concurrent with the execution of the Stonepeak Credit Agreement, the Company issued warrants to Stonepeak CLNE-W Holdings LP (“Stonepeak”), an affiliate of Stonepeak Partner pursuant to a Warrant Agreement, dated December 12, 2023, allowing Stonepeak to purchase 10,000,000 shares of the Company’s common stock at an exercise price of $5.50 and an additional 10,000,000 shares of the Company’s common stock at an exercise price of $6.50 (see Note 15). In connection with the funding of the Senior Term Loan pursuant to the Stonepeak Credit Agreement, the Company recognized $39.3 million in debt discount and issuance costs, which consisted of $31.8 million of debt discount attributed to the Stonepeak Warrant, $6.1 million of original issue discount and direct lender fees, and $1.4 million of debt issuance costs. In accordance with the terms of the Stonepeak Credit Agreement, the Company has elected to pay a portion of its interest in kind (“PIK”) up to a total of $15 million, in increments of $5 million on each quarter-end of March 31, 2025, June 30, 2025 and September 30, 2025. Accordingly, the Company’s outstanding principal balance increased from $300 million to $305 million as of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ote 13—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income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option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 The following table sets forth the computations of basic and diluted earnings (loss) per share for the three months ended March 31, 2024 and 2025 (in thousands except share and per share amounts): ​ ​ ​ ​ ​ ​ ​ ​ ​ ​ Three Months Ended ​ ​ March 31, ​ 2024 2025 Net loss attributable to Clean Energy Fuels Corp. ​ $ (18,443) ​ $ (134,967) ​ ​ ​ ​ ​ ​ ​ Weighted-average common shares outstanding ​ 223,210,309 ​ 223,673,947 Dilutive effect of potential common shares from restricted stock units, stock options and stock warrants ​ — ​ — Weighted-average common shares outstanding - diluted ​ 223,210,309 ​ 223,673,947 Basic and diluted loss per share ​ $ (0.08) ​ $ (0.60) ​ The following potentially dilutive securities have been excluded from the diluted net loss per share calculations because their effect would have been antidilutive. Although these securities were antidilutive for these periods, they could be dilutive in future periods. ​ ​ ​ ​ ​ ​ ​ ​ Three Months Ended ​ March 31, ​ 2024 2025 Stock options ​ 20,519,161 ​ ​ 19,561,859 Stonepeak warrant shares ​ 20,000,000 ​ ​ 20,030,806 Restricted stock units ​ 1,887,997 ​ ​ 4,438,805 Amazon warrant shares ​ 58,767,714 ​ ​ 58,767,714 Total ​ 101,174,872 ​ ​ 102,799,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4—Stock-Based Compensation The following table summarizes the compensation expense and related income tax benefit related to the Company’s stock-based compensation arrangements recognized in the accompanying condensed consolidated statements of operations during the three months ended March 31, 2024 and 2025 (in thousands): ​ ​ ​ ​ ​ ​ ​ ​ ​ ​ ​ Three Months Ended ​ ​ ​ March 31, ​ ​ 2024 2025 Stock-based compensation expense, net of $0 tax in 2024 and 2025 ​ $ 2,629 ​ $ 1,777 ​ ​ As of March 31, 2025, there was $14.3 million of total unrecognized compensation costs related to unvested shares subject to outstanding service-based stock options and restricted stock units. Unrecognized compensation costs associated with these stock-based awards are expected to be expensed over a weighted-average period of approximately 2.0 years. As of March 31, 2025, total unrecognized compensation costs related to unvested shares subject to outstanding performance-based stock options were $4.0 million. As of March 31, 2025, total unrecognized compensation costs related to unvested shares subject to outstanding performance stock units were $1.2 million. Amazon Warrant On April 16, 2021, the Company entered into a Project Addendum to Fuel Pricing Agreement (the “Fuel Agreement”) with Amazon Logistics, Inc., a subsidiary of Amazon.com, Inc. (“Amazon”), and a Transaction Agreement with Amazon (the “Transaction Agreement”), pursuant to which, among other things, the Company issued to Amazon.com NV Investment Holdings LLC, a subsidiary of Amazon (“Amazon Holdings”), a warrant to purchase up to an aggregate of 53,141,755 shares (the “Warrant Shares”) of the Company’s common stock at an exercise price of $13.49 per share. As a result of the issuance of additional shares of common stock under the Company’s at-the-market offering programs in 2021 and in accordance with the terms of the warrant, on June 14, 2021, the number of shares of the Company’s common stock that may be purchased pursuant to the warrant, at an exercise price of $13.49 per share, increased by an aggregate of 5,625,959 shares (the “Additional Warrant Shares”). The Warrant Shares and the Additional Warrant Shares shall vest in multiple tranches, certain of which vested immediately upon execution of the Fuel Agreement. Subsequent tranches will vest over time based on fuel purchases by Amazon and its affiliates, up to a total of $500.0 million, excluding any payments attributable to “Pass Through Costs,” which consist of all costs associated with the delivered cost of gas and applicable taxes determined by reference to the selling price of gallons or gas sold. The right to exercise the warrants and to receive the Warrant Shares and Additional Warrant Shares (the “Amazon Warrant”) that have vested expires on April 16, 2031. Non-cash stock-based sales incentive contra-revenue charges (“Amazon Warrant Charges”) associated with the Amazon Warrant are recognized as Amazon and its affiliates purchase fuel and vesting conditions become probable of being achieved, based on the grant date fair value of the Amazon Warrant. The following table summarizes the Amazon Warrant activities for the three months ended March 31, 2025: ​ ​ ​ ​ ​ Warrant ​ Shares Outstanding and unvested as of December 31, 2024 29,972,883 Granted — Vested (2,350,816) Outstanding and unvested as of March 31, 2025 27,622,067 ​ 2,350,816 shares of the Amazon Warrant vested in the three months ended March 31, 2025 based on fuel purchases made by Amazon and its affiliates. The Company recognized Amazon Warrant Charges of $12.9 million and $17.3 million in the three months ended March 31, 2024 and 2025, respectively, relating to customer fuel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15—Stockholders’ Equity Authorized Shares Share Repurchase Program On March 12, 2020, the Company’s Board of Directors approved a share repurchase program of up to $30.0 million (exclusive of fees and commissions) of the Company’s outstanding common stock (the “Repurchase Program”). On December 7, 2021, the Company’s Board of Directors approved an increase in the aggregate purchase amount under the Repurchase Program from $30.0 million to $50.0 million (exclusive of fees and commissions). The Repurchase Program does not have an expiration date, and it may be suspended or discontinued at any time. On March 27, 2025, the Company’s Board of Directors determined to resume repurchases of shares of the Company’s common stock pursuant to the Repurchase Program. As of March 31, 2025, the Company has utilized a total of $23.9 million under the Repurchase Program from its inception to repurchase 9,614,835 shares of common stock, and a total of $26.1 million of authorized funds remain available for common stock repurchase under the Repurchase Program. The Repurchase Program does not obligate the Company to acquire any specific number of shares. Repurchases under the Repurchase Program may be effected from time to time through open market purchases, privately negotiated transactions, structured or derivative transactions, including accelerated share repurchase transactions, or other methods of acquiring shares, in each case subject to market conditions, applicable securities laws and other relevant factors. Repurchases may also be made under plans complying with Rule 10b5-1 under the Securities Exchange Act of 1934, as amended. No shares were repurchased during the three-month period ended March 31, 2024. There were 227,495 shares repurchased during the three-month period ended March 31, 2025. Any share repurchases under the Repurchase Program require consent from the Company’s creditor, Stonepeak Partners LP, to remain in compliance with covenants under the Credit Agreement. See Note 12 – Debt Stonepeak Warrant In connection with the Stonepeak Credit Agreement and the related Loan Facility (see Note 12), on December 12, 2023, the Company issued warrants (the “Stonepeak Warrant”) to Stonepeak, pursuant to a warrant agreement, dated December 12, 2023 (the “Warrant Agreement”), allowing Stonepeak to purchase 10,000,000 shares of the Company’s common stock at an exercise price of $5.50 and an additional 10,000,000 shares of the Company’s common stock at an exercise price of $6.50. The Stonepeak Warrant vested upon the execution of the Warrant Agreement and is exercisable at any time after December 12, 2025. The Stonepeak Warrant has an 8.5 year term, and the right to exercise the warrants expires on June 15, 2032. The Stonepeak Warrant contains a “cashless exercise” feature that allows the holder(s) to exercise the warrants without a cash payment to the Company pursuant to the terms set forth in the Warrant Agreement. The number of shares of the Company’s common stock for which the Stonepeak Warrant is exercisable and the associated exercise price are subject to certain customary anti-dilution and continuity adjustments as set forth in the Warrant Agreement. As a result of the issuance and vesting of the Stonepeak Warrant, the Company recognized $42.4 million, representing the fair value of the Stonepeak Warrant, in “Additional paid-in capital” included in “Stockholders’ equity.” This amount was excluded from the condensed consolidated statements of cash flows because it was a non-cash financing activity. In accordance with the terms of the Warrant Agreement, due to issuance of additional shares of common stock under the Company’s equity incentive plans in the three months ended March 31, 2025, the number of shares of the Company’s common stock that may be purchased pursuant to the Stonepeak Warrant increased by 1,888 shares, consisting of 944 shares at an exercise price of $5.50 per share and 944 shares at an exercise price of $6.50 per share. The following table summarizes the Stonepeak Warrant activities for the three months ended March 31, 2025: ​ ​ ​ ​ ​ Warrant ​ Shares Outstanding and unexercised as of December 31, 2024 20,028,918 Granted 1,888 Exercised — Outstanding and unexercised as of March 31, 2025 20,030,806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6—Income Taxes The provision for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a cumulative adjustment is recorded. The Company recorded an income tax benefit of $0.2 million and $2.9 million in the three months ended March 31, 2024 and 2025, respectively. Income tax benefit and/or expense in each period is related to the Company’s U.S. and foreign operations. The Company’s effective tax rate for the three months ended March 31, 2025 was impacted disproportionately by goodwill impairment of $64.3million, which resulted in a discrete tax benefit of $2.9 million. The Company’s effective tax rate for the three months ended March 31, 2024 was different from the federal statutory rate primarily due to losses for which no tax benefit has been recognized. There was no discrete tax item that impacted the effective tax rate for the period. The Company increased its unrecognized tax benefits in the three months ended March 31, 2025 by $0.4 million. This increase is primarily attributable to the deductions attributed to the unvested Amazon Warrant during the three months ended March 31, 2025. The net interest incurred was immaterial for the three months ended March 31, 2024 and 2025. On August 16, 2022, the Inflation Reduction Act of 2022 (the “IRA”) was signed into law. Besides the reinstatement of AFTC for the three year period from January 1, 2022 to December 31, 2024, the IRA offers tax incentives targeting energy transaction and renewables: ● The investment tax credit under Section 48 of the Internal Revenue Code is expanded to include Qualified Biogas Property, which is expected to be available for the RNG dairy projects that the Company has invested in or will invest in. The investment tax credit rate could range from 6% up to a 50% bonus rate depending on meeting certain wage, apprenticeship, domestic content, and energy community requirements. ● A new tax credit under Section 45Z of the Internal Revenue Code was introduced to apply to low-emissions transportation fuel produced at a qualified facility and sold by the taxpayer after December 31, 2024 through December 31, 2027. The IRA provides a base credit of 20 cents per gallon or $1.00 per gallon multiplied by an applicable emission factor if prevailing wage and apprenticeship requirements are met. The Company expects that its RNG dairy projects will be eligible for this credit at an increased rate of $1/gallon. ● The alternative fuel refueling property credit under Section 30C of the Internal Revenue Code was reinstated for 2022 and extended an additional 10 years to apply to any property placed in service before January 1, 2033. The base credit amount is 6% with a bonus rate of 30% if wage and registered apprenticeship requirements are met with a maximum credit amount of $100,000 (previously $30,000) per single refueling pump. The Internal Revenue Service has been granted broad authority to issue regulations or other guidance that could clarify how these taxes will be applied and credits will be eligible. The Company is continuing to evaluate the financial impact of the IRA as additional information becomes available. The Company is currently in the process of monetizing the Investment Tax Credits for the four RNG projects that were placed in service in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7—Commitments and Contingencies Environmental Matters The Company is subject to federal, state, local and foreign environmental laws and regulations. The Company does not anticipate any expenditures to comply with such laws and regulations that would have a material effe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believes the ultimate resolution of these matters will not have a material adverse effect on the Company’s consolidated financial position, results of operations, or liquidity. Long-Term Take-or-Pay Natural Gas Purchase Contracts The Company enters into quarterly fixed price natural gas purchase contracts with take-or-pay commitments. There were no fixed commitments under these contracts as of March 31, 2025. Rimere Loan Commitment In November 2022, the Company entered into a note purchase agreement (the “2022 Note Purchase Agreement”) with Rimere. Pursuant to the 2022 Note Purchase Agreement, the Company irrevocably committed to make available up to $5.5 million in delayed draw loans in exchange for convertible promissory notes issued by Rimere. The convertible promissory notes carry an interest rate of 7% per annum, compounded quarterly, and were to mature in May 2024, subject to certain, specified prepayment clauses. Funding from the loan commitment was used to meet Rimere’s working capital requirements, and, by the end of the third quarter of 2023, the Company had fully funded the $5.5 million loan commitment. In January 2024, the 2022 Note Purchase Agreement was amended, extending the maturity date to the end of December 2024. In December 2024, the 2022 Note Purchase Agreement was amended, extending the maturity date to the end of December 2025. Concurrently, through a separately executed note purchase agreement, dated January 8, 2024 (the “2024 Note Purchase Agreement”), the Company agreed to make available up to $10.0 million in additional delayed draw loans to fund Rimere’s working capital needs. In connection with the $10.0 million loan commitment, the related convertible promissory notes issued by Rimere bear interest at 8% per annum, compounded quarterly, and had a maturity date of December 31, 2024, subject to certain, specified prepayment and event of default clauses set forth in the 2024 Note Purchase Agreement. As of March 31, 2025, $7.5 million has been funded by the Company pursuant to the 2024 Note Purchase Agreement. In December 2024, the 2024 Note Purchase Agreement was amended, extending the maturity date to the end of December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8—Leases Lessor Accounting The Company leases fueling station equipment to customers pursuant to agreements that contain an option to extend and an end-of-term purchase option. Receivables from these leases are accounted for as finance leases, specifically sales-type leases, and are included in “Other receivables” and “Notes receivable and other long-term assets, net” in the accompanying condensed consolidated balance sheets. The Company recognizes the net investment in the lease as the sum of the lease receivable and the unguaranteed residual value, both of which are measured at the present value using the interest rate implicit in the lease. During each of the three months ended March 31, 2024 and 2025, the Company recognized $0.1 million in “Interest income” on its lease receivables. The following schedule represents the Company’s maturities of lease receivables as of March 31, 2025 (in thousands): ​ ​ ​ ​ ​ Fiscal Year: ​ Remainder of 2025 ​ $ 948 2026 ​ 1,287 2027 ​ 1,408 2028 ​ 692 2029 ​ 522 Thereafter ​ 181 Total minimum lease payments ​ 5,038 Less amount representing interest ​ (918) Present value of lease receivables ​ $ 4,1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9—Related Party Transactions TotalEnergies S.E. In the three months ended March 31, 2024 and 2025, no revenue from TotalEnergies was recognized relating to RINs and LNG sold to TotalEnergies and its affiliates in the ordinary course of business, equipment lease revenue, AFTCs, and settlements on commodity swap contracts (Note 6). Outstanding receivables due from TotalEnergies were immaterial as of December 31, 2024 and March 31, 2025. In the three months ended March 31, 2024 and 2025, the Company paid TotalEnergies $1.7 million and $0.2 million, respectively, for expenses incurred in the ordinary course of business and for settlements on commodity swap contracts (Note 6). Outstanding payables due to TotalEnergies were immaterial as of December 31, 2024 and March 31, 2025. SAFE S.p.A.. No cash was received from SAFE S.p.A. in the three months ended March 31, 2024. Cash receipts from SAFE S.p.A.. were immaterial in the three months ended March 31, 2025. Outstanding receivables due from SAFE S.p.A. were immaterial as of December 31, 2024 and March 31, 2025. In the three months ended March 31, 2024 and 2025, the Company paid SAFE S.p.A. $2.5 million and $0.4 million, respectively, for parts and equipment in the ordinary course of business. As of December 31, 2024 and March 31, 2025, the Company had payables due to SAFE S.p.A. of $0.3 million and $0.8 million, respectively. TotalEnergies Joint Venture and bpJV Pursuant to the contractual agreements of the TotalEnergies joint venture and bpJV, the Company manages day-to-day operations of RNG projects in the joint ventures in exchange for an O&amp;M fee and management fee. In the three months ended March 31, 2024 and 2025, the Company recognized total management and O&amp;M fee revenue of $0.9 million and $0.8 million, respectively. As of December 31, 2024 and March 31, 2025, the Company had management and O&amp;M fee receivables due from the joint ventures with TotalEnergies and bp of $0.4 million and $0.5 million, respectively. In the three months ended March 31, 2024, the Company paid $0.1 million on behalf of the joint ventures for expenses incurred in the ordinary course of business. No cash payment was made on behalf of the joint ventures for expenses incurred in the ordinary course of business in the three months ended March 31, 2025. As of December 31, 2024 and March 31, 2025, outstanding receivables due from the joint ventures with TotalEnergies and bp were $0.4 million and $0.7 million, respectively, representing outstanding unreimbursed expenses that the Company paid on behalf of the joint ventures. In the three months ended March 31, 2024 and 2025, the Company received $1.2 million and $0.6 million, respectively, from the joint ventures with TotalEnergies and bp for management and O&amp;M fees and reimbursement of expenses incurred in the ordinary course of business. In the three months ended March 31, 2024 and 2025, the Company paid $1.1 million and $1.0 million, respectively, to the joint ventures with TotalEnergies and bp, relating to environmental credits pursuant to the contractual agreements of the TotalEnergies joint venture and bpJV. As of December 31, 2024 and March 31, 2025, the Company had payables due to the joint ventures with TotalEnergies and bp of $0.6 million and $0.5 million, respectively, relating to sharing of environmental credits pursuant to the contractual agreements of the TotalEnergies joint venture and bpJV. Rimere In the three months ended March 31, 2024 and 2025, the Company provided $3.5 million and $1.5 million, respectively, to Rimere in connection with its loan commitments (see Note 17). As of December 31, 2024 and March 31, 2025, the carrying amount of the Company’s convertible promissory notes measured at fair value was $0.3 million and $0.5 million, respectively, and is included in “Notes receivable - related party” as of December 31, 2024 and March 31, 2025 in the accompanying condensed consolidated balance sheets. In the three months ended March 31, 2024 and 2025, the Company recognized management fee revenue from Rimere of $0.2 million and $0.2 million, respectively. As of December 31, 2024 and March 31, 2025, the Company had management fee receivables due from Rimere of $0.1 million and $0.1 million, respectively. Excluding management fee revenue, no other revenue from Rimere was recognized in the three months ended March 31, 2024 and 2025. There were no outstanding receivables, excluding management fee receivables, due from Rimere as of December 31, 2024 and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s and Geographic Information</t>
        </is>
      </c>
      <c r="B4" s="4" t="inlineStr">
        <is>
          <t>Note 20 —Reportable Segments and Geographic Information The Company operates as one reportable segment. The Company's chief operating decision maker ("CODM") is its Chief Executive Officer, who reviews financial information presented on a consolidated basis. The CODM uses profitability metrics, including net income/(loss) to evaluate financial performance, as well as cost of sales and selling, general and administrative expenses (excluding stock compensation) in the achievement of the Company’s strategy, and to make key operating decisions such as the determination of the markets in which the Company seeks to make capital investments and the allocation of budget between cost of sales, and selling, general and administrative expenses. ​ The following table presents selected financial information with respect to the Company’s single reportable segment for the three months ended March 31, 2024 and 2025. As the Company’s single reportable segment represents the consolidated entity, amounts are traceable to the Company’s Condensed Consolidated Statements of Operations. ​ ​ ​ ​ ​ ​ ​ ​ ​ ​ ​ ​ ​ ​ ​ ​ ​ ​ ​ ​ ​ ​ Three Months Ended ​ ​ ​ ​ March 31, ​ ​ ​ ​ ​ 2024 ​ ​ 2025 ​ Revenue: ​ ​ ​ ​ ​ ​ ​ Total revenue (1) ​ $ 103,709 ​ $ 103,764 ​ Cost of Sales (excluding depreciation): (2) ​ ​ ​ ​ ​ ​ ​ Commodity product cost of sales ​ ​ ​ 36,147 ​ ​ 39,181 ​ Other product cost of sales ​ ​ ​ 30,278 ​ ​ 28,665 ​ Product cost of sales ​ ​ ​ 66,425 ​ ​ 67,846 ​ Service cost of sales ​ ​ ​ 9,176 ​ ​ 8,157 ​ ​ ​ ​ ​ ​ ​ ​ ​ ​ Operating expenses: ​ ​ ​ ​ ​ ​ Selling, general and administrative, excluding stock compensation ​ ​ ​ 23,608 ​ ​ 25,687 ​ Stock compensation ​ ​ ​ 2,629 ​ ​ 1,777 ​ Selling, general and administrative ​ ​ ​ 26,237 ​ ​ 27,464 ​ Depreciation and amortization ​ ​ ​ 11,182 ​ ​ 62,267 ​ Impairment of goodwill ​ ​ ​ — ​ ​ 64,328 ​ Interest (3) ​ ​ (4,183) ​ ​ (4,629) ​ Other income, net ​ ​ ​ 98 ​ ​ 8 ​ Loss from equity method investments ​ ​ ​ (5,398) ​ ​ (7,044) ​ Loss before income taxes ​ ​ ​ (18,794) ​ ​ (137,963) ​ Income tax benefit ​ ​ ​ 178 ​ ​ 2,932 ​ Net loss ​ ​ ​ (18,616) ​ ​ (135,031) ​ Loss attribute to noncontrolling interest ​ ​ ​ 173 ​ ​ 64 ​ Net loss attribute to Clean Energy Corp. ​ ​ $ (18,443) ​ $ (134,967) ​ ​ (1) The CODM is provided revenue information disaggregated by product and service type in exactly the same manner as provided in footnote 2 - Revenue from Contracts with Customers, Disaggregation of Revenue. The Company had one major customer that accounted for 10% of 2024 consolidated revenue. Refer to Note 21 for details. ​ (2) Costs of sales provided to the CODM are displayed here. Commodity cost of sales represents costs associated with natural gas and its transportation, and is included in the Product Cost of Sales financial statement caption on the Condensed Consolidated Statements of Operations. Total Product Cost of Sales and Service Cost of Sales reconcile to the amounts under the corresponding caption in the Condensed Consolidated Statements of Operations. ​ (3) Interest, net is computed as the net of interest income and interest expense. Refer to the Condensed Consolidated Statements of Operations. ​ ​ ​ ​ ​ ​ ​ ​ ​ ​ ​ ​ ​ Three Months Ended ​ ​ ​ ​ March 31, ​ ​ ​ ​ ​ 2024 ​ ​ 2025 ​ Interest expense ​ ​ $ (7,762) ​ $ (7,528) ​ Interest income ​ ​ ​ 3,579 ​ ​ 2,899 ​ ​ ​ ​ ​ (4,183) ​ ​ (4,629) ​ ​ ​ The Company's revenue and long-lived tangible assets, including the Company's operating lease assets recognized on the consolidated balance sheets were located as follows: ​ ​ ​ ​ ​ ​ ​ ​ ​ Three Months Ended ​ ​ March 31, ​ ​ 2024 ​ 2025 Revenue: ​ ​ United States ​ $ 102,713 ​ $ 102,672 Canada ​ 996 ​ 1,092 Total revenue ​ $ 103,709 ​ $ 103,764 ​ ​ ​ ​ ​ ​ ​ ​ ​ ​ ​ Year Ended ​ Three Months Ended ​ ​ ​ December 31, ​ March 31, ​ ​ ​ 2024 ​ 2025 ​ Long-lived assets: ​ ​ ​ United States ​ $ 691,398 ​ $ 572,516 ​ Canada ​ 9,882 ​ 11,496 ​ Total long-lived assets ​ $ 701,280 ​ $ 584,01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973</v>
      </c>
      <c r="C3" s="6" t="n">
        <v>1965</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454000000</v>
      </c>
      <c r="C9" s="5" t="n">
        <v>454000000</v>
      </c>
    </row>
    <row r="10">
      <c r="A10" s="4" t="inlineStr">
        <is>
          <t>Common stock, issued (in shares)</t>
        </is>
      </c>
      <c r="B10" s="5" t="n">
        <v>223736131</v>
      </c>
      <c r="C10" s="5" t="n">
        <v>223456994</v>
      </c>
    </row>
    <row r="11">
      <c r="A11" s="4" t="inlineStr">
        <is>
          <t>Common stock, outstanding (in shares)</t>
        </is>
      </c>
      <c r="B11" s="5" t="n">
        <v>223736131</v>
      </c>
      <c r="C11" s="5" t="n">
        <v>223456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oncentrations</t>
        </is>
      </c>
      <c r="B1" s="2" t="inlineStr">
        <is>
          <t>3 Months Ended</t>
        </is>
      </c>
    </row>
    <row r="2">
      <c r="B2" s="2" t="inlineStr">
        <is>
          <t>Mar. 31, 2025</t>
        </is>
      </c>
    </row>
    <row r="3">
      <c r="A3" s="3" t="inlineStr">
        <is>
          <t>Risks and Uncertainties [Abstract]</t>
        </is>
      </c>
      <c r="B3" s="4" t="inlineStr">
        <is>
          <t xml:space="preserve"> </t>
        </is>
      </c>
    </row>
    <row r="4">
      <c r="A4" s="4" t="inlineStr">
        <is>
          <t>Revenue Concentrations</t>
        </is>
      </c>
      <c r="B4" s="4" t="inlineStr">
        <is>
          <t>Note 21—Revenue Concentration During the three months period ended March 31, 2025, one customer accounted for 10% or more of the Company’s total revenue. No single customer accounted for 10% or more of the Company’s total revenue for the three months period ended March 31, 20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4967</v>
      </c>
      <c r="C4" s="6" t="n">
        <v>-1844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March 31, 2025, results of operations, comprehensive loss, and stockholders’ equity for the three months ended March 31, 2024 and 2025, and cash flows for the three months ended March 31, 2024 and 2025. All intercompany accounts and transactions have been eliminated in consolidation. The results of operations for the three months ended March 31, 2024 and 2025 are not necessarily indicative of the results to be expected for the year ending December 31, 2025 or for any other interim period 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24 that are included in the Company’s Annual Report on Form 10-K filed with the SEC on February 24, 2025.</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t>
        </is>
      </c>
    </row>
    <row r="6">
      <c r="A6" s="4" t="inlineStr">
        <is>
          <t>Amazon Warrant</t>
        </is>
      </c>
      <c r="B6" s="4" t="inlineStr">
        <is>
          <t>Amazon Warrant The Amazon Warrant (defined in Note 14) is accounted for as an equity instrument and measured in accordance with Accounting Standards Codification (“ASC”) 718, Compensation – Stock Compensation Revenue from Contracts with Customers</t>
        </is>
      </c>
    </row>
    <row r="7">
      <c r="A7" s="4" t="inlineStr">
        <is>
          <t>Tourmaline Joint Development</t>
        </is>
      </c>
      <c r="B7" s="4" t="inlineStr">
        <is>
          <t>Tourmaline Joint Development In April 2023, the Company and Tourmaline Oil Corp. (“Tourmaline”) announced a CAD $70 million Joint Development Agreement to build and operate a network of CNG stations along key highway corridors across Western Canada. Under a 50-50 shared investment, the Company and Tourmaline expect to construct and commission up to 20 CNG fueling stations over the next five years, allowing heavy-duty trucks and other commercial transportation fleets that operate in the area to transition to the use of CNG, a lower carbon alternative to gasoline and diesel. Costs associated with station construction and profit and loss arising from station operation are shared 50-50 between the Company and Tourmaline. This arrangement between the Company and Tourmaline to jointly develop, build and operate CNG fueling stations is accounted for in accordance with ASC 808, Collaborative Arrangements Revenue from Contracts with Customers The Company determined that it is the principal for the revenue generated from third parties under this collaborative arrangement with Tourmaline in accordance with ASC 606; as such, the associated revenue and cost of sales generated and incurred are recognized on a gross basis in the condensed consolidated statements of operations. Net participation of profit and loss owed to or from Tourmaline is recorded as an increase or decrease to cost of sales, respectively, as the transaction is not deemed to be with a customer within the scope of ASC 606. Capitalized station costs are presented at half of the total development and construction costs in the condensed consolidated balance sheets, corresponding to the Company’s 50% ownership in the shared assets.</t>
        </is>
      </c>
    </row>
    <row r="8">
      <c r="A8" s="4" t="inlineStr">
        <is>
          <t>Impairment of Goodwill and Long-Lived Assets</t>
        </is>
      </c>
      <c r="B8" s="4" t="inlineStr">
        <is>
          <t>Impairment of Goodwill and Long-Lived Assets Goodwill represents the excess of costs incurred over the fair value of the net assets of acquired businesses. The Company assesses its goodwill using either a qualitative or quantitative approach to determine whether it is more likely than not that the fair value of the Company’s single reporting unit is less than its carrying value. Judgment is required when applying the goodwill impairment test, including, among other considerations, the identification of reporting unit(s), the assessment of qualitative factors, and the estimation of fair value of a reporting unit in the quantitative approach. The Company has determined that it represents one single reporting unit for the purpose of the goodwill impairment test. The goodwill impairment test is performed annually on October 1 st ​ During the first quarter of 2025, it was determined that the Company had a sustained decline in its share price. This circumstance warranted an interim impairment test as it was determined that it was more likely than not that a Goodwill impairment loss had been incurred. ​ A quantitative goodwill impairment analysis was performed as of March 31, 2025. The quantitative goodwill impairment test estimated the fair value of the Company’s single reporting unit based on its market value of invested capital plus a market participant acquisition premium derived from recent merger and acquisition transactions in comparable industry and market sectors as those in which the Company operates. The carrying value exceeded fair value, by an amount greater than the carrying value of goodwill. ​ Accordingly, goodwill impairment loss for the Company’s single reporting unit was recognized in the amount of $64.3 million, which comprises the total amount of goodwill of the Company before giving effect to the impairment and was recognized as “Impairment of goodwill” on the consolidated statement of operations for the period ended March 31, 2025. ​ As a result of this impairment loss, the Company has no goodwill remaining as of March 31, 2025.</t>
        </is>
      </c>
    </row>
    <row r="9">
      <c r="A9" s="4" t="inlineStr">
        <is>
          <t>Recently Adopted Accounting Pronouncements and Recently Issued Accounting Pronouncements</t>
        </is>
      </c>
      <c r="B9" s="4" t="inlineStr">
        <is>
          <t>Recently Adopted Accounting Pronouncements and Recently Issued Accounting Pronouncements Recently Adopted Accounting Pronouncements In March 2024, the Financial Accounting Standards Board (“FASB”) issued Accounting Standards Update (“ASU”) No. 2024-01, Compensation-Stock Compensation (Topic 718): Scope Application of Profits Interest and Similar Awards. This ASU improves U.S. GAAP by adding an illustrative example to demonstrate how an entity should apply the scope guidance in paragraph 718-10-15-3 to determine whether profits interest and similar awards should be accounted for in accordance with Topic 718, Compensation-Stock Compensation. The ASU is effective for annual periods, including interim periods within those years, beginning after December 15, 2024, with early adoption allowed. The Company adopted this new ASU in the first quarter of 2025. The adoption of this ASU did not have a material effect on the Company’s consolidated financial statements and related disclosures. Recently Issued Accounting Pronouncements In December 2023, the FASB issued ASU No. 2023-09, Income Taxes (Topic 740): Improvement to Income Tax Disclosures. This ASU enhances annual income tax disclosures by requiring entities to disclose specific categories and greater disaggregation of information in the rate reconciliation table and income taxes paid disaggregated by jurisdiction. The ASU is effective on a prospective basis for annual periods beginning after December 15, 2024, with early adoption permitted. The Company will adopt this ASU for the year ending December 31, 2025, and is evaluating the adoption impact of this ASU on the Company’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venue Recognition Overview</t>
        </is>
      </c>
      <c r="B4" s="4" t="inlineStr">
        <is>
          <t>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 ​ ​ ​ ​ ​ ​ ​ ​ ​ Three Months Ended ​ ​ ​ March 31, ​ ​ ​ 2024 2025 Product revenue: ​ ​ ​ ​ ​ ​ ​ Volume-related ​ ​ ​ ​ ​ ​ ​ Fuel sales (1) ​ $ 68,203 ​ $ 76,292 ​ Change in fair value of derivative instruments (2) ​ ​ 1,622 ​ ​ (557) ​ RIN Credits ​ ​ 8,812 ​ ​ 5,202 ​ LCFS Credits ​ ​ (164) ​ ​ 3,799 ​ AFTC (3) ​ 5,357 ​ (17) ​ Total volume-related product revenue ​ ​ 83,830 ​ ​ 84,719 ​ Station construction sales ​ ​ 5,584 ​ ​ 5,571 ​ Total product revenue ​ 89,414 ​ 90,290 ​ Service revenue: ​ ​ ​ ​ ​ ​ ​ Volume-related, O&amp;M services ​ ​ 13,735 ​ ​ 12,790 ​ Other services ​ ​ 560 ​ ​ 684 ​ Total service revenue ​ ​ 14,295 ​ ​ 13,474 ​ Total revenue ​ $ 103,709 ​ $ 103,764 ​ (1) Includes non-cash stock-based sales incentive contra-revenue charges associated with the Amazon Warrant. For the three months ended March 31, 2024, contra-revenue charges recognized in fuel revenue were $12.9 million. For the three months ended March 31, 2025, contra-revenue charges recognized in fuel revenue were $17.3 million. See Note 14 for more information. (2) Represents changes in fair value of unsettled derivative instruments relating to the Company’s commodity swap and customer fueling contracts associated with the Company’s truck financing program. The amounts are classified as revenue because the Company’s commodity swap contracts are used to economically offset the risk associated with the diesel-to-natural gas price spread resulting from customer fueling contracts under the Company’s truck financing program. See Note 6 for more information about these derivative instruments. (3) Represents the federal alternative fuel excise tax credit (“AFTC”). AFTC was available for vehicle fuel sales made through December 31, 2024, at which time the program expired.</t>
        </is>
      </c>
    </row>
    <row r="5">
      <c r="A5" s="4" t="inlineStr">
        <is>
          <t>Schedule of contract balances</t>
        </is>
      </c>
      <c r="B5" s="4" t="inlineStr">
        <is>
          <t>As of December 31, 2024 and March 31, 2025, the Company’s contract balances were as follows (in thousands): ​ ​ ​ ​ ​ ​ ​ ​ December 31, March 31, ​ ​ 2024 ​ 2025 Accounts receivable, net ​ $ 107,683 ​ $ 91,415 ​ ​ ​ ​ ​ ​ Contract assets - current ​ $ 2,987 ​ $ 2,843 Contract assets - non-current ​ 1,945 ​ 1,846 Contract assets - total ​ $ 4,932 ​ $ 4,689 ​ ​ ​ ​ ​ ​ Contract liabilities - current ​ $ 6,870 ​ $ 7,823 Contract liabilities - non-current ​ 76 ​ 57 Contract liabilities - total ​ $ 6,946 ​ $ 7,8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Cash, cash equivalents and restricted cash as of December 31, 2024 and March 31, 2025 consisted of the following (in thousands): ​ ​ ​ ​ ​ ​ ​ ​ ​ December 31, March 31, ​ ​ 2024 ​ 2025 Current assets: ​ ​ Cash and cash equivalents ​ $ 89,512 ​ $ 118,565 Restricted cash - standby letter of credit ​ 2,050 ​ 2,114 Total cash, cash equivalents and current portion of restricted cash ​ $ 91,562 ​ $ 120,679</t>
        </is>
      </c>
    </row>
    <row r="5">
      <c r="A5" s="4" t="inlineStr">
        <is>
          <t>Schedule of components of restricted cash</t>
        </is>
      </c>
      <c r="B5" s="4" t="inlineStr">
        <is>
          <t>Cash, cash equivalents and restricted cash as of December 31, 2024 and March 31, 2025 consisted of the following (in thousands): ​ ​ ​ ​ ​ ​ ​ ​ ​ December 31, March 31, ​ ​ 2024 ​ 2025 Current assets: ​ ​ Cash and cash equivalents ​ $ 89,512 ​ $ 118,565 Restricted cash - standby letter of credit ​ 2,050 ​ 2,114 Total cash, cash equivalents and current portion of restricted cash ​ $ 91,562 ​ $ 120,6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short-term investments</t>
        </is>
      </c>
      <c r="B4" s="4" t="inlineStr">
        <is>
          <t>Short-term investments as of December 31, 2024 consisted of the following (in thousands): ​ ​ ​ ​ ​ ​ ​ ​ ​ ​ ​ ​ ​ ​ ​ ​ Gross ​ ​ ​ ​ ​ Amortized ​ Unrealized ​ Estimated ​ Cost Gain Fair Value U.S. government securities ​ $ 127,413 ​ $ 16 ​ $ 127,429 Certificates of deposit ​ 541 ​ — ​ 541 Total short-term investments ​ $ 127,954 ​ $ 16 ​ $ 127,970 ​ ​ Short-term investments as of March 31, 2025 consisted of the following (in thousands): ​ ​ ​ ​ ​ ​ ​ ​ ​ ​ ​ ​ ​ ​ ​ ​ Gross ​ ​ ​ ​ ​ Amortized ​ Unrealized ​ Estimated ​ Cost Gain Fair Value U.S. government securities ​ $ 107,511 ​ $ 8 ​ $ 107,519 Certificates of deposit ​ ​ 541 ​ ​ — ​ ​ 541 Total short-term investments ​ $ 108,052 ​ $ 8 ​ $ 108,0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commodity derivative activity</t>
        </is>
      </c>
      <c r="B4" s="4" t="inlineStr">
        <is>
          <t>Embedded derivatives as of December 31, 2024 consisted of the following (in thousands): ​ ​ ​ ​ ​ ​ ​ ​ ​ ​ Gross Amounts ​ Net Amount ​ Recognized Presented Assets: ​ ​ Fueling agreements: ​ ​ ​ ​ ​ ​ Prepaid expenses and other current assets ​ $ 1,546 ​ $ 1,546 Notes receivable and other long-term assets, net ​ ​ 1,075 ​ ​ 1,075 Total derivative assets ​ $ 2,621 ​ $ 2,621 ​ Embedded derivatives as of March 31, 2025 consisted of the following (in thousands): ​ ​ ​ ​ ​ ​ ​ ​ ​ ​ Gross Amounts ​ Net Amount ​ Recognized Presented Assets: ​ ​ Fueling agreements: ​ ​ ​ ​ ​ ​ Prepaid expenses and other current assets ​ $ 1,180 ​ $ 1,180 Notes receivable and other long-term assets, net ​ ​ 885 ​ ​ 885 Total derivative assets ​ $ 2,065 ​ $ 2,0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chedule of information by level for assets and liabilities that are measured at fair value on a recurring basis</t>
        </is>
      </c>
      <c r="B4" s="4" t="inlineStr">
        <is>
          <t>The following tables provide information by level for assets and liabilities that are measured at fair value on a recurring basis as of December 31, 2024 and March 31, 2025 (in thousands): ​ ​ ​ ​ ​ ​ ​ ​ ​ ​ ​ ​ ​ ​ ​ December 31, 2024 Level 1 Level 2 Level 3 Assets: ​ ​ ​ ​ Available-for-sale securities: ​ ​ ​ ​ U.S. government securities (1) ​ $ 127,429 ​ $ 127,429 ​ $ — ​ $ — Convertible promissory notes (3) ​ 2,372 ​ — ​ — ​ 2,372 Certificates of deposit (1) ​ 541 ​ — ​ 541 ​ — Embedded derivatives (2) ​ ​ 2,621 ​ ​ — ​ ​ — ​ ​ 2,621 ​ ​ ​ ​ ​ ​ ​ ​ ​ ​ ​ ​ ​ ​ ​ March 31, 2025 Level 1 Level 2 Level 3 Assets: ​ ​ ​ Available-for-sale securities: ​ ​ ​ ​ U.S. government securities (1) ​ $ 107,519 ​ $ 107,519 ​ $ — ​ $ — Convertible promissory notes (3) ​ ​ 2,638 ​ ​ — ​ ​ — ​ ​ 2,638 Certificates of deposit (1) ​ ​ 541 ​ ​ — ​ ​ 541 ​ ​ — Embedded derivatives (2) ​ $ 2,065 ​ $ — ​ $ — ​ $ 2,065 ​ (1) Included in “Short-term investments” in the accompanying condensed consolidated balance sheets. See note 5 for more information. (2) Included in “Notes receivable and other long-term assets, net” as of December 31, 2024 and March 31, 2025 in the accompanying condensed consolidated balance sheets. See Note 6 for more information. (3) Included in “Notes receivable – related party” as of December 31, 2024 and March 31, 2025 in the accompanying condensed consolidated balance sheets.</t>
        </is>
      </c>
    </row>
    <row r="5">
      <c r="A5" s="4" t="inlineStr">
        <is>
          <t>Schedule of reconciliation of the beginning and ending balances of items measured at fair value on a recurring basis that used significant unobservable inputs (Level 3)</t>
        </is>
      </c>
      <c r="B5" s="4" t="inlineStr">
        <is>
          <t>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or other comprehensive income (loss) (in thousands): ​ ​ ​ ​ ​ ​ ​ ​ ​ ​ ​ ​ ​ Assets: ​ Assets: ​ Liabilities: ​ ​ Embedded ​ Convertible ​ Commodity ​ Derivatives ​ Promissory Notes ​ Swap Contracts Balance as of December 31, 2023 ​ $ 4,628 ​ $ 2,330 ​ $ (1,875) Settlements, net ​ ​ — ​ ​ — ​ ​ 1,493 Total gain (loss) ​ ​ 624 ​ ​ (53) ​ ​ (495) Purchases ​ ​ — ​ ​ 3,655 ​ ​ — Equity method investment loss (1) ​ ​ — ​ ​ (1,188) ​ ​ — Balance as of March 31, 2024 ​ $ 5,252 ​ $ 4,744 ​ $ (877) ​ ​ ​ ​ ​ ​ ​ ​ ​ ​ Balance as of December 31, 2024 ​ $ 2,621 ​ $ 2,372 ​ $ — Settlements, net ​ ​ — ​ ​ — ​ ​ — Total gain (loss) ​ ​ (556) ​ ​ 66 ​ ​ — Purchases ​ ​ — ​ ​ 1,751 ​ ​ — Equity method investment loss (1) ​ ​ — ​ ​ (1,551) ​ ​ — Balance as of March 31, 2025 ​ $ 2,065 ​ $ 2,638 ​ $ — ​ ​ ​ ​ ​ ​ ​ ​ ​ ​ Change in unrealized gain for the three months ended March 31, 2024 included in earnings ​ $ 624 ​ $ — ​ $ 998 Change in unrealized (loss) for the three months ended March 31, 2025 included in earnings ​ $ (556) ​ $ — ​ $ — Change in unrealized (loss) for the three months ended March 31, 2024 included in other comprehensive income (loss) ​ $ — ​ $ (53) ​ $ — Change in unrealized gain for the three months ended March 31, 2025 included in other comprehensive income (loss) ​ $ — ​ $ 66 ​ $ — ​ (1) Represents the Company’s proportionate share of Rimere’s losses. These losses are recorded as adjustments to the carrying value of the convertible promissory notes because the Company’s equity investment in Rimere had been reduced to zero.</t>
        </is>
      </c>
    </row>
    <row r="6">
      <c r="A6" s="4" t="inlineStr">
        <is>
          <t>Schedule of Debt Instruments at Fair Value</t>
        </is>
      </c>
      <c r="B6" s="4" t="inlineStr">
        <is>
          <t>Debt instruments as of December 31, 2024 consisted of the following (in thousands): ​ ​ ​ ​ ​ ​ ​ ​ ​ Net Carrying ​ Estimated ​ Amounts ​ Fair Value Stonepeak Term Loan ​ $ 265,173 ​ $ 260,123 Other Debt ​ ​ 194 ​ ​ 194 Total Debt ​ $ 265,367 ​ $ 260,317 ​ Debt instruments as of March 31, 2025 consisted of the following (in thousands): ​ ​ ​ ​ ​ ​ ​ ​ ​ Net Carrying ​ Estimated ​ Amounts ​ Fair Value Stonepeak Term Loan ​ $ 271,436 ​ $ 256,473 Other Debt ​ ​ 189 ​ ​ 189 Total Debt ​ $ 271,625 ​ $ 256,662</t>
        </is>
      </c>
    </row>
    <row r="7">
      <c r="A7" s="4" t="inlineStr">
        <is>
          <t>Embedded derivatives</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fair value inputs</t>
        </is>
      </c>
      <c r="B9" s="4" t="inlineStr">
        <is>
          <t xml:space="preserve">The Company estimated the fair value of embedded derivatives in its fueling agreements under the Company’s truck financing program based on the following inputs as of December 31, 2024 and March 31, 2025: ​ ​ ​ ​ ​ ​ ​ ​ ​ ​ ​ ​ ​ ​ December 31, 2024 ​ March 31, 2025 Significant Unobservable Inputs Input Range Weighted Average Input Range Weighted Average ULSD Gulf Coast Forward Curve ​ $2.06 - $2.14 ​ $ 2.10 ​ $ 2.08 - $ 2.14 ​ $ 2.11 Historical Differential to PADD 3 Diesel ​ $0.73 - $1.62 ​ $ 1.18 ​ $ 0.73 - $ 1.62 ​ $ 1.17 Historical Differential to PADD 5 Diesel ​ $2.16 - $3.16 ​ $ 2.59 ​ $ 2.28 - $ 3.16 ​ $ 2.60 </t>
        </is>
      </c>
    </row>
    <row r="10">
      <c r="A10" s="4" t="inlineStr">
        <is>
          <t>Convertible promissory notes</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fair value inputs</t>
        </is>
      </c>
      <c r="B12" s="4" t="inlineStr">
        <is>
          <t>The following table provides quantitative information about the significant inputs used to estimate the fair value of the convertible promissory notes from Rimere as of December 31, 2024 and March 31, 2025: ​ ​ ​ ​ ​ ​ ​ ​ ​ ​ Significant Unobservable Inputs December 31, 2024 March 31, 2025 Risk-free interest rate ​ 4.24% ​ 4.13% Credit adjustment ​ 4.64% ​ 6.42% Credit adjusted discount rate ​ 8.88% ​ 10.55% ​ The following table provides quantitative information about the significant inputs used to estimate the fair value of the convertible promissory note from BTR as of March 31, 2025: ​ ​ ​ ​ ​ Significant Unobservable Inputs December 31, 2024 March 31, 2025 Risk-free interest rate ​ 4.31% ​ 4.37% Credit adjustment ​ 8.64% ​ 10.25% Credit adjusted discount rate ​ 12.95% ​ 14.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03764</v>
      </c>
      <c r="C4" s="6" t="n">
        <v>103709</v>
      </c>
    </row>
    <row r="5">
      <c r="A5" s="3" t="inlineStr">
        <is>
          <t>Cost of sales (exclusive of depreciation and amortization shown separately below):</t>
        </is>
      </c>
      <c r="B5" s="4" t="inlineStr">
        <is>
          <t xml:space="preserve"> </t>
        </is>
      </c>
      <c r="C5" s="4" t="inlineStr">
        <is>
          <t xml:space="preserve"> </t>
        </is>
      </c>
    </row>
    <row r="6">
      <c r="A6" s="4" t="inlineStr">
        <is>
          <t>Selling, general and administrative</t>
        </is>
      </c>
      <c r="B6" s="5" t="n">
        <v>27464</v>
      </c>
      <c r="C6" s="5" t="n">
        <v>26237</v>
      </c>
    </row>
    <row r="7">
      <c r="A7" s="4" t="inlineStr">
        <is>
          <t>Depreciation and amortization</t>
        </is>
      </c>
      <c r="B7" s="5" t="n">
        <v>62267</v>
      </c>
      <c r="C7" s="5" t="n">
        <v>11182</v>
      </c>
    </row>
    <row r="8">
      <c r="A8" s="4" t="inlineStr">
        <is>
          <t>Impairment of goodwill</t>
        </is>
      </c>
      <c r="B8" s="5" t="n">
        <v>64328</v>
      </c>
      <c r="C8" s="5" t="n">
        <v>0</v>
      </c>
    </row>
    <row r="9">
      <c r="A9" s="4" t="inlineStr">
        <is>
          <t>Total operating expenses</t>
        </is>
      </c>
      <c r="B9" s="5" t="n">
        <v>230062</v>
      </c>
      <c r="C9" s="5" t="n">
        <v>113020</v>
      </c>
    </row>
    <row r="10">
      <c r="A10" s="4" t="inlineStr">
        <is>
          <t>Operating loss</t>
        </is>
      </c>
      <c r="B10" s="5" t="n">
        <v>-126298</v>
      </c>
      <c r="C10" s="5" t="n">
        <v>-9311</v>
      </c>
    </row>
    <row r="11">
      <c r="A11" s="4" t="inlineStr">
        <is>
          <t>Interest expense</t>
        </is>
      </c>
      <c r="B11" s="5" t="n">
        <v>-7528</v>
      </c>
      <c r="C11" s="5" t="n">
        <v>-7762</v>
      </c>
    </row>
    <row r="12">
      <c r="A12" s="4" t="inlineStr">
        <is>
          <t>Interest income</t>
        </is>
      </c>
      <c r="B12" s="5" t="n">
        <v>2899</v>
      </c>
      <c r="C12" s="5" t="n">
        <v>3579</v>
      </c>
    </row>
    <row r="13">
      <c r="A13" s="4" t="inlineStr">
        <is>
          <t>Other income, net</t>
        </is>
      </c>
      <c r="B13" s="5" t="n">
        <v>8</v>
      </c>
      <c r="C13" s="5" t="n">
        <v>98</v>
      </c>
    </row>
    <row r="14">
      <c r="A14" s="4" t="inlineStr">
        <is>
          <t>Loss from equity method investments</t>
        </is>
      </c>
      <c r="B14" s="5" t="n">
        <v>-7044</v>
      </c>
      <c r="C14" s="5" t="n">
        <v>-5398</v>
      </c>
    </row>
    <row r="15">
      <c r="A15" s="4" t="inlineStr">
        <is>
          <t>Loss before income taxes</t>
        </is>
      </c>
      <c r="B15" s="5" t="n">
        <v>-137963</v>
      </c>
      <c r="C15" s="5" t="n">
        <v>-18794</v>
      </c>
    </row>
    <row r="16">
      <c r="A16" s="4" t="inlineStr">
        <is>
          <t>Income tax benefit</t>
        </is>
      </c>
      <c r="B16" s="5" t="n">
        <v>2932</v>
      </c>
      <c r="C16" s="5" t="n">
        <v>178</v>
      </c>
    </row>
    <row r="17">
      <c r="A17" s="4" t="inlineStr">
        <is>
          <t>Net loss</t>
        </is>
      </c>
      <c r="B17" s="5" t="n">
        <v>-135031</v>
      </c>
      <c r="C17" s="5" t="n">
        <v>-18616</v>
      </c>
    </row>
    <row r="18">
      <c r="A18" s="4" t="inlineStr">
        <is>
          <t>Loss attribute to noncontrolling interest</t>
        </is>
      </c>
      <c r="B18" s="5" t="n">
        <v>64</v>
      </c>
      <c r="C18" s="5" t="n">
        <v>173</v>
      </c>
    </row>
    <row r="19">
      <c r="A19" s="4" t="inlineStr">
        <is>
          <t>Net loss attribute to Clean Energy Corp.</t>
        </is>
      </c>
      <c r="B19" s="6" t="n">
        <v>-134967</v>
      </c>
      <c r="C19" s="6" t="n">
        <v>-18443</v>
      </c>
    </row>
    <row r="20">
      <c r="A20" s="3" t="inlineStr">
        <is>
          <t>Earnings Per Share And Weighted Average Shares, Basic and Diluted [Abstract]</t>
        </is>
      </c>
      <c r="B20" s="4" t="inlineStr">
        <is>
          <t xml:space="preserve"> </t>
        </is>
      </c>
      <c r="C20" s="4" t="inlineStr">
        <is>
          <t xml:space="preserve"> </t>
        </is>
      </c>
    </row>
    <row r="21">
      <c r="A21" s="4" t="inlineStr">
        <is>
          <t>Basic (in dollars per share)</t>
        </is>
      </c>
      <c r="B21" s="8" t="n">
        <v>-0.6</v>
      </c>
      <c r="C21" s="9" t="n">
        <v>-0.08</v>
      </c>
    </row>
    <row r="22">
      <c r="A22" s="4" t="inlineStr">
        <is>
          <t>Diluted (in dollars per share)</t>
        </is>
      </c>
      <c r="B22" s="8" t="n">
        <v>-0.6</v>
      </c>
      <c r="C22" s="9" t="n">
        <v>-0.08</v>
      </c>
    </row>
    <row r="23">
      <c r="A23" s="4" t="inlineStr">
        <is>
          <t>Basic (in shares)</t>
        </is>
      </c>
      <c r="B23" s="5" t="n">
        <v>223673947</v>
      </c>
      <c r="C23" s="5" t="n">
        <v>223210309</v>
      </c>
    </row>
    <row r="24">
      <c r="A24" s="4" t="inlineStr">
        <is>
          <t>Diluted (in shares)</t>
        </is>
      </c>
      <c r="B24" s="5" t="n">
        <v>223673947</v>
      </c>
      <c r="C24" s="5" t="n">
        <v>223210309</v>
      </c>
    </row>
    <row r="25">
      <c r="A25" s="4" t="inlineStr">
        <is>
          <t>Product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90290</v>
      </c>
      <c r="C27" s="6" t="n">
        <v>89414</v>
      </c>
    </row>
    <row r="28">
      <c r="A28" s="3" t="inlineStr">
        <is>
          <t>Cost of sales (exclusive of depreciation and amortization shown separately below):</t>
        </is>
      </c>
      <c r="B28" s="4" t="inlineStr">
        <is>
          <t xml:space="preserve"> </t>
        </is>
      </c>
      <c r="C28" s="4" t="inlineStr">
        <is>
          <t xml:space="preserve"> </t>
        </is>
      </c>
    </row>
    <row r="29">
      <c r="A29" s="4" t="inlineStr">
        <is>
          <t>Cost of sales</t>
        </is>
      </c>
      <c r="B29" s="5" t="n">
        <v>67846</v>
      </c>
      <c r="C29" s="5" t="n">
        <v>66425</v>
      </c>
    </row>
    <row r="30">
      <c r="A30" s="4" t="inlineStr">
        <is>
          <t>Service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13474</v>
      </c>
      <c r="C32" s="5" t="n">
        <v>14295</v>
      </c>
    </row>
    <row r="33">
      <c r="A33" s="3" t="inlineStr">
        <is>
          <t>Cost of sales (exclusive of depreciation and amortization shown separately below):</t>
        </is>
      </c>
      <c r="B33" s="4" t="inlineStr">
        <is>
          <t xml:space="preserve"> </t>
        </is>
      </c>
      <c r="C33" s="4" t="inlineStr">
        <is>
          <t xml:space="preserve"> </t>
        </is>
      </c>
    </row>
    <row r="34">
      <c r="A34" s="4" t="inlineStr">
        <is>
          <t>Cost of sales</t>
        </is>
      </c>
      <c r="B34" s="6" t="n">
        <v>8157</v>
      </c>
      <c r="C34" s="6" t="n">
        <v>91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other receivables</t>
        </is>
      </c>
      <c r="B4" s="4" t="inlineStr">
        <is>
          <t>Other receivables as of December 31, 2024 and March 31, 2025 consisted of the following (in thousands): ​ ​ ​ ​ ​ ​ ​ ​ ​ ​ December 31, March 31, ​ ​ 2024 2025 Loans to customers to finance vehicle purchases ​ $ 81 ​ $ 83 Accrued customer billings ​ 1,929 ​ 2,111 Fuel tax credits ​ 10,751 ​ 10,671 Other ​ 1,869 ​ 2,449 Total other receivables ​ $ 14,630 ​ $ 15,3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Inventory as of December 31, 2024 and March 31, 2025 consisted of the following (in thousands): ​ ​ ​ ​ ​ ​ ​ ​ ​ December 31, March 31, ​ ​ 2024 ​ 2025 Raw materials and spare parts ​ $ 43,434 ​ $ 45,720 Total inventory ​ $ 43,434 ​ $ 45,7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land, property and equipment</t>
        </is>
      </c>
      <c r="B4" s="4" t="inlineStr">
        <is>
          <t>Land, property and equipment, net as of December 31, 2024 and March 31, 2025 consisted of the following (in thousands): ​ ​ ​ ​ ​ ​ ​ ​ ​ December 31, March 31, ​ 2024 2025 Land ​ $ 19,193 ​ $ 18,543 LNG liquefaction plants ​ 96,812 ​ 96,812 Station equipment ​ 468,983 ​ 466,451 Trailers ​ 70,363 ​ 70,378 Other equipment ​ 107,475 ​ 117,914 Construction in progress ​ 134,057 ​ 87,466 ​ ​ 896,883 ​ 857,564 Less accumulated depreciation ​ (531,564) ​ (538,937) Total land, property and equipment, net ​ $ 365,319 ​ $ 318,6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Accrued liabilities as of December 31, 2024 and March 31, 2025 consisted of the following (in thousands): ​ ​ ​ ​ ​ ​ ​ ​ ​ ​ December 31, ​ March 31, ​ 2024 2025 Accrued alternative fuels incentives (1) ​ $ 42,565 ​ $ 38,746 Accrued employee benefits ​ 5,271 ​ 4,101 Accrued gas and equipment purchases ​ 17,764 ​ 18,317 Accrued interest ​ 1,451 ​ 1,453 Accrued property and other taxes ​ 5,628 ​ 6,359 Accrued salaries and wages ​ 11,902 ​ 5,863 Other (2) ​ 20,982 ​ 23,073 Total accrued liabilities ​ $ 105,563 ​ $ 97,912 (1) Includes amount for RINs, LCFS Credits, and AFTC payable to third parties. (2) No individual item in “Other” exceeds 5% of total current liabil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Debt obligations as of December 31, 2024 and March 31, 2025 consisted of the following (in thousands): ​ ​ ​ ​ ​ ​ ​ ​ ​ ​ ​ ​ December 31, 2024 ​ ​ ​ Unamortized Debt Balance, Net of ​ ​ Principal Balance ​ Financing Costs ​ Financing Costs Stonepeak Term Loan ​ $ 300,000 $ 34,827 ​ $ 265,173 Other debt ​ 194 ​ — ​ 194 Total debt ​ 300,194 ​ 34,827 ​ 265,367 Less amounts due within one year ​ (40) ​ — ​ (40) Total long-term debt ​ $ 300,154 ​ $ 34,827 ​ $ 265,327 ​ ​ ​ ​ ​ ​ ​ ​ ​ ​ ​ ​ ​ March 31, 2025 ​ ​ ​ Unamortized Debt Balance, Net of ​ ​ Principal Balance ​ Financing Costs ​ Financing Costs Stonepeak Term Loan ​ $ 305,000 ​ $ 33,564 ​ $ 271,436 Other debt ​ 189 ​ ​ — ​ ​ 189 Total debt ​ 305,189 ​ 33,564 ​ 271,625 Less amounts due within one year ​ (47) ​ ​ — ​ ​ (47) Total long-term debt ​ $ 305,142 ​ $ 33,564 ​ $ 271,5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information required to compute basic and diluted net loss per share</t>
        </is>
      </c>
      <c r="B4" s="4" t="inlineStr">
        <is>
          <t>The following table sets forth the computations of basic and diluted earnings (loss) per share for the three months ended March 31, 2024 and 2025 (in thousands except share and per share amounts): ​ ​ ​ ​ ​ ​ ​ ​ ​ ​ Three Months Ended ​ ​ March 31, ​ 2024 2025 Net loss attributable to Clean Energy Fuels Corp. ​ $ (18,443) ​ $ (134,967) ​ ​ ​ ​ ​ ​ ​ Weighted-average common shares outstanding ​ 223,210,309 ​ 223,673,947 Dilutive effect of potential common shares from restricted stock units, stock options and stock warrants ​ — ​ — Weighted-average common shares outstanding - diluted ​ 223,210,309 ​ 223,673,947 Basic and diluted loss per share ​ $ (0.08) ​ $ (0.60)</t>
        </is>
      </c>
    </row>
    <row r="5">
      <c r="A5" s="4" t="inlineStr">
        <is>
          <t>Schedule of potentially dilutive securities that have been excluded from the diluted net loss per share calculations because their effect would have been antidilutive</t>
        </is>
      </c>
      <c r="B5" s="4" t="inlineStr">
        <is>
          <t>The following potentially dilutive securities have been excluded from the diluted net loss per share calculations because their effect would have been antidilutive. Although these securities were antidilutive for these periods, they could be dilutive in future periods. ​ ​ ​ ​ ​ ​ ​ ​ Three Months Ended ​ March 31, ​ 2024 2025 Stock options ​ 20,519,161 ​ ​ 19,561,859 Stonepeak warrant shares ​ 20,000,000 ​ ​ 20,030,806 Restricted stock units ​ 1,887,997 ​ ​ 4,438,805 Amazon warrant shares ​ 58,767,714 ​ ​ 58,767,714 Total ​ 101,174,872 ​ ​ 102,799,1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compensation expense and related income tax benefit related to the stock-based compensation expense recognized</t>
        </is>
      </c>
      <c r="B4" s="4" t="inlineStr">
        <is>
          <t>The following table summarizes the compensation expense and related income tax benefit related to the Company’s stock-based compensation arrangements recognized in the accompanying condensed consolidated statements of operations during the three months ended March 31, 2024 and 2025 (in thousands): ​ ​ ​ ​ ​ ​ ​ ​ ​ ​ ​ Three Months Ended ​ ​ ​ March 31, ​ ​ 2024 2025 Stock-based compensation expense, net of $0 tax in 2024 and 2025 ​ $ 2,629 ​ $ 1,777 ​</t>
        </is>
      </c>
    </row>
    <row r="5">
      <c r="A5" s="4" t="inlineStr">
        <is>
          <t>Amazon Warrant</t>
        </is>
      </c>
      <c r="B5" s="4" t="inlineStr">
        <is>
          <t xml:space="preserve"> </t>
        </is>
      </c>
    </row>
    <row r="6">
      <c r="A6" s="3" t="inlineStr">
        <is>
          <t>Stock-Based Compensation</t>
        </is>
      </c>
      <c r="B6" s="4" t="inlineStr">
        <is>
          <t xml:space="preserve"> </t>
        </is>
      </c>
    </row>
    <row r="7">
      <c r="A7" s="4" t="inlineStr">
        <is>
          <t>Schedule of warrant activity</t>
        </is>
      </c>
      <c r="B7" s="4" t="inlineStr">
        <is>
          <t>The following table summarizes the Amazon Warrant activities for the three months ended March 31, 2025: ​ ​ ​ ​ ​ Warrant ​ Shares Outstanding and unvested as of December 31, 2024 29,972,883 Granted — Vested (2,350,816) Outstanding and unvested as of March 31, 2025 27,622,0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4" t="inlineStr">
        <is>
          <t>Stonepeak Warrant</t>
        </is>
      </c>
      <c r="B3" s="4" t="inlineStr">
        <is>
          <t xml:space="preserve"> </t>
        </is>
      </c>
    </row>
    <row r="4">
      <c r="A4" s="3" t="inlineStr">
        <is>
          <t>Subsidiary, Sale of Stock [Line Items]</t>
        </is>
      </c>
      <c r="B4" s="4" t="inlineStr">
        <is>
          <t xml:space="preserve"> </t>
        </is>
      </c>
    </row>
    <row r="5">
      <c r="A5" s="4" t="inlineStr">
        <is>
          <t>Schedule of warrant activity</t>
        </is>
      </c>
      <c r="B5" s="4" t="inlineStr">
        <is>
          <t>The following table summarizes the Stonepeak Warrant activities for the three months ended March 31, 2025: ​ ​ ​ ​ ​ Warrant ​ Shares Outstanding and unexercised as of December 31, 2024 20,028,918 Granted 1,888 Exercised — Outstanding and unexercised as of March 31, 2025 20,030,806</t>
        </is>
      </c>
    </row>
    <row r="6">
      <c r="A6" s="4" t="inlineStr">
        <is>
          <t>Amazon Warrant</t>
        </is>
      </c>
      <c r="B6" s="4" t="inlineStr">
        <is>
          <t xml:space="preserve"> </t>
        </is>
      </c>
    </row>
    <row r="7">
      <c r="A7" s="3" t="inlineStr">
        <is>
          <t>Subsidiary, Sale of Stock [Line Items]</t>
        </is>
      </c>
      <c r="B7" s="4" t="inlineStr">
        <is>
          <t xml:space="preserve"> </t>
        </is>
      </c>
    </row>
    <row r="8">
      <c r="A8" s="4" t="inlineStr">
        <is>
          <t>Schedule of warrant activity</t>
        </is>
      </c>
      <c r="B8" s="4" t="inlineStr">
        <is>
          <t>The following table summarizes the Amazon Warrant activities for the three months ended March 31, 2025: ​ ​ ​ ​ ​ Warrant ​ Shares Outstanding and unvested as of December 31, 2024 29,972,883 Granted — Vested (2,350,816) Outstanding and unvested as of March 31, 2025 27,622,0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lease receivables</t>
        </is>
      </c>
      <c r="B4" s="4" t="inlineStr">
        <is>
          <t>The following schedule represents the Company’s maturities of lease receivables as of March 31, 2025 (in thousands): ​ ​ ​ ​ ​ Fiscal Year: ​ Remainder of 2025 ​ $ 948 2026 ​ 1,287 2027 ​ 1,408 2028 ​ 692 2029 ​ 522 Thereafter ​ 181 Total minimum lease payments ​ 5,038 Less amount representing interest ​ (918) Present value of lease receivables ​ $ 4,1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representing consolidated entity</t>
        </is>
      </c>
      <c r="B4" s="4" t="inlineStr">
        <is>
          <t>​ ​ ​ ​ ​ ​ ​ ​ ​ ​ ​ ​ ​ ​ ​ ​ ​ ​ ​ ​ ​ ​ Three Months Ended ​ ​ ​ ​ March 31, ​ ​ ​ ​ ​ 2024 ​ ​ 2025 ​ Revenue: ​ ​ ​ ​ ​ ​ ​ Total revenue (1) ​ $ 103,709 ​ $ 103,764 ​ Cost of Sales (excluding depreciation): (2) ​ ​ ​ ​ ​ ​ ​ Commodity product cost of sales ​ ​ ​ 36,147 ​ ​ 39,181 ​ Other product cost of sales ​ ​ ​ 30,278 ​ ​ 28,665 ​ Product cost of sales ​ ​ ​ 66,425 ​ ​ 67,846 ​ Service cost of sales ​ ​ ​ 9,176 ​ ​ 8,157 ​ ​ ​ ​ ​ ​ ​ ​ ​ ​ Operating expenses: ​ ​ ​ ​ ​ ​ Selling, general and administrative, excluding stock compensation ​ ​ ​ 23,608 ​ ​ 25,687 ​ Stock compensation ​ ​ ​ 2,629 ​ ​ 1,777 ​ Selling, general and administrative ​ ​ ​ 26,237 ​ ​ 27,464 ​ Depreciation and amortization ​ ​ ​ 11,182 ​ ​ 62,267 ​ Impairment of goodwill ​ ​ ​ — ​ ​ 64,328 ​ Interest (3) ​ ​ (4,183) ​ ​ (4,629) ​ Other income, net ​ ​ ​ 98 ​ ​ 8 ​ Loss from equity method investments ​ ​ ​ (5,398) ​ ​ (7,044) ​ Loss before income taxes ​ ​ ​ (18,794) ​ ​ (137,963) ​ Income tax benefit ​ ​ ​ 178 ​ ​ 2,932 ​ Net loss ​ ​ ​ (18,616) ​ ​ (135,031) ​ Loss attribute to noncontrolling interest ​ ​ ​ 173 ​ ​ 64 ​ Net loss attribute to Clean Energy Corp. ​ ​ $ (18,443) ​ $ (134,967) ​ ​ (1) The CODM is provided revenue information disaggregated by product and service type in exactly the same manner as provided in footnote 2 - Revenue from Contracts with Customers, Disaggregation of Revenue. The Company had one major customer that accounted for 10% of 2024 consolidated revenue. Refer to Note 21 for details. ​ (2) Costs of sales provided to the CODM are displayed here. Commodity cost of sales represents costs associated with natural gas and its transportation, and is included in the Product Cost of Sales financial statement caption on the Condensed Consolidated Statements of Operations. Total Product Cost of Sales and Service Cost of Sales reconcile to the amounts under the corresponding caption in the Condensed Consolidated Statements of Operations. ​ (3) Interest, net is computed as the net of interest income and interest expense. Refer to the Condensed Consolidated Statements of Operations.</t>
        </is>
      </c>
    </row>
    <row r="5">
      <c r="A5" s="4" t="inlineStr">
        <is>
          <t>Schedule of net interest income and interest expense</t>
        </is>
      </c>
      <c r="B5" s="4" t="inlineStr">
        <is>
          <t>​ ​ ​ ​ ​ ​ ​ ​ ​ ​ ​ ​ ​ Three Months Ended ​ ​ ​ ​ March 31, ​ ​ ​ ​ ​ 2024 ​ ​ 2025 ​ Interest expense ​ ​ $ (7,762) ​ $ (7,528) ​ Interest income ​ ​ ​ 3,579 ​ ​ 2,899 ​ ​ ​ ​ ​ (4,183) ​ ​ (4,629) ​</t>
        </is>
      </c>
    </row>
    <row r="6">
      <c r="A6" s="4" t="inlineStr">
        <is>
          <t>Schedule of revenue and long-lived tangible assets and operating lease assets shown for each geographic area</t>
        </is>
      </c>
      <c r="B6" s="4" t="inlineStr">
        <is>
          <t>​ ​ ​ ​ ​ ​ ​ ​ ​ Three Months Ended ​ ​ March 31, ​ ​ 2024 ​ 2025 Revenue: ​ ​ United States ​ $ 102,713 ​ $ 102,672 Canada ​ 996 ​ 1,092 Total revenue ​ $ 103,709 ​ $ 103,764 ​ ​ ​ ​ ​ ​ ​ ​ ​ ​ ​ Year Ended ​ Three Months Ended ​ ​ ​ December 31, ​ March 31, ​ ​ ​ 2024 ​ 2025 ​ Long-lived assets: ​ ​ ​ United States ​ $ 691,398 ​ $ 572,516 ​ Canada ​ 9,882 ​ 11,496 ​ Total long-lived assets ​ $ 701,280 ​ $ 584,01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4" t="inlineStr">
        <is>
          <t>Net loss</t>
        </is>
      </c>
      <c r="B3" s="6" t="n">
        <v>-135031</v>
      </c>
      <c r="C3" s="6" t="n">
        <v>-18616</v>
      </c>
    </row>
    <row r="4">
      <c r="A4" s="3" t="inlineStr">
        <is>
          <t>Other comprehensive income (loss), net of tax:</t>
        </is>
      </c>
      <c r="B4" s="4" t="inlineStr">
        <is>
          <t xml:space="preserve"> </t>
        </is>
      </c>
      <c r="C4" s="4" t="inlineStr">
        <is>
          <t xml:space="preserve"> </t>
        </is>
      </c>
    </row>
    <row r="5">
      <c r="A5" s="4" t="inlineStr">
        <is>
          <t>Foreign currency translation adjustments, net of $0 tax in 2024 and 2025</t>
        </is>
      </c>
      <c r="B5" s="5" t="n">
        <v>-110</v>
      </c>
      <c r="C5" s="5" t="n">
        <v>-809</v>
      </c>
    </row>
    <row r="6">
      <c r="A6" s="4" t="inlineStr">
        <is>
          <t>Unrealized (losses) gains on available-for-sale securities, net of $0 tax in 2024 and 2025</t>
        </is>
      </c>
      <c r="B6" s="5" t="n">
        <v>58</v>
      </c>
      <c r="C6" s="5" t="n">
        <v>-66</v>
      </c>
    </row>
    <row r="7">
      <c r="A7" s="4" t="inlineStr">
        <is>
          <t>Total other comprehensive loss</t>
        </is>
      </c>
      <c r="B7" s="5" t="n">
        <v>-52</v>
      </c>
      <c r="C7" s="5" t="n">
        <v>-875</v>
      </c>
    </row>
    <row r="8">
      <c r="A8" s="4" t="inlineStr">
        <is>
          <t>Comprehensive loss</t>
        </is>
      </c>
      <c r="B8" s="5" t="n">
        <v>-135083</v>
      </c>
      <c r="C8" s="5" t="n">
        <v>-19491</v>
      </c>
    </row>
    <row r="9">
      <c r="A9" s="4" t="inlineStr">
        <is>
          <t>Clean Energy Fuels Corp.</t>
        </is>
      </c>
      <c r="B9" s="4" t="inlineStr">
        <is>
          <t xml:space="preserve"> </t>
        </is>
      </c>
      <c r="C9" s="4" t="inlineStr">
        <is>
          <t xml:space="preserve"> </t>
        </is>
      </c>
    </row>
    <row r="10">
      <c r="A10" s="4" t="inlineStr">
        <is>
          <t>Net loss</t>
        </is>
      </c>
      <c r="B10" s="5" t="n">
        <v>-134967</v>
      </c>
      <c r="C10" s="5" t="n">
        <v>-18443</v>
      </c>
    </row>
    <row r="11">
      <c r="A11" s="3" t="inlineStr">
        <is>
          <t>Other comprehensive income (loss), net of tax:</t>
        </is>
      </c>
      <c r="B11" s="4" t="inlineStr">
        <is>
          <t xml:space="preserve"> </t>
        </is>
      </c>
      <c r="C11" s="4" t="inlineStr">
        <is>
          <t xml:space="preserve"> </t>
        </is>
      </c>
    </row>
    <row r="12">
      <c r="A12" s="4" t="inlineStr">
        <is>
          <t>Foreign currency translation adjustments, net of $0 tax in 2024 and 2025</t>
        </is>
      </c>
      <c r="B12" s="5" t="n">
        <v>-110</v>
      </c>
      <c r="C12" s="5" t="n">
        <v>-809</v>
      </c>
    </row>
    <row r="13">
      <c r="A13" s="4" t="inlineStr">
        <is>
          <t>Unrealized (losses) gains on available-for-sale securities, net of $0 tax in 2024 and 2025</t>
        </is>
      </c>
      <c r="B13" s="5" t="n">
        <v>58</v>
      </c>
      <c r="C13" s="5" t="n">
        <v>-66</v>
      </c>
    </row>
    <row r="14">
      <c r="A14" s="4" t="inlineStr">
        <is>
          <t>Total other comprehensive loss</t>
        </is>
      </c>
      <c r="B14" s="5" t="n">
        <v>-52</v>
      </c>
      <c r="C14" s="5" t="n">
        <v>-875</v>
      </c>
    </row>
    <row r="15">
      <c r="A15" s="4" t="inlineStr">
        <is>
          <t>Comprehensive loss</t>
        </is>
      </c>
      <c r="B15" s="5" t="n">
        <v>-135019</v>
      </c>
      <c r="C15" s="5" t="n">
        <v>-19318</v>
      </c>
    </row>
    <row r="16">
      <c r="A16" s="4" t="inlineStr">
        <is>
          <t>Noncontrolling Interest</t>
        </is>
      </c>
      <c r="B16" s="4" t="inlineStr">
        <is>
          <t xml:space="preserve"> </t>
        </is>
      </c>
      <c r="C16" s="4" t="inlineStr">
        <is>
          <t xml:space="preserve"> </t>
        </is>
      </c>
    </row>
    <row r="17">
      <c r="A17" s="4" t="inlineStr">
        <is>
          <t>Net loss</t>
        </is>
      </c>
      <c r="B17" s="5" t="n">
        <v>-64</v>
      </c>
      <c r="C17" s="5" t="n">
        <v>-173</v>
      </c>
    </row>
    <row r="18">
      <c r="A18" s="3" t="inlineStr">
        <is>
          <t>Other comprehensive income (loss), net of tax:</t>
        </is>
      </c>
      <c r="B18" s="4" t="inlineStr">
        <is>
          <t xml:space="preserve"> </t>
        </is>
      </c>
      <c r="C18" s="4" t="inlineStr">
        <is>
          <t xml:space="preserve"> </t>
        </is>
      </c>
    </row>
    <row r="19">
      <c r="A19" s="4" t="inlineStr">
        <is>
          <t>Foreign currency translation adjustments, net of $0 tax in 2024 and 2025</t>
        </is>
      </c>
      <c r="B19" s="5" t="n">
        <v>0</v>
      </c>
      <c r="C19" s="5" t="n">
        <v>0</v>
      </c>
    </row>
    <row r="20">
      <c r="A20" s="4" t="inlineStr">
        <is>
          <t>Unrealized (losses) gains on available-for-sale securities, net of $0 tax in 2024 and 2025</t>
        </is>
      </c>
      <c r="B20" s="5" t="n">
        <v>0</v>
      </c>
      <c r="C20" s="5" t="n">
        <v>0</v>
      </c>
    </row>
    <row r="21">
      <c r="A21" s="4" t="inlineStr">
        <is>
          <t>Total other comprehensive loss</t>
        </is>
      </c>
      <c r="B21" s="5" t="n">
        <v>0</v>
      </c>
      <c r="C21" s="5" t="n">
        <v>0</v>
      </c>
    </row>
    <row r="22">
      <c r="A22" s="4" t="inlineStr">
        <is>
          <t>Comprehensive loss</t>
        </is>
      </c>
      <c r="B22" s="6" t="n">
        <v>-64</v>
      </c>
      <c r="C22" s="6" t="n">
        <v>-1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General - Tourmaline Joint Development (Details) - Tourmaline Joint Development - Tourmaline Oil Corp. $ in Millions</t>
        </is>
      </c>
      <c r="B1" s="2" t="inlineStr">
        <is>
          <t>1 Months Ended</t>
        </is>
      </c>
    </row>
    <row r="2">
      <c r="B2" s="2" t="inlineStr">
        <is>
          <t>Apr. 30, 2023 CAD ($) item</t>
        </is>
      </c>
    </row>
    <row r="3">
      <c r="A3" s="3" t="inlineStr">
        <is>
          <t>Collaborative Arrangement and Arrangement Other than Collaborative [Line Items]</t>
        </is>
      </c>
      <c r="B3" s="4" t="inlineStr">
        <is>
          <t xml:space="preserve"> </t>
        </is>
      </c>
    </row>
    <row r="4">
      <c r="A4" s="4" t="inlineStr">
        <is>
          <t>Agreement amount | $</t>
        </is>
      </c>
      <c r="B4" s="6" t="n">
        <v>70</v>
      </c>
    </row>
    <row r="5">
      <c r="A5" s="4" t="inlineStr">
        <is>
          <t>Ownership interest (as a percent)</t>
        </is>
      </c>
      <c r="B5" s="10" t="n">
        <v>0.5</v>
      </c>
    </row>
    <row r="6">
      <c r="A6" s="4" t="inlineStr">
        <is>
          <t>Maximum number of CNG fueling stations expect to construct and commission | item</t>
        </is>
      </c>
      <c r="B6" s="5" t="n">
        <v>20</v>
      </c>
    </row>
    <row r="7">
      <c r="A7" s="4" t="inlineStr">
        <is>
          <t>Period for construction and commission of CNG fueling stations</t>
        </is>
      </c>
      <c r="B7"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 Goodwill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t>
        </is>
      </c>
      <c r="B4" s="6" t="n">
        <v>64328</v>
      </c>
      <c r="C4" s="6" t="n">
        <v>0</v>
      </c>
      <c r="D4" s="4" t="inlineStr">
        <is>
          <t xml:space="preserve"> </t>
        </is>
      </c>
    </row>
    <row r="5">
      <c r="A5" s="4" t="inlineStr">
        <is>
          <t>Goodwill</t>
        </is>
      </c>
      <c r="B5" s="6" t="n">
        <v>0</v>
      </c>
      <c r="C5" s="4" t="inlineStr">
        <is>
          <t xml:space="preserve"> </t>
        </is>
      </c>
      <c r="D5" s="6" t="n">
        <v>6432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Disaggregation of Revenu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t>
        </is>
      </c>
      <c r="B4" s="6" t="n">
        <v>103764</v>
      </c>
      <c r="C4" s="6" t="n">
        <v>103709</v>
      </c>
      <c r="D4" s="6" t="n">
        <v>103709</v>
      </c>
    </row>
    <row r="5">
      <c r="A5" s="4" t="inlineStr">
        <is>
          <t>Contra revenue charge</t>
        </is>
      </c>
      <c r="B5" s="5" t="n">
        <v>17338</v>
      </c>
      <c r="C5" s="5" t="n">
        <v>12897</v>
      </c>
      <c r="D5" s="4" t="inlineStr">
        <is>
          <t xml:space="preserve"> </t>
        </is>
      </c>
    </row>
    <row r="6">
      <c r="A6" s="4" t="inlineStr">
        <is>
          <t>Fuel Sales</t>
        </is>
      </c>
      <c r="B6" s="4" t="inlineStr">
        <is>
          <t xml:space="preserve"> </t>
        </is>
      </c>
      <c r="C6" s="4" t="inlineStr">
        <is>
          <t xml:space="preserve"> </t>
        </is>
      </c>
      <c r="D6" s="4" t="inlineStr">
        <is>
          <t xml:space="preserve"> </t>
        </is>
      </c>
    </row>
    <row r="7">
      <c r="A7" s="3" t="inlineStr">
        <is>
          <t>Revenue from Contracts with Customers</t>
        </is>
      </c>
      <c r="B7" s="4" t="inlineStr">
        <is>
          <t xml:space="preserve"> </t>
        </is>
      </c>
      <c r="C7" s="4" t="inlineStr">
        <is>
          <t xml:space="preserve"> </t>
        </is>
      </c>
      <c r="D7" s="4" t="inlineStr">
        <is>
          <t xml:space="preserve"> </t>
        </is>
      </c>
    </row>
    <row r="8">
      <c r="A8" s="4" t="inlineStr">
        <is>
          <t>Total revenue</t>
        </is>
      </c>
      <c r="B8" s="5" t="n">
        <v>76292</v>
      </c>
      <c r="C8" s="5" t="n">
        <v>68203</v>
      </c>
      <c r="D8" s="4" t="inlineStr">
        <is>
          <t xml:space="preserve"> </t>
        </is>
      </c>
    </row>
    <row r="9">
      <c r="A9" s="4" t="inlineStr">
        <is>
          <t>RIN Credits</t>
        </is>
      </c>
      <c r="B9" s="4" t="inlineStr">
        <is>
          <t xml:space="preserve"> </t>
        </is>
      </c>
      <c r="C9" s="4" t="inlineStr">
        <is>
          <t xml:space="preserve"> </t>
        </is>
      </c>
      <c r="D9" s="4" t="inlineStr">
        <is>
          <t xml:space="preserve"> </t>
        </is>
      </c>
    </row>
    <row r="10">
      <c r="A10" s="3" t="inlineStr">
        <is>
          <t>Revenue from Contracts with Customers</t>
        </is>
      </c>
      <c r="B10" s="4" t="inlineStr">
        <is>
          <t xml:space="preserve"> </t>
        </is>
      </c>
      <c r="C10" s="4" t="inlineStr">
        <is>
          <t xml:space="preserve"> </t>
        </is>
      </c>
      <c r="D10" s="4" t="inlineStr">
        <is>
          <t xml:space="preserve"> </t>
        </is>
      </c>
    </row>
    <row r="11">
      <c r="A11" s="4" t="inlineStr">
        <is>
          <t>Total revenue</t>
        </is>
      </c>
      <c r="B11" s="5" t="n">
        <v>5202</v>
      </c>
      <c r="C11" s="5" t="n">
        <v>8812</v>
      </c>
      <c r="D11" s="4" t="inlineStr">
        <is>
          <t xml:space="preserve"> </t>
        </is>
      </c>
    </row>
    <row r="12">
      <c r="A12" s="4" t="inlineStr">
        <is>
          <t>LCFS Credits</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Total revenue</t>
        </is>
      </c>
      <c r="B14" s="5" t="n">
        <v>3799</v>
      </c>
      <c r="C14" s="5" t="n">
        <v>-164</v>
      </c>
      <c r="D14" s="4" t="inlineStr">
        <is>
          <t xml:space="preserve"> </t>
        </is>
      </c>
    </row>
    <row r="15">
      <c r="A15" s="4" t="inlineStr">
        <is>
          <t>AFTC</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Total revenue</t>
        </is>
      </c>
      <c r="B17" s="5" t="n">
        <v>-17</v>
      </c>
      <c r="C17" s="5" t="n">
        <v>5357</v>
      </c>
      <c r="D17" s="4" t="inlineStr">
        <is>
          <t xml:space="preserve"> </t>
        </is>
      </c>
    </row>
    <row r="18">
      <c r="A18" s="4" t="inlineStr">
        <is>
          <t>Total volume-related product revenue</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Total revenue</t>
        </is>
      </c>
      <c r="B20" s="5" t="n">
        <v>84719</v>
      </c>
      <c r="C20" s="5" t="n">
        <v>83830</v>
      </c>
      <c r="D20" s="4" t="inlineStr">
        <is>
          <t xml:space="preserve"> </t>
        </is>
      </c>
    </row>
    <row r="21">
      <c r="A21" s="4" t="inlineStr">
        <is>
          <t>Station construction sales</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Total revenue</t>
        </is>
      </c>
      <c r="B23" s="5" t="n">
        <v>5571</v>
      </c>
      <c r="C23" s="5" t="n">
        <v>5584</v>
      </c>
      <c r="D23" s="4" t="inlineStr">
        <is>
          <t xml:space="preserve"> </t>
        </is>
      </c>
    </row>
    <row r="24">
      <c r="A24" s="4" t="inlineStr">
        <is>
          <t>Total product revenue</t>
        </is>
      </c>
      <c r="B24" s="4" t="inlineStr">
        <is>
          <t xml:space="preserve"> </t>
        </is>
      </c>
      <c r="C24" s="4" t="inlineStr">
        <is>
          <t xml:space="preserve"> </t>
        </is>
      </c>
      <c r="D24" s="4" t="inlineStr">
        <is>
          <t xml:space="preserve"> </t>
        </is>
      </c>
    </row>
    <row r="25">
      <c r="A25" s="3" t="inlineStr">
        <is>
          <t>Revenue from Contracts with Customers</t>
        </is>
      </c>
      <c r="B25" s="4" t="inlineStr">
        <is>
          <t xml:space="preserve"> </t>
        </is>
      </c>
      <c r="C25" s="4" t="inlineStr">
        <is>
          <t xml:space="preserve"> </t>
        </is>
      </c>
      <c r="D25" s="4" t="inlineStr">
        <is>
          <t xml:space="preserve"> </t>
        </is>
      </c>
    </row>
    <row r="26">
      <c r="A26" s="4" t="inlineStr">
        <is>
          <t>Total revenue</t>
        </is>
      </c>
      <c r="B26" s="5" t="n">
        <v>90290</v>
      </c>
      <c r="C26" s="5" t="n">
        <v>89414</v>
      </c>
      <c r="D26" s="4" t="inlineStr">
        <is>
          <t xml:space="preserve"> </t>
        </is>
      </c>
    </row>
    <row r="27">
      <c r="A27" s="4" t="inlineStr">
        <is>
          <t>Volume-related, O&amp;M services</t>
        </is>
      </c>
      <c r="B27" s="4" t="inlineStr">
        <is>
          <t xml:space="preserve"> </t>
        </is>
      </c>
      <c r="C27" s="4" t="inlineStr">
        <is>
          <t xml:space="preserve"> </t>
        </is>
      </c>
      <c r="D27" s="4" t="inlineStr">
        <is>
          <t xml:space="preserve"> </t>
        </is>
      </c>
    </row>
    <row r="28">
      <c r="A28" s="3" t="inlineStr">
        <is>
          <t>Revenue from Contracts with Customers</t>
        </is>
      </c>
      <c r="B28" s="4" t="inlineStr">
        <is>
          <t xml:space="preserve"> </t>
        </is>
      </c>
      <c r="C28" s="4" t="inlineStr">
        <is>
          <t xml:space="preserve"> </t>
        </is>
      </c>
      <c r="D28" s="4" t="inlineStr">
        <is>
          <t xml:space="preserve"> </t>
        </is>
      </c>
    </row>
    <row r="29">
      <c r="A29" s="4" t="inlineStr">
        <is>
          <t>Total revenue</t>
        </is>
      </c>
      <c r="B29" s="5" t="n">
        <v>12790</v>
      </c>
      <c r="C29" s="5" t="n">
        <v>13735</v>
      </c>
      <c r="D29" s="4" t="inlineStr">
        <is>
          <t xml:space="preserve"> </t>
        </is>
      </c>
    </row>
    <row r="30">
      <c r="A30" s="4" t="inlineStr">
        <is>
          <t>Other services</t>
        </is>
      </c>
      <c r="B30" s="4" t="inlineStr">
        <is>
          <t xml:space="preserve"> </t>
        </is>
      </c>
      <c r="C30" s="4" t="inlineStr">
        <is>
          <t xml:space="preserve"> </t>
        </is>
      </c>
      <c r="D30" s="4" t="inlineStr">
        <is>
          <t xml:space="preserve"> </t>
        </is>
      </c>
    </row>
    <row r="31">
      <c r="A31" s="3" t="inlineStr">
        <is>
          <t>Revenue from Contracts with Customers</t>
        </is>
      </c>
      <c r="B31" s="4" t="inlineStr">
        <is>
          <t xml:space="preserve"> </t>
        </is>
      </c>
      <c r="C31" s="4" t="inlineStr">
        <is>
          <t xml:space="preserve"> </t>
        </is>
      </c>
      <c r="D31" s="4" t="inlineStr">
        <is>
          <t xml:space="preserve"> </t>
        </is>
      </c>
    </row>
    <row r="32">
      <c r="A32" s="4" t="inlineStr">
        <is>
          <t>Total revenue</t>
        </is>
      </c>
      <c r="B32" s="5" t="n">
        <v>684</v>
      </c>
      <c r="C32" s="5" t="n">
        <v>560</v>
      </c>
      <c r="D32" s="4" t="inlineStr">
        <is>
          <t xml:space="preserve"> </t>
        </is>
      </c>
    </row>
    <row r="33">
      <c r="A33" s="4" t="inlineStr">
        <is>
          <t>Total service revenue</t>
        </is>
      </c>
      <c r="B33" s="4" t="inlineStr">
        <is>
          <t xml:space="preserve"> </t>
        </is>
      </c>
      <c r="C33" s="4" t="inlineStr">
        <is>
          <t xml:space="preserve"> </t>
        </is>
      </c>
      <c r="D33" s="4" t="inlineStr">
        <is>
          <t xml:space="preserve"> </t>
        </is>
      </c>
    </row>
    <row r="34">
      <c r="A34" s="3" t="inlineStr">
        <is>
          <t>Revenue from Contracts with Customers</t>
        </is>
      </c>
      <c r="B34" s="4" t="inlineStr">
        <is>
          <t xml:space="preserve"> </t>
        </is>
      </c>
      <c r="C34" s="4" t="inlineStr">
        <is>
          <t xml:space="preserve"> </t>
        </is>
      </c>
      <c r="D34" s="4" t="inlineStr">
        <is>
          <t xml:space="preserve"> </t>
        </is>
      </c>
    </row>
    <row r="35">
      <c r="A35" s="4" t="inlineStr">
        <is>
          <t>Total revenue</t>
        </is>
      </c>
      <c r="B35" s="5" t="n">
        <v>13474</v>
      </c>
      <c r="C35" s="5" t="n">
        <v>14295</v>
      </c>
      <c r="D35" s="4" t="inlineStr">
        <is>
          <t xml:space="preserve"> </t>
        </is>
      </c>
    </row>
    <row r="36">
      <c r="A36" s="4" t="inlineStr">
        <is>
          <t>Volume -Related</t>
        </is>
      </c>
      <c r="B36" s="4" t="inlineStr">
        <is>
          <t xml:space="preserve"> </t>
        </is>
      </c>
      <c r="C36" s="4" t="inlineStr">
        <is>
          <t xml:space="preserve"> </t>
        </is>
      </c>
      <c r="D36" s="4" t="inlineStr">
        <is>
          <t xml:space="preserve"> </t>
        </is>
      </c>
    </row>
    <row r="37">
      <c r="A37" s="3" t="inlineStr">
        <is>
          <t>Revenue from Contracts with Customers</t>
        </is>
      </c>
      <c r="B37" s="4" t="inlineStr">
        <is>
          <t xml:space="preserve"> </t>
        </is>
      </c>
      <c r="C37" s="4" t="inlineStr">
        <is>
          <t xml:space="preserve"> </t>
        </is>
      </c>
      <c r="D37" s="4" t="inlineStr">
        <is>
          <t xml:space="preserve"> </t>
        </is>
      </c>
    </row>
    <row r="38">
      <c r="A38" s="4" t="inlineStr">
        <is>
          <t>Gain (loss) due to changes in fair value</t>
        </is>
      </c>
      <c r="B38" s="5" t="n">
        <v>-557</v>
      </c>
      <c r="C38" s="5" t="n">
        <v>1622</v>
      </c>
      <c r="D38" s="4" t="inlineStr">
        <is>
          <t xml:space="preserve"> </t>
        </is>
      </c>
    </row>
    <row r="39">
      <c r="A39" s="4" t="inlineStr">
        <is>
          <t>Contra revenue charge</t>
        </is>
      </c>
      <c r="B39" s="6" t="n">
        <v>17300</v>
      </c>
      <c r="C39" s="6" t="n">
        <v>12900</v>
      </c>
      <c r="D3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Mar. 31, 2025 USD ($)</t>
        </is>
      </c>
    </row>
    <row r="2">
      <c r="A2" s="3" t="inlineStr">
        <is>
          <t>Remaining Performance Obligations</t>
        </is>
      </c>
      <c r="B2" s="4" t="inlineStr">
        <is>
          <t xml:space="preserve"> </t>
        </is>
      </c>
    </row>
    <row r="3">
      <c r="A3" s="4" t="inlineStr">
        <is>
          <t>Revenue, remaining performance obligation, amount</t>
        </is>
      </c>
      <c r="B3" s="8" t="n">
        <v>46.6</v>
      </c>
    </row>
    <row r="4">
      <c r="A4" s="4" t="inlineStr">
        <is>
          <t>Minimum</t>
        </is>
      </c>
      <c r="B4" s="4" t="inlineStr">
        <is>
          <t xml:space="preserve"> </t>
        </is>
      </c>
    </row>
    <row r="5">
      <c r="A5" s="3" t="inlineStr">
        <is>
          <t>Remaining Performance Obligations</t>
        </is>
      </c>
      <c r="B5" s="4" t="inlineStr">
        <is>
          <t xml:space="preserve"> </t>
        </is>
      </c>
    </row>
    <row r="6">
      <c r="A6" s="4" t="inlineStr">
        <is>
          <t>Revenue, remaining performance obligation, expected timing of satisfaction, period</t>
        </is>
      </c>
      <c r="B6" s="4" t="inlineStr">
        <is>
          <t>12 months</t>
        </is>
      </c>
    </row>
    <row r="7">
      <c r="A7" s="4" t="inlineStr">
        <is>
          <t>Maximum</t>
        </is>
      </c>
      <c r="B7" s="4" t="inlineStr">
        <is>
          <t xml:space="preserve"> </t>
        </is>
      </c>
    </row>
    <row r="8">
      <c r="A8" s="3" t="inlineStr">
        <is>
          <t>Remaining Performance Obligations</t>
        </is>
      </c>
      <c r="B8" s="4" t="inlineStr">
        <is>
          <t xml:space="preserve"> </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6" t="n">
        <v>91415</v>
      </c>
      <c r="C3" s="6" t="n">
        <v>107683</v>
      </c>
    </row>
    <row r="4">
      <c r="A4" s="4" t="inlineStr">
        <is>
          <t>Contract assets - current</t>
        </is>
      </c>
      <c r="B4" s="5" t="n">
        <v>2843</v>
      </c>
      <c r="C4" s="5" t="n">
        <v>2987</v>
      </c>
    </row>
    <row r="5">
      <c r="A5" s="4" t="inlineStr">
        <is>
          <t>Contract assets - non-current</t>
        </is>
      </c>
      <c r="B5" s="5" t="n">
        <v>1846</v>
      </c>
      <c r="C5" s="5" t="n">
        <v>1945</v>
      </c>
    </row>
    <row r="6">
      <c r="A6" s="4" t="inlineStr">
        <is>
          <t>Contract assets - total</t>
        </is>
      </c>
      <c r="B6" s="5" t="n">
        <v>4689</v>
      </c>
      <c r="C6" s="5" t="n">
        <v>4932</v>
      </c>
    </row>
    <row r="7">
      <c r="A7" s="4" t="inlineStr">
        <is>
          <t>Contract liabilities - current</t>
        </is>
      </c>
      <c r="B7" s="5" t="n">
        <v>7823</v>
      </c>
      <c r="C7" s="5" t="n">
        <v>6870</v>
      </c>
    </row>
    <row r="8">
      <c r="A8" s="4" t="inlineStr">
        <is>
          <t>Contract liabilities - non-current</t>
        </is>
      </c>
      <c r="B8" s="5" t="n">
        <v>57</v>
      </c>
      <c r="C8" s="5" t="n">
        <v>76</v>
      </c>
    </row>
    <row r="9">
      <c r="A9" s="4" t="inlineStr">
        <is>
          <t>Contract liabilities - total</t>
        </is>
      </c>
      <c r="B9" s="6" t="n">
        <v>7880</v>
      </c>
      <c r="C9" s="6" t="n">
        <v>69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8" t="n">
        <v>2.3</v>
      </c>
      <c r="C4" s="8" t="n">
        <v>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Investments in Other Entities and Noncontrolling Interest in a Subsidiary - TotalEnergies Joint Venture (Details) - USD ($) $ in Thousands</t>
        </is>
      </c>
      <c r="D1" s="2" t="inlineStr">
        <is>
          <t>1 Months Ended</t>
        </is>
      </c>
      <c r="E1" s="2" t="inlineStr">
        <is>
          <t>3 Months Ended</t>
        </is>
      </c>
    </row>
    <row r="2">
      <c r="B2" s="2" t="inlineStr">
        <is>
          <t>Jun. 28, 2023</t>
        </is>
      </c>
      <c r="C2" s="2" t="inlineStr">
        <is>
          <t>Mar. 03, 2021</t>
        </is>
      </c>
      <c r="D2" s="2" t="inlineStr">
        <is>
          <t>Dec. 31, 2023</t>
        </is>
      </c>
      <c r="E2" s="2" t="inlineStr">
        <is>
          <t>Mar. 31, 2025</t>
        </is>
      </c>
      <c r="F2" s="2" t="inlineStr">
        <is>
          <t>Mar. 31, 2024</t>
        </is>
      </c>
      <c r="G2" s="2" t="inlineStr">
        <is>
          <t>Dec. 31, 2024</t>
        </is>
      </c>
      <c r="H2" s="2" t="inlineStr">
        <is>
          <t>Jun. 27,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6" t="n">
        <v>-7044</v>
      </c>
      <c r="F4" s="6" t="n">
        <v>-5398</v>
      </c>
      <c r="G4" s="4" t="inlineStr">
        <is>
          <t xml:space="preserve"> </t>
        </is>
      </c>
      <c r="H4" s="4" t="inlineStr">
        <is>
          <t xml:space="preserve"> </t>
        </is>
      </c>
    </row>
    <row r="5">
      <c r="A5" s="4" t="inlineStr">
        <is>
          <t>TotalEnerg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 (as a percent)</t>
        </is>
      </c>
      <c r="B7" s="4" t="inlineStr">
        <is>
          <t xml:space="preserve"> </t>
        </is>
      </c>
      <c r="C7" s="4" t="inlineStr">
        <is>
          <t xml:space="preserve"> </t>
        </is>
      </c>
      <c r="D7" s="4" t="inlineStr">
        <is>
          <t xml:space="preserve"> </t>
        </is>
      </c>
      <c r="E7" s="10" t="n">
        <v>0.5</v>
      </c>
      <c r="F7" s="4" t="inlineStr">
        <is>
          <t xml:space="preserve"> </t>
        </is>
      </c>
      <c r="G7" s="4" t="inlineStr">
        <is>
          <t xml:space="preserve"> </t>
        </is>
      </c>
      <c r="H7" s="4" t="inlineStr">
        <is>
          <t xml:space="preserve"> </t>
        </is>
      </c>
    </row>
    <row r="8">
      <c r="A8" s="4" t="inlineStr">
        <is>
          <t>Investment commitment in joint venture</t>
        </is>
      </c>
      <c r="B8" s="4" t="inlineStr">
        <is>
          <t xml:space="preserve"> </t>
        </is>
      </c>
      <c r="C8" s="6" t="n">
        <v>4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contribution commitment</t>
        </is>
      </c>
      <c r="B9" s="4" t="inlineStr">
        <is>
          <t xml:space="preserve"> </t>
        </is>
      </c>
      <c r="C9" s="5"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call, contribution amount requ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000</v>
      </c>
    </row>
    <row r="11">
      <c r="A11" s="4" t="inlineStr">
        <is>
          <t>Contribution to joint venture</t>
        </is>
      </c>
      <c r="B11" s="6" t="n">
        <v>5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vance to DR JV</t>
        </is>
      </c>
      <c r="B12" s="6" t="n">
        <v>5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repayment of advance by DR JV</t>
        </is>
      </c>
      <c r="B13" s="4" t="inlineStr">
        <is>
          <t xml:space="preserve"> </t>
        </is>
      </c>
      <c r="C13" s="4" t="inlineStr">
        <is>
          <t xml:space="preserve"> </t>
        </is>
      </c>
      <c r="D13" s="6" t="n">
        <v>5500</v>
      </c>
      <c r="E13" s="4" t="inlineStr">
        <is>
          <t xml:space="preserve"> </t>
        </is>
      </c>
      <c r="F13" s="4" t="inlineStr">
        <is>
          <t xml:space="preserve"> </t>
        </is>
      </c>
      <c r="G13" s="4" t="inlineStr">
        <is>
          <t xml:space="preserve"> </t>
        </is>
      </c>
      <c r="H13" s="4" t="inlineStr">
        <is>
          <t xml:space="preserve"> </t>
        </is>
      </c>
    </row>
    <row r="14">
      <c r="A14" s="4" t="inlineStr">
        <is>
          <t>Income (loss) from equity method investments</t>
        </is>
      </c>
      <c r="B14" s="4" t="inlineStr">
        <is>
          <t xml:space="preserve"> </t>
        </is>
      </c>
      <c r="C14" s="4" t="inlineStr">
        <is>
          <t xml:space="preserve"> </t>
        </is>
      </c>
      <c r="D14" s="4" t="inlineStr">
        <is>
          <t xml:space="preserve"> </t>
        </is>
      </c>
      <c r="E14" s="6" t="n">
        <v>-400</v>
      </c>
      <c r="F14" s="6" t="n">
        <v>-400</v>
      </c>
      <c r="G14" s="4" t="inlineStr">
        <is>
          <t xml:space="preserve"> </t>
        </is>
      </c>
      <c r="H14" s="4" t="inlineStr">
        <is>
          <t xml:space="preserve"> </t>
        </is>
      </c>
    </row>
    <row r="15">
      <c r="A15" s="4" t="inlineStr">
        <is>
          <t>Investment balance</t>
        </is>
      </c>
      <c r="B15" s="4" t="inlineStr">
        <is>
          <t xml:space="preserve"> </t>
        </is>
      </c>
      <c r="C15" s="4" t="inlineStr">
        <is>
          <t xml:space="preserve"> </t>
        </is>
      </c>
      <c r="D15" s="4" t="inlineStr">
        <is>
          <t xml:space="preserve"> </t>
        </is>
      </c>
      <c r="E15" s="6" t="n">
        <v>5400</v>
      </c>
      <c r="F15" s="4" t="inlineStr">
        <is>
          <t xml:space="preserve"> </t>
        </is>
      </c>
      <c r="G15" s="6" t="n">
        <v>5800</v>
      </c>
      <c r="H15" s="4" t="inlineStr">
        <is>
          <t xml:space="preserve"> </t>
        </is>
      </c>
    </row>
    <row r="16">
      <c r="A16" s="4" t="inlineStr">
        <is>
          <t>TotalEnergies | TotalEnergies 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commitment in joint venture</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call, contribution amount requ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500</v>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s in Other Entities and Noncontrolling Interest in a Subsidiary - bp Joint Venture (Details) - USD ($) $ in Thousands</t>
        </is>
      </c>
      <c r="C1" s="2" t="inlineStr">
        <is>
          <t>3 Months Ended</t>
        </is>
      </c>
    </row>
    <row r="2">
      <c r="B2" s="2" t="inlineStr">
        <is>
          <t>Dec. 20, 2023</t>
        </is>
      </c>
      <c r="C2" s="2" t="inlineStr">
        <is>
          <t>Mar. 31, 2025</t>
        </is>
      </c>
      <c r="D2" s="2" t="inlineStr">
        <is>
          <t>Mar. 31, 2024</t>
        </is>
      </c>
      <c r="E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4" t="inlineStr">
        <is>
          <t xml:space="preserve"> </t>
        </is>
      </c>
      <c r="C4" s="6" t="n">
        <v>-7044</v>
      </c>
      <c r="D4" s="6" t="n">
        <v>-5398</v>
      </c>
      <c r="E4" s="4" t="inlineStr">
        <is>
          <t xml:space="preserve"> </t>
        </is>
      </c>
    </row>
    <row r="5">
      <c r="A5" s="4" t="inlineStr">
        <is>
          <t>bp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10" t="n">
        <v>0.5</v>
      </c>
      <c r="D7" s="4" t="inlineStr">
        <is>
          <t xml:space="preserve"> </t>
        </is>
      </c>
      <c r="E7" s="4" t="inlineStr">
        <is>
          <t xml:space="preserve"> </t>
        </is>
      </c>
    </row>
    <row r="8">
      <c r="A8" s="4" t="inlineStr">
        <is>
          <t>Contribution to joint venture</t>
        </is>
      </c>
      <c r="B8" s="6" t="n">
        <v>67950</v>
      </c>
      <c r="C8" s="4" t="inlineStr">
        <is>
          <t xml:space="preserve"> </t>
        </is>
      </c>
      <c r="D8" s="4" t="inlineStr">
        <is>
          <t xml:space="preserve"> </t>
        </is>
      </c>
      <c r="E8" s="4" t="inlineStr">
        <is>
          <t xml:space="preserve"> </t>
        </is>
      </c>
    </row>
    <row r="9">
      <c r="A9" s="4" t="inlineStr">
        <is>
          <t>Capital call, contribution amount requested</t>
        </is>
      </c>
      <c r="B9" s="6" t="n">
        <v>135900</v>
      </c>
      <c r="C9" s="4" t="inlineStr">
        <is>
          <t xml:space="preserve"> </t>
        </is>
      </c>
      <c r="D9" s="4" t="inlineStr">
        <is>
          <t xml:space="preserve"> </t>
        </is>
      </c>
      <c r="E9" s="4" t="inlineStr">
        <is>
          <t xml:space="preserve"> </t>
        </is>
      </c>
    </row>
    <row r="10">
      <c r="A10" s="4" t="inlineStr">
        <is>
          <t>Income (loss) from equity method investments</t>
        </is>
      </c>
      <c r="B10" s="4" t="inlineStr">
        <is>
          <t xml:space="preserve"> </t>
        </is>
      </c>
      <c r="C10" s="6" t="n">
        <v>-4800</v>
      </c>
      <c r="D10" s="6" t="n">
        <v>-2800</v>
      </c>
      <c r="E10" s="4" t="inlineStr">
        <is>
          <t xml:space="preserve"> </t>
        </is>
      </c>
    </row>
    <row r="11">
      <c r="A11" s="4" t="inlineStr">
        <is>
          <t>Investment balance</t>
        </is>
      </c>
      <c r="B11" s="4" t="inlineStr">
        <is>
          <t xml:space="preserve"> </t>
        </is>
      </c>
      <c r="C11" s="6" t="n">
        <v>201600</v>
      </c>
      <c r="D11" s="4" t="inlineStr">
        <is>
          <t xml:space="preserve"> </t>
        </is>
      </c>
      <c r="E11" s="6" t="n">
        <v>20650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Investments in Other Entities and Noncontrolling Interest in a Subsidiary - Maas Energy Works (Details) - USD ($) $ in Thousands</t>
        </is>
      </c>
      <c r="B1" s="2" t="inlineStr">
        <is>
          <t>3 Months Ended</t>
        </is>
      </c>
    </row>
    <row r="2">
      <c r="B2" s="2" t="inlineStr">
        <is>
          <t>Mar. 31, 2025</t>
        </is>
      </c>
      <c r="C2" s="2" t="inlineStr">
        <is>
          <t>Mar. 31, 2024</t>
        </is>
      </c>
      <c r="D2" s="2" t="inlineStr">
        <is>
          <t>Dec. 31, 2024</t>
        </is>
      </c>
      <c r="E2" s="2" t="inlineStr">
        <is>
          <t>May 08,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6" t="n">
        <v>-7044</v>
      </c>
      <c r="C4" s="6" t="n">
        <v>-5398</v>
      </c>
      <c r="D4" s="4" t="inlineStr">
        <is>
          <t xml:space="preserve"> </t>
        </is>
      </c>
      <c r="E4" s="4" t="inlineStr">
        <is>
          <t xml:space="preserve"> </t>
        </is>
      </c>
    </row>
    <row r="5">
      <c r="A5" s="4" t="inlineStr">
        <is>
          <t>Maas Energy Works, LLC Joint Developmen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4" t="inlineStr">
        <is>
          <t xml:space="preserve"> </t>
        </is>
      </c>
      <c r="D7" s="4" t="inlineStr">
        <is>
          <t xml:space="preserve"> </t>
        </is>
      </c>
      <c r="E7" s="10" t="n">
        <v>0.49</v>
      </c>
    </row>
    <row r="8">
      <c r="A8" s="4" t="inlineStr">
        <is>
          <t>Investment commitment in joint venture</t>
        </is>
      </c>
      <c r="B8" s="4" t="inlineStr">
        <is>
          <t xml:space="preserve"> </t>
        </is>
      </c>
      <c r="C8" s="4" t="inlineStr">
        <is>
          <t xml:space="preserve"> </t>
        </is>
      </c>
      <c r="D8" s="4" t="inlineStr">
        <is>
          <t xml:space="preserve"> </t>
        </is>
      </c>
      <c r="E8" s="6" t="n">
        <v>132000</v>
      </c>
    </row>
    <row r="9">
      <c r="A9" s="4" t="inlineStr">
        <is>
          <t>Capital call, contribution amount requested</t>
        </is>
      </c>
      <c r="B9" s="4" t="inlineStr">
        <is>
          <t xml:space="preserve"> </t>
        </is>
      </c>
      <c r="C9" s="4" t="inlineStr">
        <is>
          <t xml:space="preserve"> </t>
        </is>
      </c>
      <c r="D9" s="6" t="n">
        <v>32600</v>
      </c>
      <c r="E9" s="4" t="inlineStr">
        <is>
          <t xml:space="preserve"> </t>
        </is>
      </c>
    </row>
    <row r="10">
      <c r="A10" s="4" t="inlineStr">
        <is>
          <t>Income (loss) from equity method investments</t>
        </is>
      </c>
      <c r="B10" s="5" t="n">
        <v>200</v>
      </c>
      <c r="C10" s="4" t="inlineStr">
        <is>
          <t xml:space="preserve"> </t>
        </is>
      </c>
      <c r="D10" s="4" t="inlineStr">
        <is>
          <t xml:space="preserve"> </t>
        </is>
      </c>
      <c r="E10" s="4" t="inlineStr">
        <is>
          <t xml:space="preserve"> </t>
        </is>
      </c>
    </row>
    <row r="11">
      <c r="A11" s="4" t="inlineStr">
        <is>
          <t>Investment balance</t>
        </is>
      </c>
      <c r="B11" s="6" t="n">
        <v>34000</v>
      </c>
      <c r="C11" s="4" t="inlineStr">
        <is>
          <t xml:space="preserve"> </t>
        </is>
      </c>
      <c r="D11" s="6" t="n">
        <v>33800</v>
      </c>
      <c r="E11" s="4" t="inlineStr">
        <is>
          <t xml:space="preserve"> </t>
        </is>
      </c>
    </row>
    <row r="12">
      <c r="A12" s="4" t="inlineStr">
        <is>
          <t>Maas Energy Works, LLC Joint Development | Maas Energy Works,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 (as a percent)</t>
        </is>
      </c>
      <c r="B14" s="4" t="inlineStr">
        <is>
          <t xml:space="preserve"> </t>
        </is>
      </c>
      <c r="C14" s="4" t="inlineStr">
        <is>
          <t xml:space="preserve"> </t>
        </is>
      </c>
      <c r="D14" s="4" t="inlineStr">
        <is>
          <t xml:space="preserve"> </t>
        </is>
      </c>
      <c r="E14" s="10" t="n">
        <v>0.5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Other Entities and Noncontrolling Interest in a Subsidiary - SAFE S.p.A. (Details) - USD ($) $ in Thousands</t>
        </is>
      </c>
      <c r="B1" s="2" t="inlineStr">
        <is>
          <t>3 Months Ended</t>
        </is>
      </c>
    </row>
    <row r="2">
      <c r="B2" s="2" t="inlineStr">
        <is>
          <t>Mar. 31, 2025</t>
        </is>
      </c>
      <c r="C2" s="2" t="inlineStr">
        <is>
          <t>Mar. 31, 2024</t>
        </is>
      </c>
      <c r="D2" s="2" t="inlineStr">
        <is>
          <t>Dec. 31, 2024</t>
        </is>
      </c>
      <c r="E2" s="2" t="inlineStr">
        <is>
          <t>Dec. 29,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from equity method investments</t>
        </is>
      </c>
      <c r="B4" s="6" t="n">
        <v>-7044</v>
      </c>
      <c r="C4" s="6" t="n">
        <v>-5398</v>
      </c>
      <c r="D4" s="4" t="inlineStr">
        <is>
          <t xml:space="preserve"> </t>
        </is>
      </c>
      <c r="E4" s="4" t="inlineStr">
        <is>
          <t xml:space="preserve"> </t>
        </is>
      </c>
    </row>
    <row r="5">
      <c r="A5" s="4" t="inlineStr">
        <is>
          <t>SAFE S.p.A.</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4" t="inlineStr">
        <is>
          <t xml:space="preserve"> </t>
        </is>
      </c>
      <c r="D7" s="4" t="inlineStr">
        <is>
          <t xml:space="preserve"> </t>
        </is>
      </c>
      <c r="E7" s="10" t="n">
        <v>0.49</v>
      </c>
    </row>
    <row r="8">
      <c r="A8" s="4" t="inlineStr">
        <is>
          <t>Loss from equity method investments</t>
        </is>
      </c>
      <c r="B8" s="5" t="n">
        <v>-500</v>
      </c>
      <c r="C8" s="6" t="n">
        <v>-1000</v>
      </c>
      <c r="D8" s="4" t="inlineStr">
        <is>
          <t xml:space="preserve"> </t>
        </is>
      </c>
      <c r="E8" s="4" t="inlineStr">
        <is>
          <t xml:space="preserve"> </t>
        </is>
      </c>
    </row>
    <row r="9">
      <c r="A9" s="4" t="inlineStr">
        <is>
          <t>Investment balance</t>
        </is>
      </c>
      <c r="B9" s="6" t="n">
        <v>16800</v>
      </c>
      <c r="C9" s="4" t="inlineStr">
        <is>
          <t xml:space="preserve"> </t>
        </is>
      </c>
      <c r="D9" s="6" t="n">
        <v>17400</v>
      </c>
      <c r="E9" s="4" t="inlineStr">
        <is>
          <t xml:space="preserve"> </t>
        </is>
      </c>
    </row>
    <row r="10">
      <c r="A10" s="4" t="inlineStr">
        <is>
          <t>SAFE S.p.A. | Landi Renzo S.p.A.</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interest (as a percent)</t>
        </is>
      </c>
      <c r="B12" s="4" t="inlineStr">
        <is>
          <t xml:space="preserve"> </t>
        </is>
      </c>
      <c r="C12" s="4" t="inlineStr">
        <is>
          <t xml:space="preserve"> </t>
        </is>
      </c>
      <c r="D12" s="4" t="inlineStr">
        <is>
          <t xml:space="preserve"> </t>
        </is>
      </c>
      <c r="E12" s="10" t="n">
        <v>0.5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 tax</t>
        </is>
      </c>
      <c r="B4" s="6" t="n">
        <v>0</v>
      </c>
      <c r="C4" s="6" t="n">
        <v>0</v>
      </c>
    </row>
    <row r="5">
      <c r="A5" s="4" t="inlineStr">
        <is>
          <t>Unrealized gains on available-for sale securities, tax</t>
        </is>
      </c>
      <c r="B5" s="6" t="n">
        <v>0</v>
      </c>
      <c r="C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Other Entities and Noncontrolling Interest in a Subsidiary - NG Advantage (Details) - USD ($) $ in Thousands</t>
        </is>
      </c>
      <c r="B1" s="2" t="inlineStr">
        <is>
          <t>3 Months Ended</t>
        </is>
      </c>
    </row>
    <row r="2">
      <c r="B2" s="2" t="inlineStr">
        <is>
          <t>Mar. 31, 2025</t>
        </is>
      </c>
      <c r="C2" s="2" t="inlineStr">
        <is>
          <t>Mar. 31, 2024</t>
        </is>
      </c>
      <c r="D2" s="2" t="inlineStr">
        <is>
          <t>Dec. 31, 2024</t>
        </is>
      </c>
      <c r="E2" s="2" t="inlineStr">
        <is>
          <t>Oct. 14,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6" t="n">
        <v>271625</v>
      </c>
      <c r="C4" s="4" t="inlineStr">
        <is>
          <t xml:space="preserve"> </t>
        </is>
      </c>
      <c r="D4" s="6" t="n">
        <v>265367</v>
      </c>
      <c r="E4" s="4" t="inlineStr">
        <is>
          <t xml:space="preserve"> </t>
        </is>
      </c>
    </row>
    <row r="5">
      <c r="A5" s="4" t="inlineStr">
        <is>
          <t>Loss from noncontrolling interest</t>
        </is>
      </c>
      <c r="B5" s="6" t="n">
        <v>-64</v>
      </c>
      <c r="C5" s="6" t="n">
        <v>-173</v>
      </c>
      <c r="D5" s="4" t="inlineStr">
        <is>
          <t xml:space="preserve"> </t>
        </is>
      </c>
      <c r="E5" s="4" t="inlineStr">
        <is>
          <t xml:space="preserve"> </t>
        </is>
      </c>
    </row>
    <row r="6">
      <c r="A6" s="4" t="inlineStr">
        <is>
          <t>NG Advantag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 after transaction (as a percent)</t>
        </is>
      </c>
      <c r="B8" s="11" t="n">
        <v>0.9330000000000001</v>
      </c>
      <c r="C8" s="4" t="inlineStr">
        <is>
          <t xml:space="preserve"> </t>
        </is>
      </c>
      <c r="D8" s="4" t="inlineStr">
        <is>
          <t xml:space="preserve"> </t>
        </is>
      </c>
      <c r="E8" s="4" t="inlineStr">
        <is>
          <t xml:space="preserve"> </t>
        </is>
      </c>
    </row>
    <row r="9">
      <c r="A9" s="4" t="inlineStr">
        <is>
          <t>Loss from noncontrolling interest</t>
        </is>
      </c>
      <c r="B9" s="6" t="n">
        <v>100</v>
      </c>
      <c r="C9" s="6" t="n">
        <v>-200</v>
      </c>
      <c r="D9" s="4" t="inlineStr">
        <is>
          <t xml:space="preserve"> </t>
        </is>
      </c>
      <c r="E9" s="4" t="inlineStr">
        <is>
          <t xml:space="preserve"> </t>
        </is>
      </c>
    </row>
    <row r="10">
      <c r="A10" s="4" t="inlineStr">
        <is>
          <t>Investments carried at cost</t>
        </is>
      </c>
      <c r="B10" s="6" t="n">
        <v>6200</v>
      </c>
      <c r="C10" s="4" t="inlineStr">
        <is>
          <t xml:space="preserve"> </t>
        </is>
      </c>
      <c r="D10" s="6" t="n">
        <v>6300</v>
      </c>
      <c r="E10" s="4" t="inlineStr">
        <is>
          <t xml:space="preserve"> </t>
        </is>
      </c>
    </row>
    <row r="11">
      <c r="A11" s="4" t="inlineStr">
        <is>
          <t>NG Advantag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interest acquired</t>
        </is>
      </c>
      <c r="B13" s="4" t="inlineStr">
        <is>
          <t xml:space="preserve"> </t>
        </is>
      </c>
      <c r="C13" s="4" t="inlineStr">
        <is>
          <t xml:space="preserve"> </t>
        </is>
      </c>
      <c r="D13" s="4" t="inlineStr">
        <is>
          <t xml:space="preserve"> </t>
        </is>
      </c>
      <c r="E13" s="11" t="n">
        <v>0.53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8565</v>
      </c>
      <c r="C3" s="6" t="n">
        <v>89512</v>
      </c>
      <c r="D3" s="4" t="inlineStr">
        <is>
          <t xml:space="preserve"> </t>
        </is>
      </c>
      <c r="E3" s="4" t="inlineStr">
        <is>
          <t xml:space="preserve"> </t>
        </is>
      </c>
    </row>
    <row r="4">
      <c r="A4" s="4" t="inlineStr">
        <is>
          <t>Restricted cash</t>
        </is>
      </c>
      <c r="B4" s="5" t="n">
        <v>2114</v>
      </c>
      <c r="C4" s="5" t="n">
        <v>2050</v>
      </c>
      <c r="D4" s="4" t="inlineStr">
        <is>
          <t xml:space="preserve"> </t>
        </is>
      </c>
      <c r="E4" s="4" t="inlineStr">
        <is>
          <t xml:space="preserve"> </t>
        </is>
      </c>
    </row>
    <row r="5">
      <c r="A5" s="4" t="inlineStr">
        <is>
          <t>Total cash, cash equivalents and current portion of restricted cash</t>
        </is>
      </c>
      <c r="B5" s="5" t="n">
        <v>120679</v>
      </c>
      <c r="C5" s="5" t="n">
        <v>91562</v>
      </c>
      <c r="D5" s="6" t="n">
        <v>91412</v>
      </c>
      <c r="E5" s="6" t="n">
        <v>106963</v>
      </c>
    </row>
    <row r="6">
      <c r="A6" s="4" t="inlineStr">
        <is>
          <t>Amount in excess of FDIC and CDIC limits</t>
        </is>
      </c>
      <c r="B6" s="5" t="n">
        <v>119300</v>
      </c>
      <c r="C6" s="5" t="n">
        <v>91300</v>
      </c>
      <c r="D6" s="4" t="inlineStr">
        <is>
          <t xml:space="preserve"> </t>
        </is>
      </c>
      <c r="E6" s="4" t="inlineStr">
        <is>
          <t xml:space="preserve"> </t>
        </is>
      </c>
    </row>
    <row r="7">
      <c r="A7" s="4" t="inlineStr">
        <is>
          <t>Certificates of deposit</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t>
        </is>
      </c>
      <c r="B9" s="5" t="n">
        <v>2100</v>
      </c>
      <c r="C9" s="6" t="n">
        <v>2100</v>
      </c>
      <c r="D9" s="4" t="inlineStr">
        <is>
          <t xml:space="preserve"> </t>
        </is>
      </c>
      <c r="E9" s="4" t="inlineStr">
        <is>
          <t xml:space="preserve"> </t>
        </is>
      </c>
    </row>
    <row r="10">
      <c r="A10" s="4" t="inlineStr">
        <is>
          <t>Held as collateral</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6" t="n">
        <v>2000</v>
      </c>
      <c r="C12" s="4" t="inlineStr">
        <is>
          <t xml:space="preserve"> </t>
        </is>
      </c>
      <c r="D12" s="4" t="inlineStr">
        <is>
          <t xml:space="preserve"> </t>
        </is>
      </c>
      <c r="E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08052</v>
      </c>
      <c r="C3" s="6" t="n">
        <v>127954</v>
      </c>
    </row>
    <row r="4">
      <c r="A4" s="4" t="inlineStr">
        <is>
          <t>Gross Unrealized Gain</t>
        </is>
      </c>
      <c r="B4" s="5" t="n">
        <v>8</v>
      </c>
      <c r="C4" s="5" t="n">
        <v>16</v>
      </c>
    </row>
    <row r="5">
      <c r="A5" s="4" t="inlineStr">
        <is>
          <t>Estimated Fair Value</t>
        </is>
      </c>
      <c r="B5" s="5" t="n">
        <v>108060</v>
      </c>
      <c r="C5" s="5" t="n">
        <v>127970</v>
      </c>
    </row>
    <row r="6">
      <c r="A6" s="4" t="inlineStr">
        <is>
          <t>U.S. government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07511</v>
      </c>
      <c r="C8" s="5" t="n">
        <v>127413</v>
      </c>
    </row>
    <row r="9">
      <c r="A9" s="4" t="inlineStr">
        <is>
          <t>Gross Unrealized Gain</t>
        </is>
      </c>
      <c r="B9" s="5" t="n">
        <v>8</v>
      </c>
      <c r="C9" s="5" t="n">
        <v>16</v>
      </c>
    </row>
    <row r="10">
      <c r="A10" s="4" t="inlineStr">
        <is>
          <t>Estimated Fair Value</t>
        </is>
      </c>
      <c r="B10" s="5" t="n">
        <v>107519</v>
      </c>
      <c r="C10" s="5" t="n">
        <v>127429</v>
      </c>
    </row>
    <row r="11">
      <c r="A11" s="4" t="inlineStr">
        <is>
          <t>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541</v>
      </c>
      <c r="C13" s="5" t="n">
        <v>541</v>
      </c>
    </row>
    <row r="14">
      <c r="A14" s="4" t="inlineStr">
        <is>
          <t>Gross Unrealized Gain</t>
        </is>
      </c>
      <c r="B14" s="5" t="n">
        <v>0</v>
      </c>
      <c r="C14" s="5" t="n">
        <v>0</v>
      </c>
    </row>
    <row r="15">
      <c r="A15" s="4" t="inlineStr">
        <is>
          <t>Estimated Fair Value</t>
        </is>
      </c>
      <c r="B15" s="6" t="n">
        <v>541</v>
      </c>
      <c r="C15" s="6" t="n">
        <v>5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rivative Instruments and Hedging Activities - Narrative (Details) - Not Designated as Hedging Instrument - Commodity Swaps gal in Millions</t>
        </is>
      </c>
      <c r="B1" s="2" t="inlineStr">
        <is>
          <t>1 Months Ended</t>
        </is>
      </c>
    </row>
    <row r="2">
      <c r="B2" s="2" t="inlineStr">
        <is>
          <t>Oct. 31, 2018 contract gal</t>
        </is>
      </c>
    </row>
    <row r="3">
      <c r="A3" s="3" t="inlineStr">
        <is>
          <t>Derivative [Line Items]</t>
        </is>
      </c>
      <c r="B3" s="4" t="inlineStr">
        <is>
          <t xml:space="preserve"> </t>
        </is>
      </c>
    </row>
    <row r="4">
      <c r="A4" s="4" t="inlineStr">
        <is>
          <t>Derivative asset, number of instruments held | contract</t>
        </is>
      </c>
      <c r="B4" s="5" t="n">
        <v>2</v>
      </c>
    </row>
    <row r="5">
      <c r="A5" s="4" t="inlineStr">
        <is>
          <t>Volumes (Diesel Gallons) | gal</t>
        </is>
      </c>
      <c r="B5" s="5"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ommodity Derivative Activity (Details) - Not Designated as Hedging Instrument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s Recognized</t>
        </is>
      </c>
      <c r="B3" s="6" t="n">
        <v>2065</v>
      </c>
      <c r="C3" s="6" t="n">
        <v>2621</v>
      </c>
    </row>
    <row r="4">
      <c r="A4" s="4" t="inlineStr">
        <is>
          <t>Net Amount Presented</t>
        </is>
      </c>
      <c r="B4" s="5" t="n">
        <v>2065</v>
      </c>
      <c r="C4" s="5" t="n">
        <v>2621</v>
      </c>
    </row>
    <row r="5">
      <c r="A5" s="4" t="inlineStr">
        <is>
          <t>Prepaid expenses and other current assets | Fueling agreements</t>
        </is>
      </c>
      <c r="B5" s="4" t="inlineStr">
        <is>
          <t xml:space="preserve"> </t>
        </is>
      </c>
      <c r="C5" s="4" t="inlineStr">
        <is>
          <t xml:space="preserve"> </t>
        </is>
      </c>
    </row>
    <row r="6">
      <c r="A6" s="3" t="inlineStr">
        <is>
          <t>Derivative Assets</t>
        </is>
      </c>
      <c r="B6" s="4" t="inlineStr">
        <is>
          <t xml:space="preserve"> </t>
        </is>
      </c>
      <c r="C6" s="4" t="inlineStr">
        <is>
          <t xml:space="preserve"> </t>
        </is>
      </c>
    </row>
    <row r="7">
      <c r="A7" s="4" t="inlineStr">
        <is>
          <t>Gross Amounts Recognized</t>
        </is>
      </c>
      <c r="B7" s="5" t="n">
        <v>1180</v>
      </c>
      <c r="C7" s="5" t="n">
        <v>1546</v>
      </c>
    </row>
    <row r="8">
      <c r="A8" s="4" t="inlineStr">
        <is>
          <t>Net Amount Presented</t>
        </is>
      </c>
      <c r="B8" s="5" t="n">
        <v>1180</v>
      </c>
      <c r="C8" s="5" t="n">
        <v>1546</v>
      </c>
    </row>
    <row r="9">
      <c r="A9" s="4" t="inlineStr">
        <is>
          <t>Notes receivable and other long-term assets, net | Fueling agreement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Gross Amounts Recognized</t>
        </is>
      </c>
      <c r="B11" s="5" t="n">
        <v>885</v>
      </c>
      <c r="C11" s="5" t="n">
        <v>1075</v>
      </c>
    </row>
    <row r="12">
      <c r="A12" s="4" t="inlineStr">
        <is>
          <t>Net Amount Presented</t>
        </is>
      </c>
      <c r="B12" s="6" t="n">
        <v>885</v>
      </c>
      <c r="C12" s="6" t="n">
        <v>10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Swap Contracts and Embedded Derivatives (Details) - Embedded derivatives - Valuation Technique, Discounted Cash Flow - Level 3</t>
        </is>
      </c>
      <c r="B1" s="2" t="inlineStr">
        <is>
          <t>Mar. 31, 2025</t>
        </is>
      </c>
      <c r="C1" s="2" t="inlineStr">
        <is>
          <t>Dec. 31, 2024</t>
        </is>
      </c>
    </row>
    <row r="2">
      <c r="A2" s="4" t="inlineStr">
        <is>
          <t>Minimum | ULSD Gulf Coast Forward Curv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12" t="n">
        <v>2.08</v>
      </c>
      <c r="C4" s="12" t="n">
        <v>2.06</v>
      </c>
    </row>
    <row r="5">
      <c r="A5" s="4" t="inlineStr">
        <is>
          <t>Minimum | Historical Differential to PADD 3 Dies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12" t="n">
        <v>0.73</v>
      </c>
      <c r="C7" s="12" t="n">
        <v>0.73</v>
      </c>
    </row>
    <row r="8">
      <c r="A8" s="4" t="inlineStr">
        <is>
          <t>Minimum | Historical Differential to PADD 5 Diese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12" t="n">
        <v>2.28</v>
      </c>
      <c r="C10" s="12" t="n">
        <v>2.16</v>
      </c>
    </row>
    <row r="11">
      <c r="A11" s="4" t="inlineStr">
        <is>
          <t>Maximum | ULSD Gulf Coast Forward Curv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2" t="n">
        <v>2.14</v>
      </c>
      <c r="C13" s="12" t="n">
        <v>2.14</v>
      </c>
    </row>
    <row r="14">
      <c r="A14" s="4" t="inlineStr">
        <is>
          <t>Maximum | Historical Differential to PADD 3 Diese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2" t="n">
        <v>1.62</v>
      </c>
      <c r="C16" s="12" t="n">
        <v>1.62</v>
      </c>
    </row>
    <row r="17">
      <c r="A17" s="4" t="inlineStr">
        <is>
          <t>Maximum | Historical Differential to PADD 5 Dies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12" t="n">
        <v>3.16</v>
      </c>
      <c r="C19" s="12" t="n">
        <v>3.16</v>
      </c>
    </row>
    <row r="20">
      <c r="A20" s="4" t="inlineStr">
        <is>
          <t>Weighted Average | ULSD Gulf Coast Forward Curv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12" t="n">
        <v>2.11</v>
      </c>
      <c r="C22" s="13" t="n">
        <v>2.1</v>
      </c>
    </row>
    <row r="23">
      <c r="A23" s="4" t="inlineStr">
        <is>
          <t>Weighted Average | Historical Differential to PADD 3 Dies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measurement input</t>
        </is>
      </c>
      <c r="B25" s="12" t="n">
        <v>1.17</v>
      </c>
      <c r="C25" s="12" t="n">
        <v>1.18</v>
      </c>
    </row>
    <row r="26">
      <c r="A26" s="4" t="inlineStr">
        <is>
          <t>Weighted Average | Historical Differential to PADD 5 Diese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13" t="n">
        <v>2.6</v>
      </c>
      <c r="C28" s="12" t="n">
        <v>2.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air Value Measurements - Convertible Promissory Note (Details) $ in Thousands</t>
        </is>
      </c>
      <c r="B1" s="2" t="inlineStr">
        <is>
          <t>Mar. 31, 2025 USD ($)</t>
        </is>
      </c>
      <c r="C1" s="2" t="inlineStr">
        <is>
          <t>Dec. 31, 2024 USD ($)</t>
        </is>
      </c>
      <c r="D1" s="2" t="inlineStr">
        <is>
          <t>May 31, 2024 USD ($)</t>
        </is>
      </c>
    </row>
    <row r="2">
      <c r="A2" s="3" t="inlineStr">
        <is>
          <t>Fair Value Measurements</t>
        </is>
      </c>
      <c r="B2" s="4" t="inlineStr">
        <is>
          <t xml:space="preserve"> </t>
        </is>
      </c>
      <c r="C2" s="4" t="inlineStr">
        <is>
          <t xml:space="preserve"> </t>
        </is>
      </c>
      <c r="D2" s="4" t="inlineStr">
        <is>
          <t xml:space="preserve"> </t>
        </is>
      </c>
    </row>
    <row r="3">
      <c r="A3" s="4" t="inlineStr">
        <is>
          <t>Available-for-sale securities</t>
        </is>
      </c>
      <c r="B3" s="6" t="n">
        <v>108060</v>
      </c>
      <c r="C3" s="6" t="n">
        <v>127970</v>
      </c>
      <c r="D3" s="4" t="inlineStr">
        <is>
          <t xml:space="preserve"> </t>
        </is>
      </c>
    </row>
    <row r="4">
      <c r="A4" s="4" t="inlineStr">
        <is>
          <t>Convertible promissory notes | Fair value measured on recurring basis</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Available-for-sale securities</t>
        </is>
      </c>
      <c r="B6" s="5" t="n">
        <v>2638</v>
      </c>
      <c r="C6" s="5" t="n">
        <v>2372</v>
      </c>
      <c r="D6" s="4" t="inlineStr">
        <is>
          <t xml:space="preserve"> </t>
        </is>
      </c>
    </row>
    <row r="7">
      <c r="A7" s="4" t="inlineStr">
        <is>
          <t>Convertible promissory notes | Fair value measured on recurring basis | Level 3</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Available-for-sale securities</t>
        </is>
      </c>
      <c r="B9" s="6" t="n">
        <v>2638</v>
      </c>
      <c r="C9" s="6" t="n">
        <v>2372</v>
      </c>
      <c r="D9" s="4" t="inlineStr">
        <is>
          <t xml:space="preserve"> </t>
        </is>
      </c>
    </row>
    <row r="10">
      <c r="A10" s="4" t="inlineStr">
        <is>
          <t>Rimere | Risk-free interest rate</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Convertible Promissory Note, Measurement Input</t>
        </is>
      </c>
      <c r="B12" s="12" t="n">
        <v>4.13</v>
      </c>
      <c r="C12" s="12" t="n">
        <v>4.24</v>
      </c>
      <c r="D12" s="4" t="inlineStr">
        <is>
          <t xml:space="preserve"> </t>
        </is>
      </c>
    </row>
    <row r="13">
      <c r="A13" s="4" t="inlineStr">
        <is>
          <t>Rimere | Credit adjustment</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Convertible Promissory Note, Measurement Input</t>
        </is>
      </c>
      <c r="B15" s="12" t="n">
        <v>6.42</v>
      </c>
      <c r="C15" s="12" t="n">
        <v>4.64</v>
      </c>
      <c r="D15" s="4" t="inlineStr">
        <is>
          <t xml:space="preserve"> </t>
        </is>
      </c>
    </row>
    <row r="16">
      <c r="A16" s="4" t="inlineStr">
        <is>
          <t>Rimere | Credit adjusted discount rate</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Convertible Promissory Note, Measurement Input</t>
        </is>
      </c>
      <c r="B18" s="12" t="n">
        <v>10.55</v>
      </c>
      <c r="C18" s="12" t="n">
        <v>8.880000000000001</v>
      </c>
      <c r="D18" s="4" t="inlineStr">
        <is>
          <t xml:space="preserve"> </t>
        </is>
      </c>
    </row>
    <row r="19">
      <c r="A19" s="4" t="inlineStr">
        <is>
          <t>Bridge To Renewables, BTR | Fair value measured on recurring basis | Level 3</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Available-for-sale securities</t>
        </is>
      </c>
      <c r="B21" s="4" t="inlineStr">
        <is>
          <t xml:space="preserve"> </t>
        </is>
      </c>
      <c r="C21" s="4" t="inlineStr">
        <is>
          <t xml:space="preserve"> </t>
        </is>
      </c>
      <c r="D21" s="6" t="n">
        <v>2000</v>
      </c>
    </row>
    <row r="22">
      <c r="A22" s="4" t="inlineStr">
        <is>
          <t>Bridge To Renewables, BTR | Risk-free interest rate</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Convertible Promissory Note, Measurement Input</t>
        </is>
      </c>
      <c r="B24" s="12" t="n">
        <v>4.37</v>
      </c>
      <c r="C24" s="12" t="n">
        <v>4.31</v>
      </c>
      <c r="D24" s="4" t="inlineStr">
        <is>
          <t xml:space="preserve"> </t>
        </is>
      </c>
    </row>
    <row r="25">
      <c r="A25" s="4" t="inlineStr">
        <is>
          <t>Bridge To Renewables, BTR | Credit adjustment</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Convertible Promissory Note, Measurement Input</t>
        </is>
      </c>
      <c r="B27" s="12" t="n">
        <v>10.25</v>
      </c>
      <c r="C27" s="12" t="n">
        <v>8.640000000000001</v>
      </c>
      <c r="D27" s="4" t="inlineStr">
        <is>
          <t xml:space="preserve"> </t>
        </is>
      </c>
    </row>
    <row r="28">
      <c r="A28" s="4" t="inlineStr">
        <is>
          <t>Bridge To Renewables, BTR | Credit adjusted discount rate</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Convertible Promissory Note, Measurement Input</t>
        </is>
      </c>
      <c r="B30" s="12" t="n">
        <v>14.62</v>
      </c>
      <c r="C30" s="12" t="n">
        <v>12.95</v>
      </c>
      <c r="D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Measurements - Transfers (Details) - USD ($) $ in Millions</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Asset transferred level 3 net</t>
        </is>
      </c>
      <c r="B4" s="6" t="n">
        <v>0</v>
      </c>
      <c r="C4" s="6" t="n">
        <v>0</v>
      </c>
    </row>
    <row r="5">
      <c r="A5" s="4" t="inlineStr">
        <is>
          <t>Liabilities transferred level 3 net</t>
        </is>
      </c>
      <c r="B5" s="6" t="n">
        <v>0</v>
      </c>
      <c r="C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securities</t>
        </is>
      </c>
      <c r="B3" s="6" t="n">
        <v>108060</v>
      </c>
      <c r="C3" s="6" t="n">
        <v>127970</v>
      </c>
    </row>
    <row r="4">
      <c r="A4" s="4" t="inlineStr">
        <is>
          <t>Short-term investments</t>
        </is>
      </c>
      <c r="B4" s="5" t="n">
        <v>108060</v>
      </c>
      <c r="C4" s="5" t="n">
        <v>127970</v>
      </c>
    </row>
    <row r="5">
      <c r="A5" s="4" t="inlineStr">
        <is>
          <t>U.S. government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for-sale securities</t>
        </is>
      </c>
      <c r="B7" s="5" t="n">
        <v>107519</v>
      </c>
      <c r="C7" s="5" t="n">
        <v>127429</v>
      </c>
    </row>
    <row r="8">
      <c r="A8" s="4" t="inlineStr">
        <is>
          <t>Certificates of deposi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securities</t>
        </is>
      </c>
      <c r="B10" s="5" t="n">
        <v>541</v>
      </c>
      <c r="C10" s="5" t="n">
        <v>541</v>
      </c>
    </row>
    <row r="11">
      <c r="A11" s="4" t="inlineStr">
        <is>
          <t>Fair value measured on recurring basis | U.S. governmen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securities</t>
        </is>
      </c>
      <c r="B13" s="5" t="n">
        <v>107519</v>
      </c>
      <c r="C13" s="5" t="n">
        <v>127429</v>
      </c>
    </row>
    <row r="14">
      <c r="A14" s="4" t="inlineStr">
        <is>
          <t>Fair value measured on recurring basis | Convertible promissory not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securities</t>
        </is>
      </c>
      <c r="B16" s="5" t="n">
        <v>2638</v>
      </c>
      <c r="C16" s="5" t="n">
        <v>2372</v>
      </c>
    </row>
    <row r="17">
      <c r="A17" s="4" t="inlineStr">
        <is>
          <t>Fair value measured on recurring basis | 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5" t="n">
        <v>541</v>
      </c>
      <c r="C19" s="5" t="n">
        <v>541</v>
      </c>
    </row>
    <row r="20">
      <c r="A20" s="4" t="inlineStr">
        <is>
          <t>Fair value measured on recurring basis | Embedded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5" t="n">
        <v>2065</v>
      </c>
      <c r="C22" s="5" t="n">
        <v>2621</v>
      </c>
    </row>
    <row r="23">
      <c r="A23" s="4" t="inlineStr">
        <is>
          <t>Fair value measured on recurring basis | Level 1 | U.S. governmen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securities</t>
        </is>
      </c>
      <c r="B25" s="5" t="n">
        <v>107519</v>
      </c>
      <c r="C25" s="5" t="n">
        <v>127429</v>
      </c>
    </row>
    <row r="26">
      <c r="A26" s="4" t="inlineStr">
        <is>
          <t>Fair value measured on recurring basis | Level 1 | Convertible promissory not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securities</t>
        </is>
      </c>
      <c r="B28" s="5" t="n">
        <v>0</v>
      </c>
      <c r="C28" s="5" t="n">
        <v>0</v>
      </c>
    </row>
    <row r="29">
      <c r="A29" s="4" t="inlineStr">
        <is>
          <t>Fair value measured on recurring basis | Level 1 | Certificates of deposi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5" t="n">
        <v>0</v>
      </c>
      <c r="C31" s="5" t="n">
        <v>0</v>
      </c>
    </row>
    <row r="32">
      <c r="A32" s="4" t="inlineStr">
        <is>
          <t>Fair value measured on recurring basis | Level 1 | Embedded derivativ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4" t="inlineStr">
        <is>
          <t>Fair value measured on recurring basis | Level 2 | U.S. governmen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securities</t>
        </is>
      </c>
      <c r="B37" s="5" t="n">
        <v>0</v>
      </c>
      <c r="C37" s="5" t="n">
        <v>0</v>
      </c>
    </row>
    <row r="38">
      <c r="A38" s="4" t="inlineStr">
        <is>
          <t>Fair value measured on recurring basis | Level 2 | Convertible promissory not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securities</t>
        </is>
      </c>
      <c r="B40" s="5" t="n">
        <v>0</v>
      </c>
      <c r="C40" s="5" t="n">
        <v>0</v>
      </c>
    </row>
    <row r="41">
      <c r="A41" s="4" t="inlineStr">
        <is>
          <t>Fair value measured on recurring basis | Level 2 | Certificates of deposi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5" t="n">
        <v>541</v>
      </c>
      <c r="C43" s="5" t="n">
        <v>541</v>
      </c>
    </row>
    <row r="44">
      <c r="A44" s="4" t="inlineStr">
        <is>
          <t>Fair value measured on recurring basis | Level 2 | Embedded derivativ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5" t="n">
        <v>0</v>
      </c>
      <c r="C46" s="5" t="n">
        <v>0</v>
      </c>
    </row>
    <row r="47">
      <c r="A47" s="4" t="inlineStr">
        <is>
          <t>Fair value measured on recurring basis | Level 3 | U.S. government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securities</t>
        </is>
      </c>
      <c r="B49" s="5" t="n">
        <v>0</v>
      </c>
      <c r="C49" s="5" t="n">
        <v>0</v>
      </c>
    </row>
    <row r="50">
      <c r="A50" s="4" t="inlineStr">
        <is>
          <t>Fair value measured on recurring basis | Level 3 | Convertible promissory not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securities</t>
        </is>
      </c>
      <c r="B52" s="5" t="n">
        <v>2638</v>
      </c>
      <c r="C52" s="5" t="n">
        <v>2372</v>
      </c>
    </row>
    <row r="53">
      <c r="A53" s="4" t="inlineStr">
        <is>
          <t>Fair value measured on recurring basis | Level 3 | Certificates of deposi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5" t="n">
        <v>0</v>
      </c>
      <c r="C55" s="5" t="n">
        <v>0</v>
      </c>
    </row>
    <row r="56">
      <c r="A56" s="4" t="inlineStr">
        <is>
          <t>Fair value measured on recurring basis | Level 3 | Embedded derivativ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6" t="n">
        <v>2065</v>
      </c>
      <c r="C58" s="6" t="n">
        <v>26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Fair Value Recognition - Assets (Details) - USD ($) $ in Thousands</t>
        </is>
      </c>
      <c r="B1" s="2" t="inlineStr">
        <is>
          <t>3 Months Ended</t>
        </is>
      </c>
    </row>
    <row r="2">
      <c r="B2" s="2" t="inlineStr">
        <is>
          <t>Mar. 31, 2025</t>
        </is>
      </c>
      <c r="C2" s="2" t="inlineStr">
        <is>
          <t>Mar. 31, 2024</t>
        </is>
      </c>
    </row>
    <row r="3">
      <c r="A3" s="3" t="inlineStr">
        <is>
          <t>Reconciliation of the beginning and ending balances of assets measured at fair value using significant unobservable inputs (Level 3)</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Revenue from Contract with Customer, Excluding Assessed Tax</t>
        </is>
      </c>
      <c r="C4" s="4" t="inlineStr">
        <is>
          <t>Revenue from Contract with Customer, Excluding Assessed Tax</t>
        </is>
      </c>
    </row>
    <row r="5">
      <c r="A5" s="4" t="inlineStr">
        <is>
          <t>Fair Value, Asset, Recurring Basis, Still Held, Unrealized Gain (Loss), Statement of Income or Comprehensive Income [Extensible Enumeration]</t>
        </is>
      </c>
      <c r="B5" s="4" t="inlineStr">
        <is>
          <t>Revenue from Contract with Customer, Excluding Assessed Tax</t>
        </is>
      </c>
      <c r="C5" s="4" t="inlineStr">
        <is>
          <t>Revenue from Contract with Customer, Excluding Assessed Tax</t>
        </is>
      </c>
    </row>
    <row r="6">
      <c r="A6" s="4" t="inlineStr">
        <is>
          <t>Change in unrealized gain (loss) included in other comprehensive income (loss)</t>
        </is>
      </c>
      <c r="B6" s="6" t="n">
        <v>58</v>
      </c>
      <c r="C6" s="6" t="n">
        <v>-66</v>
      </c>
    </row>
    <row r="7">
      <c r="A7" s="4" t="inlineStr">
        <is>
          <t>Embedded derivatives</t>
        </is>
      </c>
      <c r="B7" s="4" t="inlineStr">
        <is>
          <t xml:space="preserve"> </t>
        </is>
      </c>
      <c r="C7" s="4" t="inlineStr">
        <is>
          <t xml:space="preserve"> </t>
        </is>
      </c>
    </row>
    <row r="8">
      <c r="A8" s="3" t="inlineStr">
        <is>
          <t>Reconciliation of the beginning and ending balances of assets measured at fair value using significant unobservable inputs (Level 3)</t>
        </is>
      </c>
      <c r="B8" s="4" t="inlineStr">
        <is>
          <t xml:space="preserve"> </t>
        </is>
      </c>
      <c r="C8" s="4" t="inlineStr">
        <is>
          <t xml:space="preserve"> </t>
        </is>
      </c>
    </row>
    <row r="9">
      <c r="A9" s="4" t="inlineStr">
        <is>
          <t>Beginning balance</t>
        </is>
      </c>
      <c r="B9" s="5" t="n">
        <v>2621</v>
      </c>
      <c r="C9" s="5" t="n">
        <v>4628</v>
      </c>
    </row>
    <row r="10">
      <c r="A10" s="4" t="inlineStr">
        <is>
          <t>Total gain (loss)</t>
        </is>
      </c>
      <c r="B10" s="5" t="n">
        <v>-556</v>
      </c>
      <c r="C10" s="5" t="n">
        <v>624</v>
      </c>
    </row>
    <row r="11">
      <c r="A11" s="4" t="inlineStr">
        <is>
          <t>Ending balance</t>
        </is>
      </c>
      <c r="B11" s="5" t="n">
        <v>2065</v>
      </c>
      <c r="C11" s="5" t="n">
        <v>5252</v>
      </c>
    </row>
    <row r="12">
      <c r="A12" s="4" t="inlineStr">
        <is>
          <t>Change in unrealized gain (loss) included in earnings</t>
        </is>
      </c>
      <c r="B12" s="5" t="n">
        <v>-556</v>
      </c>
      <c r="C12" s="5" t="n">
        <v>624</v>
      </c>
    </row>
    <row r="13">
      <c r="A13" s="4" t="inlineStr">
        <is>
          <t>Convertible promissory notes</t>
        </is>
      </c>
      <c r="B13" s="4" t="inlineStr">
        <is>
          <t xml:space="preserve"> </t>
        </is>
      </c>
      <c r="C13" s="4" t="inlineStr">
        <is>
          <t xml:space="preserve"> </t>
        </is>
      </c>
    </row>
    <row r="14">
      <c r="A14" s="3" t="inlineStr">
        <is>
          <t>Reconciliation of the beginning and ending balances of assets measured at fair value using significant unobservable inputs (Level 3)</t>
        </is>
      </c>
      <c r="B14" s="4" t="inlineStr">
        <is>
          <t xml:space="preserve"> </t>
        </is>
      </c>
      <c r="C14" s="4" t="inlineStr">
        <is>
          <t xml:space="preserve"> </t>
        </is>
      </c>
    </row>
    <row r="15">
      <c r="A15" s="4" t="inlineStr">
        <is>
          <t>Beginning balance</t>
        </is>
      </c>
      <c r="B15" s="5" t="n">
        <v>2372</v>
      </c>
      <c r="C15" s="5" t="n">
        <v>2330</v>
      </c>
    </row>
    <row r="16">
      <c r="A16" s="4" t="inlineStr">
        <is>
          <t>Total gain (loss)</t>
        </is>
      </c>
      <c r="B16" s="5" t="n">
        <v>66</v>
      </c>
      <c r="C16" s="5" t="n">
        <v>-53</v>
      </c>
    </row>
    <row r="17">
      <c r="A17" s="4" t="inlineStr">
        <is>
          <t>Purchases</t>
        </is>
      </c>
      <c r="B17" s="5" t="n">
        <v>1751</v>
      </c>
      <c r="C17" s="5" t="n">
        <v>3655</v>
      </c>
    </row>
    <row r="18">
      <c r="A18" s="4" t="inlineStr">
        <is>
          <t>Equity method investment loss</t>
        </is>
      </c>
      <c r="B18" s="5" t="n">
        <v>-1551</v>
      </c>
      <c r="C18" s="5" t="n">
        <v>-1188</v>
      </c>
    </row>
    <row r="19">
      <c r="A19" s="4" t="inlineStr">
        <is>
          <t>Ending balance</t>
        </is>
      </c>
      <c r="B19" s="5" t="n">
        <v>2638</v>
      </c>
      <c r="C19" s="5" t="n">
        <v>4744</v>
      </c>
    </row>
    <row r="20">
      <c r="A20" s="4" t="inlineStr">
        <is>
          <t>Change in unrealized gain (loss) included in other comprehensive income (loss)</t>
        </is>
      </c>
      <c r="B20" s="6" t="n">
        <v>66</v>
      </c>
      <c r="C20" s="6" t="n">
        <v>-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4"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t>
        </is>
      </c>
      <c r="G1" s="2" t="inlineStr">
        <is>
          <t>Total</t>
        </is>
      </c>
    </row>
    <row r="2">
      <c r="A2" s="4" t="inlineStr">
        <is>
          <t>Beginning balance at Dec. 31, 2023</t>
        </is>
      </c>
      <c r="B2" s="6" t="n">
        <v>22</v>
      </c>
      <c r="C2" s="6" t="n">
        <v>1658339</v>
      </c>
      <c r="D2" s="6" t="n">
        <v>-929472</v>
      </c>
      <c r="E2" s="6" t="n">
        <v>-2119</v>
      </c>
      <c r="F2" s="6" t="n">
        <v>6877</v>
      </c>
      <c r="G2" s="6" t="n">
        <v>733647</v>
      </c>
    </row>
    <row r="3">
      <c r="A3" s="4" t="inlineStr">
        <is>
          <t>Beginning balance (in shares) at Dec. 31, 2023</t>
        </is>
      </c>
      <c r="B3" s="5" t="n">
        <v>22302696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4" t="inlineStr">
        <is>
          <t xml:space="preserve"> </t>
        </is>
      </c>
      <c r="C5" s="5" t="n">
        <v>231</v>
      </c>
      <c r="D5" s="4" t="inlineStr">
        <is>
          <t xml:space="preserve"> </t>
        </is>
      </c>
      <c r="E5" s="4" t="inlineStr">
        <is>
          <t xml:space="preserve"> </t>
        </is>
      </c>
      <c r="F5" s="4" t="inlineStr">
        <is>
          <t xml:space="preserve"> </t>
        </is>
      </c>
      <c r="G5" s="5" t="n">
        <v>231</v>
      </c>
    </row>
    <row r="6">
      <c r="A6" s="4" t="inlineStr">
        <is>
          <t>Issuance of common stock (in shares)</t>
        </is>
      </c>
      <c r="B6" s="5" t="n">
        <v>23608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withheld related to net share settlement</t>
        </is>
      </c>
      <c r="B7" s="4" t="inlineStr">
        <is>
          <t xml:space="preserve"> </t>
        </is>
      </c>
      <c r="C7" s="5" t="n">
        <v>-304</v>
      </c>
      <c r="D7" s="4" t="inlineStr">
        <is>
          <t xml:space="preserve"> </t>
        </is>
      </c>
      <c r="E7" s="4" t="inlineStr">
        <is>
          <t xml:space="preserve"> </t>
        </is>
      </c>
      <c r="F7" s="4" t="inlineStr">
        <is>
          <t xml:space="preserve"> </t>
        </is>
      </c>
      <c r="G7" s="5" t="n">
        <v>-304</v>
      </c>
    </row>
    <row r="8">
      <c r="A8" s="4" t="inlineStr">
        <is>
          <t>Stock-based compensation</t>
        </is>
      </c>
      <c r="B8" s="4" t="inlineStr">
        <is>
          <t xml:space="preserve"> </t>
        </is>
      </c>
      <c r="C8" s="5" t="n">
        <v>2629</v>
      </c>
      <c r="D8" s="4" t="inlineStr">
        <is>
          <t xml:space="preserve"> </t>
        </is>
      </c>
      <c r="E8" s="4" t="inlineStr">
        <is>
          <t xml:space="preserve"> </t>
        </is>
      </c>
      <c r="F8" s="4" t="inlineStr">
        <is>
          <t xml:space="preserve"> </t>
        </is>
      </c>
      <c r="G8" s="5" t="n">
        <v>2629</v>
      </c>
    </row>
    <row r="9">
      <c r="A9" s="4" t="inlineStr">
        <is>
          <t>Stock-based sales incentive charges</t>
        </is>
      </c>
      <c r="B9" s="4" t="inlineStr">
        <is>
          <t xml:space="preserve"> </t>
        </is>
      </c>
      <c r="C9" s="5" t="n">
        <v>12897</v>
      </c>
      <c r="D9" s="4" t="inlineStr">
        <is>
          <t xml:space="preserve"> </t>
        </is>
      </c>
      <c r="E9" s="4" t="inlineStr">
        <is>
          <t xml:space="preserve"> </t>
        </is>
      </c>
      <c r="F9" s="4" t="inlineStr">
        <is>
          <t xml:space="preserve"> </t>
        </is>
      </c>
      <c r="G9" s="5" t="n">
        <v>12897</v>
      </c>
    </row>
    <row r="10">
      <c r="A10" s="4" t="inlineStr">
        <is>
          <t>Net loss</t>
        </is>
      </c>
      <c r="B10" s="4" t="inlineStr">
        <is>
          <t xml:space="preserve"> </t>
        </is>
      </c>
      <c r="C10" s="4" t="inlineStr">
        <is>
          <t xml:space="preserve"> </t>
        </is>
      </c>
      <c r="D10" s="5" t="n">
        <v>-18443</v>
      </c>
      <c r="E10" s="4" t="inlineStr">
        <is>
          <t xml:space="preserve"> </t>
        </is>
      </c>
      <c r="F10" s="5" t="n">
        <v>-173</v>
      </c>
      <c r="G10" s="5" t="n">
        <v>-18616</v>
      </c>
    </row>
    <row r="11">
      <c r="A11" s="4" t="inlineStr">
        <is>
          <t>Other comprehensive income (loss)</t>
        </is>
      </c>
      <c r="B11" s="4" t="inlineStr">
        <is>
          <t xml:space="preserve"> </t>
        </is>
      </c>
      <c r="C11" s="4" t="inlineStr">
        <is>
          <t xml:space="preserve"> </t>
        </is>
      </c>
      <c r="D11" s="4" t="inlineStr">
        <is>
          <t xml:space="preserve"> </t>
        </is>
      </c>
      <c r="E11" s="5" t="n">
        <v>-875</v>
      </c>
      <c r="F11" s="5" t="n">
        <v>0</v>
      </c>
      <c r="G11" s="5" t="n">
        <v>-875</v>
      </c>
    </row>
    <row r="12">
      <c r="A12" s="4" t="inlineStr">
        <is>
          <t>Ending balance at Mar. 31, 2024</t>
        </is>
      </c>
      <c r="B12" s="6" t="n">
        <v>22</v>
      </c>
      <c r="C12" s="5" t="n">
        <v>1673792</v>
      </c>
      <c r="D12" s="5" t="n">
        <v>-947915</v>
      </c>
      <c r="E12" s="5" t="n">
        <v>-2994</v>
      </c>
      <c r="F12" s="5" t="n">
        <v>6704</v>
      </c>
      <c r="G12" s="5" t="n">
        <v>729609</v>
      </c>
    </row>
    <row r="13">
      <c r="A13" s="4" t="inlineStr">
        <is>
          <t>Ending balance (in shares) at Mar. 31, 2024</t>
        </is>
      </c>
      <c r="B13" s="5" t="n">
        <v>2232630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22</v>
      </c>
      <c r="C14" s="5" t="n">
        <v>1730090</v>
      </c>
      <c r="D14" s="5" t="n">
        <v>-1012542</v>
      </c>
      <c r="E14" s="5" t="n">
        <v>-4297</v>
      </c>
      <c r="F14" s="5" t="n">
        <v>6258</v>
      </c>
      <c r="G14" s="6" t="n">
        <v>719531</v>
      </c>
    </row>
    <row r="15">
      <c r="A15" s="4" t="inlineStr">
        <is>
          <t>Beginning balance (in shares) at Dec. 31, 2024</t>
        </is>
      </c>
      <c r="B15" s="5" t="n">
        <v>223456994</v>
      </c>
      <c r="C15" s="4" t="inlineStr">
        <is>
          <t xml:space="preserve"> </t>
        </is>
      </c>
      <c r="D15" s="4" t="inlineStr">
        <is>
          <t xml:space="preserve"> </t>
        </is>
      </c>
      <c r="E15" s="4" t="inlineStr">
        <is>
          <t xml:space="preserve"> </t>
        </is>
      </c>
      <c r="F15" s="4" t="inlineStr">
        <is>
          <t xml:space="preserve"> </t>
        </is>
      </c>
      <c r="G15" s="5" t="n">
        <v>22345699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t>
        </is>
      </c>
      <c r="B17" s="4" t="inlineStr">
        <is>
          <t xml:space="preserve"> </t>
        </is>
      </c>
      <c r="C17" s="6" t="n">
        <v>222</v>
      </c>
      <c r="D17" s="4" t="inlineStr">
        <is>
          <t xml:space="preserve"> </t>
        </is>
      </c>
      <c r="E17" s="4" t="inlineStr">
        <is>
          <t xml:space="preserve"> </t>
        </is>
      </c>
      <c r="F17" s="4" t="inlineStr">
        <is>
          <t xml:space="preserve"> </t>
        </is>
      </c>
      <c r="G17" s="6" t="n">
        <v>222</v>
      </c>
    </row>
    <row r="18">
      <c r="A18" s="4" t="inlineStr">
        <is>
          <t>Issuance of common stock (in shares)</t>
        </is>
      </c>
      <c r="B18" s="5" t="n">
        <v>5066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of common stock (in shares)</t>
        </is>
      </c>
      <c r="B19" s="5" t="n">
        <v>-227495</v>
      </c>
      <c r="C19" s="5" t="n">
        <v>-391000</v>
      </c>
      <c r="D19" s="4" t="inlineStr">
        <is>
          <t xml:space="preserve"> </t>
        </is>
      </c>
      <c r="E19" s="4" t="inlineStr">
        <is>
          <t xml:space="preserve"> </t>
        </is>
      </c>
      <c r="F19" s="4" t="inlineStr">
        <is>
          <t xml:space="preserve"> </t>
        </is>
      </c>
      <c r="G19" s="5" t="n">
        <v>-391000</v>
      </c>
    </row>
    <row r="20">
      <c r="A20" s="4" t="inlineStr">
        <is>
          <t>Shares withheld related to net share settlement</t>
        </is>
      </c>
      <c r="B20" s="4" t="inlineStr">
        <is>
          <t xml:space="preserve"> </t>
        </is>
      </c>
      <c r="C20" s="6" t="n">
        <v>-498</v>
      </c>
      <c r="D20" s="4" t="inlineStr">
        <is>
          <t xml:space="preserve"> </t>
        </is>
      </c>
      <c r="E20" s="4" t="inlineStr">
        <is>
          <t xml:space="preserve"> </t>
        </is>
      </c>
      <c r="F20" s="4" t="inlineStr">
        <is>
          <t xml:space="preserve"> </t>
        </is>
      </c>
      <c r="G20" s="6" t="n">
        <v>-498</v>
      </c>
    </row>
    <row r="21">
      <c r="A21" s="4" t="inlineStr">
        <is>
          <t>Stock-based compensation</t>
        </is>
      </c>
      <c r="B21" s="4" t="inlineStr">
        <is>
          <t xml:space="preserve"> </t>
        </is>
      </c>
      <c r="C21" s="5" t="n">
        <v>1777</v>
      </c>
      <c r="D21" s="4" t="inlineStr">
        <is>
          <t xml:space="preserve"> </t>
        </is>
      </c>
      <c r="E21" s="4" t="inlineStr">
        <is>
          <t xml:space="preserve"> </t>
        </is>
      </c>
      <c r="F21" s="4" t="inlineStr">
        <is>
          <t xml:space="preserve"> </t>
        </is>
      </c>
      <c r="G21" s="5" t="n">
        <v>1777</v>
      </c>
    </row>
    <row r="22">
      <c r="A22" s="4" t="inlineStr">
        <is>
          <t>Stock-based sales incentive charges</t>
        </is>
      </c>
      <c r="B22" s="4" t="inlineStr">
        <is>
          <t xml:space="preserve"> </t>
        </is>
      </c>
      <c r="C22" s="5" t="n">
        <v>17338</v>
      </c>
      <c r="D22" s="4" t="inlineStr">
        <is>
          <t xml:space="preserve"> </t>
        </is>
      </c>
      <c r="E22" s="4" t="inlineStr">
        <is>
          <t xml:space="preserve"> </t>
        </is>
      </c>
      <c r="F22" s="4" t="inlineStr">
        <is>
          <t xml:space="preserve"> </t>
        </is>
      </c>
      <c r="G22" s="5" t="n">
        <v>17338</v>
      </c>
    </row>
    <row r="23">
      <c r="A23" s="4" t="inlineStr">
        <is>
          <t>Net loss</t>
        </is>
      </c>
      <c r="B23" s="4" t="inlineStr">
        <is>
          <t xml:space="preserve"> </t>
        </is>
      </c>
      <c r="C23" s="4" t="inlineStr">
        <is>
          <t xml:space="preserve"> </t>
        </is>
      </c>
      <c r="D23" s="5" t="n">
        <v>-134967</v>
      </c>
      <c r="E23" s="4" t="inlineStr">
        <is>
          <t xml:space="preserve"> </t>
        </is>
      </c>
      <c r="F23" s="5" t="n">
        <v>-64</v>
      </c>
      <c r="G23" s="5" t="n">
        <v>-135031</v>
      </c>
    </row>
    <row r="24">
      <c r="A24" s="4" t="inlineStr">
        <is>
          <t>Other comprehensive income (loss)</t>
        </is>
      </c>
      <c r="B24" s="4" t="inlineStr">
        <is>
          <t xml:space="preserve"> </t>
        </is>
      </c>
      <c r="C24" s="4" t="inlineStr">
        <is>
          <t xml:space="preserve"> </t>
        </is>
      </c>
      <c r="D24" s="4" t="inlineStr">
        <is>
          <t xml:space="preserve"> </t>
        </is>
      </c>
      <c r="E24" s="5" t="n">
        <v>-52</v>
      </c>
      <c r="F24" s="5" t="n">
        <v>0</v>
      </c>
      <c r="G24" s="5" t="n">
        <v>-52</v>
      </c>
    </row>
    <row r="25">
      <c r="A25" s="4" t="inlineStr">
        <is>
          <t>Issuance of common stock warrants</t>
        </is>
      </c>
      <c r="B25" s="4" t="inlineStr">
        <is>
          <t xml:space="preserve"> </t>
        </is>
      </c>
      <c r="C25" s="5" t="n">
        <v>2</v>
      </c>
      <c r="D25" s="4" t="inlineStr">
        <is>
          <t xml:space="preserve"> </t>
        </is>
      </c>
      <c r="E25" s="4" t="inlineStr">
        <is>
          <t xml:space="preserve"> </t>
        </is>
      </c>
      <c r="F25" s="4" t="inlineStr">
        <is>
          <t xml:space="preserve"> </t>
        </is>
      </c>
      <c r="G25" s="5" t="n">
        <v>2</v>
      </c>
    </row>
    <row r="26">
      <c r="A26" s="4" t="inlineStr">
        <is>
          <t>Ending balance at Mar. 31, 2025</t>
        </is>
      </c>
      <c r="B26" s="6" t="n">
        <v>22</v>
      </c>
      <c r="C26" s="6" t="n">
        <v>1748540</v>
      </c>
      <c r="D26" s="6" t="n">
        <v>-1147509</v>
      </c>
      <c r="E26" s="6" t="n">
        <v>-4349</v>
      </c>
      <c r="F26" s="6" t="n">
        <v>6194</v>
      </c>
      <c r="G26" s="6" t="n">
        <v>602898</v>
      </c>
    </row>
    <row r="27">
      <c r="A27" s="4" t="inlineStr">
        <is>
          <t>Ending balance (in shares) at Mar. 31, 2025</t>
        </is>
      </c>
      <c r="B27" s="5" t="n">
        <v>223736131</v>
      </c>
      <c r="C27" s="4" t="inlineStr">
        <is>
          <t xml:space="preserve"> </t>
        </is>
      </c>
      <c r="D27" s="4" t="inlineStr">
        <is>
          <t xml:space="preserve"> </t>
        </is>
      </c>
      <c r="E27" s="4" t="inlineStr">
        <is>
          <t xml:space="preserve"> </t>
        </is>
      </c>
      <c r="F27" s="4" t="inlineStr">
        <is>
          <t xml:space="preserve"> </t>
        </is>
      </c>
      <c r="G27" s="5" t="n">
        <v>223736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0" customWidth="1" min="2" max="2"/>
  </cols>
  <sheetData>
    <row r="1">
      <c r="A1" s="1" t="inlineStr">
        <is>
          <t>Fair Value Measurements - Fair Value Recognition - Liabilities (Details) $ in Thousands</t>
        </is>
      </c>
      <c r="B1" s="2" t="inlineStr">
        <is>
          <t>3 Months Ended</t>
        </is>
      </c>
    </row>
    <row r="2">
      <c r="B2" s="2" t="inlineStr">
        <is>
          <t>Mar. 31, 2024 USD ($)</t>
        </is>
      </c>
    </row>
    <row r="3">
      <c r="A3" s="3" t="inlineStr">
        <is>
          <t>Reconciliation of the beginning and ending balances of liabilities measured at fair value using significant unobservable inputs (Level 3)</t>
        </is>
      </c>
      <c r="B3" s="4" t="inlineStr">
        <is>
          <t xml:space="preserve"> </t>
        </is>
      </c>
    </row>
    <row r="4">
      <c r="A4" s="4" t="inlineStr">
        <is>
          <t>Fair Value, Liability, Recurring Basis, Unobservable Input Reconciliation, Gain (Loss), Statement of Income or Comprehensive Income [Extensible Enumeration]</t>
        </is>
      </c>
      <c r="B4" s="4" t="inlineStr">
        <is>
          <t>Revenue from Contract with Customer, Excluding Assessed Tax</t>
        </is>
      </c>
    </row>
    <row r="5">
      <c r="A5" s="4" t="inlineStr">
        <is>
          <t>Fair Value, Liability, Recurring Basis, Still Held, Unrealized Gain (Loss), Statement of Income or Comprehensive Income [Extensible Enumeration]</t>
        </is>
      </c>
      <c r="B5" s="4" t="inlineStr">
        <is>
          <t>Revenue from Contract with Customer, Excluding Assessed Tax</t>
        </is>
      </c>
    </row>
    <row r="6">
      <c r="A6" s="4" t="inlineStr">
        <is>
          <t>Commodity swap contracts</t>
        </is>
      </c>
      <c r="B6" s="4" t="inlineStr">
        <is>
          <t xml:space="preserve"> </t>
        </is>
      </c>
    </row>
    <row r="7">
      <c r="A7" s="3" t="inlineStr">
        <is>
          <t>Reconciliation of the beginning and ending balances of liabilities measured at fair value using significant unobservable inputs (Level 3)</t>
        </is>
      </c>
      <c r="B7" s="4" t="inlineStr">
        <is>
          <t xml:space="preserve"> </t>
        </is>
      </c>
    </row>
    <row r="8">
      <c r="A8" s="4" t="inlineStr">
        <is>
          <t>Beginning Balance</t>
        </is>
      </c>
      <c r="B8" s="6" t="n">
        <v>-1875</v>
      </c>
    </row>
    <row r="9">
      <c r="A9" s="4" t="inlineStr">
        <is>
          <t>Settlements, net</t>
        </is>
      </c>
      <c r="B9" s="5" t="n">
        <v>1493</v>
      </c>
    </row>
    <row r="10">
      <c r="A10" s="4" t="inlineStr">
        <is>
          <t>Total gain (loss)</t>
        </is>
      </c>
      <c r="B10" s="5" t="n">
        <v>-495</v>
      </c>
    </row>
    <row r="11">
      <c r="A11" s="4" t="inlineStr">
        <is>
          <t>Ending Balance</t>
        </is>
      </c>
      <c r="B11" s="5" t="n">
        <v>-877</v>
      </c>
    </row>
    <row r="12">
      <c r="A12" s="4" t="inlineStr">
        <is>
          <t>Change in unrealized gain (loss) included in earnings</t>
        </is>
      </c>
      <c r="B12" s="6" t="n">
        <v>9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Assets and Liabilities (Details) - USD ($) $ in Thousands</t>
        </is>
      </c>
      <c r="B1" s="2" t="inlineStr">
        <is>
          <t>Mar. 31, 2025</t>
        </is>
      </c>
      <c r="C1" s="2" t="inlineStr">
        <is>
          <t>Dec.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debt</t>
        </is>
      </c>
      <c r="B3" s="6" t="n">
        <v>305189</v>
      </c>
      <c r="C3" s="6" t="n">
        <v>300194</v>
      </c>
    </row>
    <row r="4">
      <c r="A4" s="4" t="inlineStr">
        <is>
          <t>Amortized Cos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debt</t>
        </is>
      </c>
      <c r="B6" s="5" t="n">
        <v>271625</v>
      </c>
      <c r="C6" s="5" t="n">
        <v>265367</v>
      </c>
    </row>
    <row r="7">
      <c r="A7" s="4" t="inlineStr">
        <is>
          <t>Estimated Fair Valu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debt</t>
        </is>
      </c>
      <c r="B9" s="5" t="n">
        <v>256662</v>
      </c>
      <c r="C9" s="5" t="n">
        <v>260317</v>
      </c>
    </row>
    <row r="10">
      <c r="A10" s="4" t="inlineStr">
        <is>
          <t>Stonepeak Term Loan</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debt</t>
        </is>
      </c>
      <c r="B12" s="5" t="n">
        <v>305000</v>
      </c>
      <c r="C12" s="5" t="n">
        <v>300000</v>
      </c>
    </row>
    <row r="13">
      <c r="A13" s="4" t="inlineStr">
        <is>
          <t>Stonepeak Term Loan | Amortized Cos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debt</t>
        </is>
      </c>
      <c r="B15" s="5" t="n">
        <v>271436</v>
      </c>
      <c r="C15" s="5" t="n">
        <v>265173</v>
      </c>
    </row>
    <row r="16">
      <c r="A16" s="4" t="inlineStr">
        <is>
          <t>Stonepeak Term Loan | Estimated Fair Value</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debt</t>
        </is>
      </c>
      <c r="B18" s="5" t="n">
        <v>256473</v>
      </c>
      <c r="C18" s="5" t="n">
        <v>260123</v>
      </c>
    </row>
    <row r="19">
      <c r="A19" s="4" t="inlineStr">
        <is>
          <t>Other Debt</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debt</t>
        </is>
      </c>
      <c r="B21" s="5" t="n">
        <v>189</v>
      </c>
      <c r="C21" s="5" t="n">
        <v>194</v>
      </c>
    </row>
    <row r="22">
      <c r="A22" s="4" t="inlineStr">
        <is>
          <t>Other Debt | Amortized Cost</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debt</t>
        </is>
      </c>
      <c r="B24" s="5" t="n">
        <v>189</v>
      </c>
      <c r="C24" s="5" t="n">
        <v>194</v>
      </c>
    </row>
    <row r="25">
      <c r="A25" s="4" t="inlineStr">
        <is>
          <t>Other Debt | Estimated Fair Value</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Total debt</t>
        </is>
      </c>
      <c r="B27" s="6" t="n">
        <v>189</v>
      </c>
      <c r="C27" s="6" t="n">
        <v>1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Mar. 31, 2025</t>
        </is>
      </c>
      <c r="C1" s="2" t="inlineStr">
        <is>
          <t>Dec. 31, 2024</t>
        </is>
      </c>
    </row>
    <row r="2">
      <c r="A2" s="3" t="inlineStr">
        <is>
          <t>Other Receivables</t>
        </is>
      </c>
      <c r="B2" s="4" t="inlineStr">
        <is>
          <t xml:space="preserve"> </t>
        </is>
      </c>
      <c r="C2" s="4" t="inlineStr">
        <is>
          <t xml:space="preserve"> </t>
        </is>
      </c>
    </row>
    <row r="3">
      <c r="A3" s="4" t="inlineStr">
        <is>
          <t>Other receivables</t>
        </is>
      </c>
      <c r="B3" s="6" t="n">
        <v>15314</v>
      </c>
      <c r="C3" s="6" t="n">
        <v>14630</v>
      </c>
    </row>
    <row r="4">
      <c r="A4" s="4" t="inlineStr">
        <is>
          <t>Loans to customers to finance vehicle purchases</t>
        </is>
      </c>
      <c r="B4" s="4" t="inlineStr">
        <is>
          <t xml:space="preserve"> </t>
        </is>
      </c>
      <c r="C4" s="4" t="inlineStr">
        <is>
          <t xml:space="preserve"> </t>
        </is>
      </c>
    </row>
    <row r="5">
      <c r="A5" s="3" t="inlineStr">
        <is>
          <t>Other Receivables</t>
        </is>
      </c>
      <c r="B5" s="4" t="inlineStr">
        <is>
          <t xml:space="preserve"> </t>
        </is>
      </c>
      <c r="C5" s="4" t="inlineStr">
        <is>
          <t xml:space="preserve"> </t>
        </is>
      </c>
    </row>
    <row r="6">
      <c r="A6" s="4" t="inlineStr">
        <is>
          <t>Other receivables</t>
        </is>
      </c>
      <c r="B6" s="5" t="n">
        <v>83</v>
      </c>
      <c r="C6" s="5" t="n">
        <v>81</v>
      </c>
    </row>
    <row r="7">
      <c r="A7" s="4" t="inlineStr">
        <is>
          <t>Accrued customer billings</t>
        </is>
      </c>
      <c r="B7" s="4" t="inlineStr">
        <is>
          <t xml:space="preserve"> </t>
        </is>
      </c>
      <c r="C7" s="4" t="inlineStr">
        <is>
          <t xml:space="preserve"> </t>
        </is>
      </c>
    </row>
    <row r="8">
      <c r="A8" s="3" t="inlineStr">
        <is>
          <t>Other Receivables</t>
        </is>
      </c>
      <c r="B8" s="4" t="inlineStr">
        <is>
          <t xml:space="preserve"> </t>
        </is>
      </c>
      <c r="C8" s="4" t="inlineStr">
        <is>
          <t xml:space="preserve"> </t>
        </is>
      </c>
    </row>
    <row r="9">
      <c r="A9" s="4" t="inlineStr">
        <is>
          <t>Other receivables</t>
        </is>
      </c>
      <c r="B9" s="5" t="n">
        <v>2111</v>
      </c>
      <c r="C9" s="5" t="n">
        <v>1929</v>
      </c>
    </row>
    <row r="10">
      <c r="A10" s="4" t="inlineStr">
        <is>
          <t>Fuel tax credits</t>
        </is>
      </c>
      <c r="B10" s="4" t="inlineStr">
        <is>
          <t xml:space="preserve"> </t>
        </is>
      </c>
      <c r="C10" s="4" t="inlineStr">
        <is>
          <t xml:space="preserve"> </t>
        </is>
      </c>
    </row>
    <row r="11">
      <c r="A11" s="3" t="inlineStr">
        <is>
          <t>Other Receivables</t>
        </is>
      </c>
      <c r="B11" s="4" t="inlineStr">
        <is>
          <t xml:space="preserve"> </t>
        </is>
      </c>
      <c r="C11" s="4" t="inlineStr">
        <is>
          <t xml:space="preserve"> </t>
        </is>
      </c>
    </row>
    <row r="12">
      <c r="A12" s="4" t="inlineStr">
        <is>
          <t>Other receivables</t>
        </is>
      </c>
      <c r="B12" s="5" t="n">
        <v>10671</v>
      </c>
      <c r="C12" s="5" t="n">
        <v>10751</v>
      </c>
    </row>
    <row r="13">
      <c r="A13" s="4" t="inlineStr">
        <is>
          <t>Other</t>
        </is>
      </c>
      <c r="B13" s="4" t="inlineStr">
        <is>
          <t xml:space="preserve"> </t>
        </is>
      </c>
      <c r="C13" s="4" t="inlineStr">
        <is>
          <t xml:space="preserve"> </t>
        </is>
      </c>
    </row>
    <row r="14">
      <c r="A14" s="3" t="inlineStr">
        <is>
          <t>Other Receivables</t>
        </is>
      </c>
      <c r="B14" s="4" t="inlineStr">
        <is>
          <t xml:space="preserve"> </t>
        </is>
      </c>
      <c r="C14" s="4" t="inlineStr">
        <is>
          <t xml:space="preserve"> </t>
        </is>
      </c>
    </row>
    <row r="15">
      <c r="A15" s="4" t="inlineStr">
        <is>
          <t>Other receivables</t>
        </is>
      </c>
      <c r="B15" s="6" t="n">
        <v>2449</v>
      </c>
      <c r="C15" s="6" t="n">
        <v>18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pare parts</t>
        </is>
      </c>
      <c r="B3" s="6" t="n">
        <v>45720</v>
      </c>
      <c r="C3" s="6" t="n">
        <v>43434</v>
      </c>
    </row>
    <row r="4">
      <c r="A4" s="4" t="inlineStr">
        <is>
          <t>Total inventory</t>
        </is>
      </c>
      <c r="B4" s="6" t="n">
        <v>45720</v>
      </c>
      <c r="C4" s="6" t="n">
        <v>434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and, Property and Equipment (Details) - USD ($) $ in Thousands</t>
        </is>
      </c>
      <c r="B1" s="2" t="inlineStr">
        <is>
          <t>1 Months Ended</t>
        </is>
      </c>
      <c r="C1" s="2" t="inlineStr">
        <is>
          <t>3 Months Ended</t>
        </is>
      </c>
      <c r="E1" s="2" t="inlineStr">
        <is>
          <t>12 Months Ended</t>
        </is>
      </c>
    </row>
    <row r="2">
      <c r="B2" s="2" t="inlineStr">
        <is>
          <t>Mar. 31, 2025</t>
        </is>
      </c>
      <c r="C2" s="2" t="inlineStr">
        <is>
          <t>Mar. 31, 2025</t>
        </is>
      </c>
      <c r="D2" s="2" t="inlineStr">
        <is>
          <t>Mar. 31, 2024</t>
        </is>
      </c>
      <c r="E2" s="2" t="inlineStr">
        <is>
          <t>Dec. 31, 2024</t>
        </is>
      </c>
    </row>
    <row r="3">
      <c r="A3" s="3" t="inlineStr">
        <is>
          <t>Land, Property and Equipment</t>
        </is>
      </c>
      <c r="B3" s="4" t="inlineStr">
        <is>
          <t xml:space="preserve"> </t>
        </is>
      </c>
      <c r="C3" s="4" t="inlineStr">
        <is>
          <t xml:space="preserve"> </t>
        </is>
      </c>
      <c r="D3" s="4" t="inlineStr">
        <is>
          <t xml:space="preserve"> </t>
        </is>
      </c>
      <c r="E3" s="4" t="inlineStr">
        <is>
          <t xml:space="preserve"> </t>
        </is>
      </c>
    </row>
    <row r="4">
      <c r="A4" s="4" t="inlineStr">
        <is>
          <t>Land, property and equipment, gross</t>
        </is>
      </c>
      <c r="B4" s="6" t="n">
        <v>857564</v>
      </c>
      <c r="C4" s="6" t="n">
        <v>857564</v>
      </c>
      <c r="D4" s="4" t="inlineStr">
        <is>
          <t xml:space="preserve"> </t>
        </is>
      </c>
      <c r="E4" s="6" t="n">
        <v>896883</v>
      </c>
    </row>
    <row r="5">
      <c r="A5" s="4" t="inlineStr">
        <is>
          <t>Less accumulated depreciation</t>
        </is>
      </c>
      <c r="B5" s="5" t="n">
        <v>-538937</v>
      </c>
      <c r="C5" s="5" t="n">
        <v>-538937</v>
      </c>
      <c r="D5" s="4" t="inlineStr">
        <is>
          <t xml:space="preserve"> </t>
        </is>
      </c>
      <c r="E5" s="5" t="n">
        <v>-531564</v>
      </c>
    </row>
    <row r="6">
      <c r="A6" s="4" t="inlineStr">
        <is>
          <t>Total land, property and equipment, net</t>
        </is>
      </c>
      <c r="B6" s="5" t="n">
        <v>318627</v>
      </c>
      <c r="C6" s="5" t="n">
        <v>318627</v>
      </c>
      <c r="D6" s="4" t="inlineStr">
        <is>
          <t xml:space="preserve"> </t>
        </is>
      </c>
      <c r="E6" s="5" t="n">
        <v>365319</v>
      </c>
    </row>
    <row r="7">
      <c r="A7" s="4" t="inlineStr">
        <is>
          <t>Capitalized software costs, net</t>
        </is>
      </c>
      <c r="B7" s="5" t="n">
        <v>39000</v>
      </c>
      <c r="C7" s="5" t="n">
        <v>39000</v>
      </c>
      <c r="D7" s="4" t="inlineStr">
        <is>
          <t xml:space="preserve"> </t>
        </is>
      </c>
      <c r="E7" s="5" t="n">
        <v>38500</v>
      </c>
    </row>
    <row r="8">
      <c r="A8" s="4" t="inlineStr">
        <is>
          <t>Accumulated amortization on the capitalized software costs</t>
        </is>
      </c>
      <c r="B8" s="5" t="n">
        <v>36200</v>
      </c>
      <c r="C8" s="5" t="n">
        <v>36200</v>
      </c>
      <c r="D8" s="4" t="inlineStr">
        <is>
          <t xml:space="preserve"> </t>
        </is>
      </c>
      <c r="E8" s="5" t="n">
        <v>35800</v>
      </c>
    </row>
    <row r="9">
      <c r="A9" s="4" t="inlineStr">
        <is>
          <t>Amortization expense related to the capitalized software costs</t>
        </is>
      </c>
      <c r="B9" s="4" t="inlineStr">
        <is>
          <t xml:space="preserve"> </t>
        </is>
      </c>
      <c r="C9" s="5" t="n">
        <v>400</v>
      </c>
      <c r="D9" s="6" t="n">
        <v>500</v>
      </c>
      <c r="E9" s="4" t="inlineStr">
        <is>
          <t xml:space="preserve"> </t>
        </is>
      </c>
    </row>
    <row r="10">
      <c r="A10" s="4" t="inlineStr">
        <is>
          <t>Amount included in accounts payable balances</t>
        </is>
      </c>
      <c r="B10" s="4" t="inlineStr">
        <is>
          <t xml:space="preserve"> </t>
        </is>
      </c>
      <c r="C10" s="5" t="n">
        <v>8800</v>
      </c>
      <c r="D10" s="4" t="inlineStr">
        <is>
          <t xml:space="preserve"> </t>
        </is>
      </c>
      <c r="E10" s="5" t="n">
        <v>9000</v>
      </c>
    </row>
    <row r="11">
      <c r="A11" s="4" t="inlineStr">
        <is>
          <t>Land</t>
        </is>
      </c>
      <c r="B11" s="4" t="inlineStr">
        <is>
          <t xml:space="preserve"> </t>
        </is>
      </c>
      <c r="C11" s="4" t="inlineStr">
        <is>
          <t xml:space="preserve"> </t>
        </is>
      </c>
      <c r="D11" s="4" t="inlineStr">
        <is>
          <t xml:space="preserve"> </t>
        </is>
      </c>
      <c r="E11" s="4" t="inlineStr">
        <is>
          <t xml:space="preserve"> </t>
        </is>
      </c>
    </row>
    <row r="12">
      <c r="A12" s="3" t="inlineStr">
        <is>
          <t>Land, Property and Equipment</t>
        </is>
      </c>
      <c r="B12" s="4" t="inlineStr">
        <is>
          <t xml:space="preserve"> </t>
        </is>
      </c>
      <c r="C12" s="4" t="inlineStr">
        <is>
          <t xml:space="preserve"> </t>
        </is>
      </c>
      <c r="D12" s="4" t="inlineStr">
        <is>
          <t xml:space="preserve"> </t>
        </is>
      </c>
      <c r="E12" s="4" t="inlineStr">
        <is>
          <t xml:space="preserve"> </t>
        </is>
      </c>
    </row>
    <row r="13">
      <c r="A13" s="4" t="inlineStr">
        <is>
          <t>Land, property and equipment, gross</t>
        </is>
      </c>
      <c r="B13" s="5" t="n">
        <v>18543</v>
      </c>
      <c r="C13" s="5" t="n">
        <v>18543</v>
      </c>
      <c r="D13" s="4" t="inlineStr">
        <is>
          <t xml:space="preserve"> </t>
        </is>
      </c>
      <c r="E13" s="5" t="n">
        <v>19193</v>
      </c>
    </row>
    <row r="14">
      <c r="A14" s="4" t="inlineStr">
        <is>
          <t>LNG liquefaction plants</t>
        </is>
      </c>
      <c r="B14" s="4" t="inlineStr">
        <is>
          <t xml:space="preserve"> </t>
        </is>
      </c>
      <c r="C14" s="4" t="inlineStr">
        <is>
          <t xml:space="preserve"> </t>
        </is>
      </c>
      <c r="D14" s="4" t="inlineStr">
        <is>
          <t xml:space="preserve"> </t>
        </is>
      </c>
      <c r="E14" s="4" t="inlineStr">
        <is>
          <t xml:space="preserve"> </t>
        </is>
      </c>
    </row>
    <row r="15">
      <c r="A15" s="3" t="inlineStr">
        <is>
          <t>Land, Property and Equipment</t>
        </is>
      </c>
      <c r="B15" s="4" t="inlineStr">
        <is>
          <t xml:space="preserve"> </t>
        </is>
      </c>
      <c r="C15" s="4" t="inlineStr">
        <is>
          <t xml:space="preserve"> </t>
        </is>
      </c>
      <c r="D15" s="4" t="inlineStr">
        <is>
          <t xml:space="preserve"> </t>
        </is>
      </c>
      <c r="E15" s="4" t="inlineStr">
        <is>
          <t xml:space="preserve"> </t>
        </is>
      </c>
    </row>
    <row r="16">
      <c r="A16" s="4" t="inlineStr">
        <is>
          <t>Land, property and equipment, gross</t>
        </is>
      </c>
      <c r="B16" s="5" t="n">
        <v>96812</v>
      </c>
      <c r="C16" s="5" t="n">
        <v>96812</v>
      </c>
      <c r="D16" s="4" t="inlineStr">
        <is>
          <t xml:space="preserve"> </t>
        </is>
      </c>
      <c r="E16" s="5" t="n">
        <v>96812</v>
      </c>
    </row>
    <row r="17">
      <c r="A17" s="4" t="inlineStr">
        <is>
          <t>Station equipment</t>
        </is>
      </c>
      <c r="B17" s="4" t="inlineStr">
        <is>
          <t xml:space="preserve"> </t>
        </is>
      </c>
      <c r="C17" s="4" t="inlineStr">
        <is>
          <t xml:space="preserve"> </t>
        </is>
      </c>
      <c r="D17" s="4" t="inlineStr">
        <is>
          <t xml:space="preserve"> </t>
        </is>
      </c>
      <c r="E17" s="4" t="inlineStr">
        <is>
          <t xml:space="preserve"> </t>
        </is>
      </c>
    </row>
    <row r="18">
      <c r="A18" s="3" t="inlineStr">
        <is>
          <t>Land, Property and Equipment</t>
        </is>
      </c>
      <c r="B18" s="4" t="inlineStr">
        <is>
          <t xml:space="preserve"> </t>
        </is>
      </c>
      <c r="C18" s="4" t="inlineStr">
        <is>
          <t xml:space="preserve"> </t>
        </is>
      </c>
      <c r="D18" s="4" t="inlineStr">
        <is>
          <t xml:space="preserve"> </t>
        </is>
      </c>
      <c r="E18" s="4" t="inlineStr">
        <is>
          <t xml:space="preserve"> </t>
        </is>
      </c>
    </row>
    <row r="19">
      <c r="A19" s="4" t="inlineStr">
        <is>
          <t>Land, property and equipment, gross</t>
        </is>
      </c>
      <c r="B19" s="5" t="n">
        <v>466451</v>
      </c>
      <c r="C19" s="5" t="n">
        <v>466451</v>
      </c>
      <c r="D19" s="4" t="inlineStr">
        <is>
          <t xml:space="preserve"> </t>
        </is>
      </c>
      <c r="E19" s="5" t="n">
        <v>468983</v>
      </c>
    </row>
    <row r="20">
      <c r="A20" s="4" t="inlineStr">
        <is>
          <t>Accelerated depreciation expense and incremental asset retirement obligation charges</t>
        </is>
      </c>
      <c r="B20" s="5" t="n">
        <v>50700</v>
      </c>
      <c r="C20" s="4" t="inlineStr">
        <is>
          <t xml:space="preserve"> </t>
        </is>
      </c>
      <c r="D20" s="4" t="inlineStr">
        <is>
          <t xml:space="preserve"> </t>
        </is>
      </c>
      <c r="E20" s="4" t="inlineStr">
        <is>
          <t xml:space="preserve"> </t>
        </is>
      </c>
    </row>
    <row r="21">
      <c r="A21" s="4" t="inlineStr">
        <is>
          <t>Trailers</t>
        </is>
      </c>
      <c r="B21" s="4" t="inlineStr">
        <is>
          <t xml:space="preserve"> </t>
        </is>
      </c>
      <c r="C21" s="4" t="inlineStr">
        <is>
          <t xml:space="preserve"> </t>
        </is>
      </c>
      <c r="D21" s="4" t="inlineStr">
        <is>
          <t xml:space="preserve"> </t>
        </is>
      </c>
      <c r="E21" s="4" t="inlineStr">
        <is>
          <t xml:space="preserve"> </t>
        </is>
      </c>
    </row>
    <row r="22">
      <c r="A22" s="3" t="inlineStr">
        <is>
          <t>Land, Property and Equipment</t>
        </is>
      </c>
      <c r="B22" s="4" t="inlineStr">
        <is>
          <t xml:space="preserve"> </t>
        </is>
      </c>
      <c r="C22" s="4" t="inlineStr">
        <is>
          <t xml:space="preserve"> </t>
        </is>
      </c>
      <c r="D22" s="4" t="inlineStr">
        <is>
          <t xml:space="preserve"> </t>
        </is>
      </c>
      <c r="E22" s="4" t="inlineStr">
        <is>
          <t xml:space="preserve"> </t>
        </is>
      </c>
    </row>
    <row r="23">
      <c r="A23" s="4" t="inlineStr">
        <is>
          <t>Land, property and equipment, gross</t>
        </is>
      </c>
      <c r="B23" s="5" t="n">
        <v>70378</v>
      </c>
      <c r="C23" s="5" t="n">
        <v>70378</v>
      </c>
      <c r="D23" s="4" t="inlineStr">
        <is>
          <t xml:space="preserve"> </t>
        </is>
      </c>
      <c r="E23" s="5" t="n">
        <v>70363</v>
      </c>
    </row>
    <row r="24">
      <c r="A24" s="4" t="inlineStr">
        <is>
          <t>Other equipment</t>
        </is>
      </c>
      <c r="B24" s="4" t="inlineStr">
        <is>
          <t xml:space="preserve"> </t>
        </is>
      </c>
      <c r="C24" s="4" t="inlineStr">
        <is>
          <t xml:space="preserve"> </t>
        </is>
      </c>
      <c r="D24" s="4" t="inlineStr">
        <is>
          <t xml:space="preserve"> </t>
        </is>
      </c>
      <c r="E24" s="4" t="inlineStr">
        <is>
          <t xml:space="preserve"> </t>
        </is>
      </c>
    </row>
    <row r="25">
      <c r="A25" s="3" t="inlineStr">
        <is>
          <t>Land, Property and Equipment</t>
        </is>
      </c>
      <c r="B25" s="4" t="inlineStr">
        <is>
          <t xml:space="preserve"> </t>
        </is>
      </c>
      <c r="C25" s="4" t="inlineStr">
        <is>
          <t xml:space="preserve"> </t>
        </is>
      </c>
      <c r="D25" s="4" t="inlineStr">
        <is>
          <t xml:space="preserve"> </t>
        </is>
      </c>
      <c r="E25" s="4" t="inlineStr">
        <is>
          <t xml:space="preserve"> </t>
        </is>
      </c>
    </row>
    <row r="26">
      <c r="A26" s="4" t="inlineStr">
        <is>
          <t>Land, property and equipment, gross</t>
        </is>
      </c>
      <c r="B26" s="5" t="n">
        <v>117914</v>
      </c>
      <c r="C26" s="5" t="n">
        <v>117914</v>
      </c>
      <c r="D26" s="4" t="inlineStr">
        <is>
          <t xml:space="preserve"> </t>
        </is>
      </c>
      <c r="E26" s="5" t="n">
        <v>107475</v>
      </c>
    </row>
    <row r="27">
      <c r="A27" s="4" t="inlineStr">
        <is>
          <t>Construction in progress</t>
        </is>
      </c>
      <c r="B27" s="4" t="inlineStr">
        <is>
          <t xml:space="preserve"> </t>
        </is>
      </c>
      <c r="C27" s="4" t="inlineStr">
        <is>
          <t xml:space="preserve"> </t>
        </is>
      </c>
      <c r="D27" s="4" t="inlineStr">
        <is>
          <t xml:space="preserve"> </t>
        </is>
      </c>
      <c r="E27" s="4" t="inlineStr">
        <is>
          <t xml:space="preserve"> </t>
        </is>
      </c>
    </row>
    <row r="28">
      <c r="A28" s="3" t="inlineStr">
        <is>
          <t>Land, Property and Equipment</t>
        </is>
      </c>
      <c r="B28" s="4" t="inlineStr">
        <is>
          <t xml:space="preserve"> </t>
        </is>
      </c>
      <c r="C28" s="4" t="inlineStr">
        <is>
          <t xml:space="preserve"> </t>
        </is>
      </c>
      <c r="D28" s="4" t="inlineStr">
        <is>
          <t xml:space="preserve"> </t>
        </is>
      </c>
      <c r="E28" s="4" t="inlineStr">
        <is>
          <t xml:space="preserve"> </t>
        </is>
      </c>
    </row>
    <row r="29">
      <c r="A29" s="4" t="inlineStr">
        <is>
          <t>Land, property and equipment, gross</t>
        </is>
      </c>
      <c r="B29" s="6" t="n">
        <v>87466</v>
      </c>
      <c r="C29" s="6" t="n">
        <v>87466</v>
      </c>
      <c r="D29" s="4" t="inlineStr">
        <is>
          <t xml:space="preserve"> </t>
        </is>
      </c>
      <c r="E29" s="6" t="n">
        <v>134057</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Accrued Liabilities (Details) - USD ($) $ in Thousands</t>
        </is>
      </c>
      <c r="B1" s="2" t="inlineStr">
        <is>
          <t>3 Months Ended</t>
        </is>
      </c>
      <c r="C1" s="2" t="inlineStr">
        <is>
          <t>12 Months Ended</t>
        </is>
      </c>
    </row>
    <row r="2">
      <c r="B2" s="2" t="inlineStr">
        <is>
          <t>Mar. 31, 2025</t>
        </is>
      </c>
      <c r="C2" s="2" t="inlineStr">
        <is>
          <t>Dec. 31, 2024</t>
        </is>
      </c>
    </row>
    <row r="3">
      <c r="A3" s="3" t="inlineStr">
        <is>
          <t>Payables and Accruals [Abstract]</t>
        </is>
      </c>
      <c r="B3" s="4" t="inlineStr">
        <is>
          <t xml:space="preserve"> </t>
        </is>
      </c>
      <c r="C3" s="4" t="inlineStr">
        <is>
          <t xml:space="preserve"> </t>
        </is>
      </c>
    </row>
    <row r="4">
      <c r="A4" s="4" t="inlineStr">
        <is>
          <t>Accrued alternative fuels incentives</t>
        </is>
      </c>
      <c r="B4" s="6" t="n">
        <v>38746</v>
      </c>
      <c r="C4" s="6" t="n">
        <v>42565</v>
      </c>
    </row>
    <row r="5">
      <c r="A5" s="4" t="inlineStr">
        <is>
          <t>Accrued employee benefits</t>
        </is>
      </c>
      <c r="B5" s="5" t="n">
        <v>4101</v>
      </c>
      <c r="C5" s="5" t="n">
        <v>5271</v>
      </c>
    </row>
    <row r="6">
      <c r="A6" s="4" t="inlineStr">
        <is>
          <t>Accrued gas and equipment purchases</t>
        </is>
      </c>
      <c r="B6" s="5" t="n">
        <v>18317</v>
      </c>
      <c r="C6" s="5" t="n">
        <v>17764</v>
      </c>
    </row>
    <row r="7">
      <c r="A7" s="4" t="inlineStr">
        <is>
          <t>Accrued interest</t>
        </is>
      </c>
      <c r="B7" s="5" t="n">
        <v>1453</v>
      </c>
      <c r="C7" s="5" t="n">
        <v>1451</v>
      </c>
    </row>
    <row r="8">
      <c r="A8" s="4" t="inlineStr">
        <is>
          <t>Accrued property and other taxes</t>
        </is>
      </c>
      <c r="B8" s="5" t="n">
        <v>6359</v>
      </c>
      <c r="C8" s="5" t="n">
        <v>5628</v>
      </c>
    </row>
    <row r="9">
      <c r="A9" s="4" t="inlineStr">
        <is>
          <t>Accrued salaries and wages</t>
        </is>
      </c>
      <c r="B9" s="5" t="n">
        <v>5863</v>
      </c>
      <c r="C9" s="5" t="n">
        <v>11902</v>
      </c>
    </row>
    <row r="10">
      <c r="A10" s="4" t="inlineStr">
        <is>
          <t>Other</t>
        </is>
      </c>
      <c r="B10" s="5" t="n">
        <v>23073</v>
      </c>
      <c r="C10" s="5" t="n">
        <v>20982</v>
      </c>
    </row>
    <row r="11">
      <c r="A11" s="4" t="inlineStr">
        <is>
          <t>Total accrued liabilities</t>
        </is>
      </c>
      <c r="B11" s="6" t="n">
        <v>97912</v>
      </c>
      <c r="C11" s="6" t="n">
        <v>105563</v>
      </c>
    </row>
    <row r="12">
      <c r="A12" s="4" t="inlineStr">
        <is>
          <t>Concentration risk percentage</t>
        </is>
      </c>
      <c r="B12" s="10" t="n">
        <v>0.05</v>
      </c>
      <c r="C12" s="10" t="n">
        <v>0.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Mar. 31, 2025</t>
        </is>
      </c>
      <c r="C1" s="2" t="inlineStr">
        <is>
          <t>Dec. 31, 2024</t>
        </is>
      </c>
    </row>
    <row r="2">
      <c r="A2" s="3" t="inlineStr">
        <is>
          <t>Principal Balances</t>
        </is>
      </c>
      <c r="B2" s="4" t="inlineStr">
        <is>
          <t xml:space="preserve"> </t>
        </is>
      </c>
      <c r="C2" s="4" t="inlineStr">
        <is>
          <t xml:space="preserve"> </t>
        </is>
      </c>
    </row>
    <row r="3">
      <c r="A3" s="4" t="inlineStr">
        <is>
          <t>Total debt</t>
        </is>
      </c>
      <c r="B3" s="6" t="n">
        <v>305189</v>
      </c>
      <c r="C3" s="6" t="n">
        <v>300194</v>
      </c>
    </row>
    <row r="4">
      <c r="A4" s="4" t="inlineStr">
        <is>
          <t>Less amounts due within one year</t>
        </is>
      </c>
      <c r="B4" s="5" t="n">
        <v>-47</v>
      </c>
      <c r="C4" s="5" t="n">
        <v>-40</v>
      </c>
    </row>
    <row r="5">
      <c r="A5" s="4" t="inlineStr">
        <is>
          <t>Total long-term debt</t>
        </is>
      </c>
      <c r="B5" s="5" t="n">
        <v>305142</v>
      </c>
      <c r="C5" s="5" t="n">
        <v>300154</v>
      </c>
    </row>
    <row r="6">
      <c r="A6" s="3" t="inlineStr">
        <is>
          <t>Unamortized Debt Financing Costs</t>
        </is>
      </c>
      <c r="B6" s="4" t="inlineStr">
        <is>
          <t xml:space="preserve"> </t>
        </is>
      </c>
      <c r="C6" s="4" t="inlineStr">
        <is>
          <t xml:space="preserve"> </t>
        </is>
      </c>
    </row>
    <row r="7">
      <c r="A7" s="4" t="inlineStr">
        <is>
          <t>Total debt</t>
        </is>
      </c>
      <c r="B7" s="5" t="n">
        <v>33564</v>
      </c>
      <c r="C7" s="5" t="n">
        <v>34827</v>
      </c>
    </row>
    <row r="8">
      <c r="A8" s="4" t="inlineStr">
        <is>
          <t>Less amounts due within one year</t>
        </is>
      </c>
      <c r="B8" s="5" t="n">
        <v>0</v>
      </c>
      <c r="C8" s="5" t="n">
        <v>0</v>
      </c>
    </row>
    <row r="9">
      <c r="A9" s="4" t="inlineStr">
        <is>
          <t>Total long-term debt</t>
        </is>
      </c>
      <c r="B9" s="5" t="n">
        <v>33564</v>
      </c>
      <c r="C9" s="5" t="n">
        <v>34827</v>
      </c>
    </row>
    <row r="10">
      <c r="A10" s="3" t="inlineStr">
        <is>
          <t>Balance, Net of Financing Costs</t>
        </is>
      </c>
      <c r="B10" s="4" t="inlineStr">
        <is>
          <t xml:space="preserve"> </t>
        </is>
      </c>
      <c r="C10" s="4" t="inlineStr">
        <is>
          <t xml:space="preserve"> </t>
        </is>
      </c>
    </row>
    <row r="11">
      <c r="A11" s="4" t="inlineStr">
        <is>
          <t>Total debt</t>
        </is>
      </c>
      <c r="B11" s="5" t="n">
        <v>271625</v>
      </c>
      <c r="C11" s="5" t="n">
        <v>265367</v>
      </c>
    </row>
    <row r="12">
      <c r="A12" s="4" t="inlineStr">
        <is>
          <t>Less amounts due within one year</t>
        </is>
      </c>
      <c r="B12" s="5" t="n">
        <v>-47</v>
      </c>
      <c r="C12" s="5" t="n">
        <v>-40</v>
      </c>
    </row>
    <row r="13">
      <c r="A13" s="4" t="inlineStr">
        <is>
          <t>Total long-term debt</t>
        </is>
      </c>
      <c r="B13" s="5" t="n">
        <v>271578</v>
      </c>
      <c r="C13" s="5" t="n">
        <v>265327</v>
      </c>
    </row>
    <row r="14">
      <c r="A14" s="4" t="inlineStr">
        <is>
          <t>Stonepeak Term Loan</t>
        </is>
      </c>
      <c r="B14" s="4" t="inlineStr">
        <is>
          <t xml:space="preserve"> </t>
        </is>
      </c>
      <c r="C14" s="4" t="inlineStr">
        <is>
          <t xml:space="preserve"> </t>
        </is>
      </c>
    </row>
    <row r="15">
      <c r="A15" s="3" t="inlineStr">
        <is>
          <t>Principal Balances</t>
        </is>
      </c>
      <c r="B15" s="4" t="inlineStr">
        <is>
          <t xml:space="preserve"> </t>
        </is>
      </c>
      <c r="C15" s="4" t="inlineStr">
        <is>
          <t xml:space="preserve"> </t>
        </is>
      </c>
    </row>
    <row r="16">
      <c r="A16" s="4" t="inlineStr">
        <is>
          <t>Total debt</t>
        </is>
      </c>
      <c r="B16" s="5" t="n">
        <v>305000</v>
      </c>
      <c r="C16" s="5" t="n">
        <v>300000</v>
      </c>
    </row>
    <row r="17">
      <c r="A17" s="3" t="inlineStr">
        <is>
          <t>Unamortized Debt Financing Costs</t>
        </is>
      </c>
      <c r="B17" s="4" t="inlineStr">
        <is>
          <t xml:space="preserve"> </t>
        </is>
      </c>
      <c r="C17" s="4" t="inlineStr">
        <is>
          <t xml:space="preserve"> </t>
        </is>
      </c>
    </row>
    <row r="18">
      <c r="A18" s="4" t="inlineStr">
        <is>
          <t>Total debt</t>
        </is>
      </c>
      <c r="B18" s="5" t="n">
        <v>33564</v>
      </c>
      <c r="C18" s="5" t="n">
        <v>34827</v>
      </c>
    </row>
    <row r="19">
      <c r="A19" s="3" t="inlineStr">
        <is>
          <t>Balance, Net of Financing Costs</t>
        </is>
      </c>
      <c r="B19" s="4" t="inlineStr">
        <is>
          <t xml:space="preserve"> </t>
        </is>
      </c>
      <c r="C19" s="4" t="inlineStr">
        <is>
          <t xml:space="preserve"> </t>
        </is>
      </c>
    </row>
    <row r="20">
      <c r="A20" s="4" t="inlineStr">
        <is>
          <t>Total debt</t>
        </is>
      </c>
      <c r="B20" s="5" t="n">
        <v>271436</v>
      </c>
      <c r="C20" s="5" t="n">
        <v>265173</v>
      </c>
    </row>
    <row r="21">
      <c r="A21" s="4" t="inlineStr">
        <is>
          <t>Other debt</t>
        </is>
      </c>
      <c r="B21" s="4" t="inlineStr">
        <is>
          <t xml:space="preserve"> </t>
        </is>
      </c>
      <c r="C21" s="4" t="inlineStr">
        <is>
          <t xml:space="preserve"> </t>
        </is>
      </c>
    </row>
    <row r="22">
      <c r="A22" s="3" t="inlineStr">
        <is>
          <t>Principal Balances</t>
        </is>
      </c>
      <c r="B22" s="4" t="inlineStr">
        <is>
          <t xml:space="preserve"> </t>
        </is>
      </c>
      <c r="C22" s="4" t="inlineStr">
        <is>
          <t xml:space="preserve"> </t>
        </is>
      </c>
    </row>
    <row r="23">
      <c r="A23" s="4" t="inlineStr">
        <is>
          <t>Total debt</t>
        </is>
      </c>
      <c r="B23" s="5" t="n">
        <v>189</v>
      </c>
      <c r="C23" s="5" t="n">
        <v>194</v>
      </c>
    </row>
    <row r="24">
      <c r="A24" s="3" t="inlineStr">
        <is>
          <t>Unamortized Debt Financing Costs</t>
        </is>
      </c>
      <c r="B24" s="4" t="inlineStr">
        <is>
          <t xml:space="preserve"> </t>
        </is>
      </c>
      <c r="C24" s="4" t="inlineStr">
        <is>
          <t xml:space="preserve"> </t>
        </is>
      </c>
    </row>
    <row r="25">
      <c r="A25" s="4" t="inlineStr">
        <is>
          <t>Total debt</t>
        </is>
      </c>
      <c r="B25" s="5" t="n">
        <v>0</v>
      </c>
      <c r="C25" s="5" t="n">
        <v>0</v>
      </c>
    </row>
    <row r="26">
      <c r="A26" s="3" t="inlineStr">
        <is>
          <t>Balance, Net of Financing Costs</t>
        </is>
      </c>
      <c r="B26" s="4" t="inlineStr">
        <is>
          <t xml:space="preserve"> </t>
        </is>
      </c>
      <c r="C26" s="4" t="inlineStr">
        <is>
          <t xml:space="preserve"> </t>
        </is>
      </c>
    </row>
    <row r="27">
      <c r="A27" s="4" t="inlineStr">
        <is>
          <t>Total debt</t>
        </is>
      </c>
      <c r="B27" s="6" t="n">
        <v>189</v>
      </c>
      <c r="C27" s="6" t="n">
        <v>1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 width="32" customWidth="1" min="5" max="5"/>
  </cols>
  <sheetData>
    <row r="1">
      <c r="A1" s="1" t="inlineStr">
        <is>
          <t>Debt - Stonepeak Credit Agreement (Details)</t>
        </is>
      </c>
      <c r="B1" s="2" t="inlineStr">
        <is>
          <t>Dec. 12, 2023 USD ($) item $ / shares shares</t>
        </is>
      </c>
      <c r="C1" s="2" t="inlineStr">
        <is>
          <t>Mar. 31, 2025 USD ($) $ / shares</t>
        </is>
      </c>
      <c r="D1" s="2" t="inlineStr">
        <is>
          <t>Dec. 31, 2024 USD ($)</t>
        </is>
      </c>
      <c r="E1" s="2" t="inlineStr">
        <is>
          <t>Dec. 31, 2023 $ / shares shares</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Principal Balance</t>
        </is>
      </c>
      <c r="B3" s="4" t="inlineStr">
        <is>
          <t xml:space="preserve"> </t>
        </is>
      </c>
      <c r="C3" s="6" t="n">
        <v>305189000</v>
      </c>
      <c r="D3" s="6" t="n">
        <v>300194000</v>
      </c>
      <c r="E3" s="4" t="inlineStr">
        <is>
          <t xml:space="preserve"> </t>
        </is>
      </c>
    </row>
    <row r="4">
      <c r="A4" s="4" t="inlineStr">
        <is>
          <t>Stonepeak Warrants</t>
        </is>
      </c>
      <c r="B4" s="4" t="inlineStr">
        <is>
          <t xml:space="preserve"> </t>
        </is>
      </c>
      <c r="C4" s="4" t="inlineStr">
        <is>
          <t xml:space="preserve"> </t>
        </is>
      </c>
      <c r="D4" s="4" t="inlineStr">
        <is>
          <t xml:space="preserve"> </t>
        </is>
      </c>
      <c r="E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row>
    <row r="6">
      <c r="A6" s="4" t="inlineStr">
        <is>
          <t>Unamortized debt discount</t>
        </is>
      </c>
      <c r="B6" s="6" t="n">
        <v>31800000</v>
      </c>
      <c r="C6" s="4" t="inlineStr">
        <is>
          <t xml:space="preserve"> </t>
        </is>
      </c>
      <c r="D6" s="4" t="inlineStr">
        <is>
          <t xml:space="preserve"> </t>
        </is>
      </c>
      <c r="E6" s="4" t="inlineStr">
        <is>
          <t xml:space="preserve"> </t>
        </is>
      </c>
    </row>
    <row r="7">
      <c r="A7" s="4" t="inlineStr">
        <is>
          <t>Stonepeak Warrants, With Exercise Price Of Dollars 5.50</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Aggregate number of warrant shares (in shares) | shares</t>
        </is>
      </c>
      <c r="B9" s="5" t="n">
        <v>10000000</v>
      </c>
      <c r="C9" s="4" t="inlineStr">
        <is>
          <t xml:space="preserve"> </t>
        </is>
      </c>
      <c r="D9" s="4" t="inlineStr">
        <is>
          <t xml:space="preserve"> </t>
        </is>
      </c>
      <c r="E9" s="5" t="n">
        <v>10000000</v>
      </c>
    </row>
    <row r="10">
      <c r="A10" s="4" t="inlineStr">
        <is>
          <t>Exercise price of the warrant (in dollars per share) | $ / shares</t>
        </is>
      </c>
      <c r="B10" s="8" t="n">
        <v>5.5</v>
      </c>
      <c r="C10" s="4" t="inlineStr">
        <is>
          <t xml:space="preserve"> </t>
        </is>
      </c>
      <c r="D10" s="4" t="inlineStr">
        <is>
          <t xml:space="preserve"> </t>
        </is>
      </c>
      <c r="E10" s="8" t="n">
        <v>5.5</v>
      </c>
    </row>
    <row r="11">
      <c r="A11" s="4" t="inlineStr">
        <is>
          <t>Stonepeak Warrants, With Exercise Price Of Dollars 6.50</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Aggregate number of warrant shares (in shares) | shares</t>
        </is>
      </c>
      <c r="B13" s="5" t="n">
        <v>10000000</v>
      </c>
      <c r="C13" s="4" t="inlineStr">
        <is>
          <t xml:space="preserve"> </t>
        </is>
      </c>
      <c r="D13" s="4" t="inlineStr">
        <is>
          <t xml:space="preserve"> </t>
        </is>
      </c>
      <c r="E13" s="5" t="n">
        <v>10000000</v>
      </c>
    </row>
    <row r="14">
      <c r="A14" s="4" t="inlineStr">
        <is>
          <t>Exercise price of the warrant (in dollars per share) | $ / shares</t>
        </is>
      </c>
      <c r="B14" s="8" t="n">
        <v>6.5</v>
      </c>
      <c r="C14" s="8" t="n">
        <v>6.5</v>
      </c>
      <c r="D14" s="4" t="inlineStr">
        <is>
          <t xml:space="preserve"> </t>
        </is>
      </c>
      <c r="E14" s="8" t="n">
        <v>6.5</v>
      </c>
    </row>
    <row r="15">
      <c r="A15" s="4" t="inlineStr">
        <is>
          <t>Stonepeak Loan Facility</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95</v>
      </c>
      <c r="C17" s="4" t="inlineStr">
        <is>
          <t xml:space="preserve"> </t>
        </is>
      </c>
      <c r="D17" s="4" t="inlineStr">
        <is>
          <t xml:space="preserve"> </t>
        </is>
      </c>
      <c r="E17" s="4" t="inlineStr">
        <is>
          <t xml:space="preserve"> </t>
        </is>
      </c>
    </row>
    <row r="18">
      <c r="A18" s="4" t="inlineStr">
        <is>
          <t>Period of company may elect to payment of interest in kind</t>
        </is>
      </c>
      <c r="B18" s="4" t="inlineStr">
        <is>
          <t>2 years</t>
        </is>
      </c>
      <c r="C18" s="4" t="inlineStr">
        <is>
          <t xml:space="preserve"> </t>
        </is>
      </c>
      <c r="D18" s="4" t="inlineStr">
        <is>
          <t xml:space="preserve"> </t>
        </is>
      </c>
      <c r="E18" s="4" t="inlineStr">
        <is>
          <t xml:space="preserve"> </t>
        </is>
      </c>
    </row>
    <row r="19">
      <c r="A19" s="4" t="inlineStr">
        <is>
          <t>Percentage of interest company may elect to pay in kind</t>
        </is>
      </c>
      <c r="B19" s="10" t="n">
        <v>0.75</v>
      </c>
      <c r="C19" s="4" t="inlineStr">
        <is>
          <t xml:space="preserve"> </t>
        </is>
      </c>
      <c r="D19" s="4" t="inlineStr">
        <is>
          <t xml:space="preserve"> </t>
        </is>
      </c>
      <c r="E19" s="4" t="inlineStr">
        <is>
          <t xml:space="preserve"> </t>
        </is>
      </c>
    </row>
    <row r="20">
      <c r="A20" s="4" t="inlineStr">
        <is>
          <t>Internal rate of return for each lender under loan facility</t>
        </is>
      </c>
      <c r="B20" s="11" t="n">
        <v>0.115</v>
      </c>
      <c r="C20" s="4" t="inlineStr">
        <is>
          <t xml:space="preserve"> </t>
        </is>
      </c>
      <c r="D20" s="4" t="inlineStr">
        <is>
          <t xml:space="preserve"> </t>
        </is>
      </c>
      <c r="E20" s="4" t="inlineStr">
        <is>
          <t xml:space="preserve"> </t>
        </is>
      </c>
    </row>
    <row r="21">
      <c r="A21" s="4" t="inlineStr">
        <is>
          <t>Minimum multiple on invested capital for each lender under credit facility | item</t>
        </is>
      </c>
      <c r="B21" s="13" t="n">
        <v>1.4</v>
      </c>
      <c r="C21" s="4" t="inlineStr">
        <is>
          <t xml:space="preserve"> </t>
        </is>
      </c>
      <c r="D21" s="4" t="inlineStr">
        <is>
          <t xml:space="preserve"> </t>
        </is>
      </c>
      <c r="E21" s="4" t="inlineStr">
        <is>
          <t xml:space="preserve"> </t>
        </is>
      </c>
    </row>
    <row r="22">
      <c r="A22" s="4" t="inlineStr">
        <is>
          <t>Debt issuance costs net</t>
        </is>
      </c>
      <c r="B22" s="6" t="n">
        <v>39300000</v>
      </c>
      <c r="C22" s="4" t="inlineStr">
        <is>
          <t xml:space="preserve"> </t>
        </is>
      </c>
      <c r="D22" s="4" t="inlineStr">
        <is>
          <t xml:space="preserve"> </t>
        </is>
      </c>
      <c r="E22" s="4" t="inlineStr">
        <is>
          <t xml:space="preserve"> </t>
        </is>
      </c>
    </row>
    <row r="23">
      <c r="A23" s="4" t="inlineStr">
        <is>
          <t>Original issue discount and direct lender fees</t>
        </is>
      </c>
      <c r="B23" s="5" t="n">
        <v>6100000</v>
      </c>
      <c r="C23" s="4" t="inlineStr">
        <is>
          <t xml:space="preserve"> </t>
        </is>
      </c>
      <c r="D23" s="4" t="inlineStr">
        <is>
          <t xml:space="preserve"> </t>
        </is>
      </c>
      <c r="E23" s="4" t="inlineStr">
        <is>
          <t xml:space="preserve"> </t>
        </is>
      </c>
    </row>
    <row r="24">
      <c r="A24" s="4" t="inlineStr">
        <is>
          <t>Debt issuance costs</t>
        </is>
      </c>
      <c r="B24" s="6" t="n">
        <v>1400000</v>
      </c>
      <c r="C24" s="4" t="inlineStr">
        <is>
          <t xml:space="preserve"> </t>
        </is>
      </c>
      <c r="D24" s="4" t="inlineStr">
        <is>
          <t xml:space="preserve"> </t>
        </is>
      </c>
      <c r="E24" s="4" t="inlineStr">
        <is>
          <t xml:space="preserve"> </t>
        </is>
      </c>
    </row>
    <row r="25">
      <c r="A25" s="4" t="inlineStr">
        <is>
          <t>Amount of interest to be payable-in-kind</t>
        </is>
      </c>
      <c r="B25" s="4" t="inlineStr">
        <is>
          <t xml:space="preserve"> </t>
        </is>
      </c>
      <c r="C25" s="6" t="n">
        <v>15000000</v>
      </c>
      <c r="D25" s="4" t="inlineStr">
        <is>
          <t xml:space="preserve"> </t>
        </is>
      </c>
      <c r="E25" s="4" t="inlineStr">
        <is>
          <t xml:space="preserve"> </t>
        </is>
      </c>
    </row>
    <row r="26">
      <c r="A26" s="4" t="inlineStr">
        <is>
          <t>Amount of interest to be payable-in-kind for each quarter</t>
        </is>
      </c>
      <c r="B26" s="4" t="inlineStr">
        <is>
          <t xml:space="preserve"> </t>
        </is>
      </c>
      <c r="C26" s="5" t="n">
        <v>5000000</v>
      </c>
      <c r="D26" s="4" t="inlineStr">
        <is>
          <t xml:space="preserve"> </t>
        </is>
      </c>
      <c r="E26" s="4" t="inlineStr">
        <is>
          <t xml:space="preserve"> </t>
        </is>
      </c>
    </row>
    <row r="27">
      <c r="A27" s="4" t="inlineStr">
        <is>
          <t>Stonepeak Loan Facility | If Change In Control Occurs On Or Prior To First Anniversary Of Loan Facility Closing Date</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Change in control premium percentage</t>
        </is>
      </c>
      <c r="B29" s="10" t="n">
        <v>0.2</v>
      </c>
      <c r="C29" s="4" t="inlineStr">
        <is>
          <t xml:space="preserve"> </t>
        </is>
      </c>
      <c r="D29" s="4" t="inlineStr">
        <is>
          <t xml:space="preserve"> </t>
        </is>
      </c>
      <c r="E29" s="4" t="inlineStr">
        <is>
          <t xml:space="preserve"> </t>
        </is>
      </c>
    </row>
    <row r="30">
      <c r="A30" s="4" t="inlineStr">
        <is>
          <t>Stonepeak Loan Facility | If Change In Control Occurs After First Anniversary Of Loan Facility Closing Date But On Or Prior To Second Anniversary Of Loan Facility Closing Date</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Change in control premium percentage</t>
        </is>
      </c>
      <c r="B32" s="10" t="n">
        <v>0.1</v>
      </c>
      <c r="C32" s="4" t="inlineStr">
        <is>
          <t xml:space="preserve"> </t>
        </is>
      </c>
      <c r="D32" s="4" t="inlineStr">
        <is>
          <t xml:space="preserve"> </t>
        </is>
      </c>
      <c r="E32" s="4" t="inlineStr">
        <is>
          <t xml:space="preserve"> </t>
        </is>
      </c>
    </row>
    <row r="33">
      <c r="A33" s="4" t="inlineStr">
        <is>
          <t>Stonepeak Loan Facility | If Change In Control Occurs After Second Anniversary Of Loan Facility Closing Date</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Internal rate of return for each lender under loan facility</t>
        </is>
      </c>
      <c r="B35" s="11" t="n">
        <v>0.115</v>
      </c>
      <c r="C35" s="4" t="inlineStr">
        <is>
          <t xml:space="preserve"> </t>
        </is>
      </c>
      <c r="D35" s="4" t="inlineStr">
        <is>
          <t xml:space="preserve"> </t>
        </is>
      </c>
      <c r="E35" s="4" t="inlineStr">
        <is>
          <t xml:space="preserve"> </t>
        </is>
      </c>
    </row>
    <row r="36">
      <c r="A36" s="4" t="inlineStr">
        <is>
          <t>Stonepeak Term Loan</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Debt issuance amount</t>
        </is>
      </c>
      <c r="B38" s="6" t="n">
        <v>300000000</v>
      </c>
      <c r="C38" s="4" t="inlineStr">
        <is>
          <t xml:space="preserve"> </t>
        </is>
      </c>
      <c r="D38" s="4" t="inlineStr">
        <is>
          <t xml:space="preserve"> </t>
        </is>
      </c>
      <c r="E38" s="4" t="inlineStr">
        <is>
          <t xml:space="preserve"> </t>
        </is>
      </c>
    </row>
    <row r="39">
      <c r="A39" s="4" t="inlineStr">
        <is>
          <t>Principal Balance</t>
        </is>
      </c>
      <c r="B39" s="4" t="inlineStr">
        <is>
          <t xml:space="preserve"> </t>
        </is>
      </c>
      <c r="C39" s="6" t="n">
        <v>305000000</v>
      </c>
      <c r="D39" s="6" t="n">
        <v>300000000</v>
      </c>
      <c r="E39" s="4" t="inlineStr">
        <is>
          <t xml:space="preserve"> </t>
        </is>
      </c>
    </row>
    <row r="40">
      <c r="A40" s="4" t="inlineStr">
        <is>
          <t>Stonepeak delayed draw term loan</t>
        </is>
      </c>
      <c r="B40" s="4" t="inlineStr">
        <is>
          <t xml:space="preserve"> </t>
        </is>
      </c>
      <c r="C40" s="4" t="inlineStr">
        <is>
          <t xml:space="preserve"> </t>
        </is>
      </c>
      <c r="D40" s="4" t="inlineStr">
        <is>
          <t xml:space="preserve"> </t>
        </is>
      </c>
      <c r="E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row>
    <row r="42">
      <c r="A42" s="4" t="inlineStr">
        <is>
          <t>Debt issuance amount</t>
        </is>
      </c>
      <c r="B42" s="6" t="n">
        <v>100000000</v>
      </c>
      <c r="C42" s="4" t="inlineStr">
        <is>
          <t xml:space="preserve"> </t>
        </is>
      </c>
      <c r="D42" s="4" t="inlineStr">
        <is>
          <t xml:space="preserve"> </t>
        </is>
      </c>
      <c r="E42" s="4" t="inlineStr">
        <is>
          <t xml:space="preserve"> </t>
        </is>
      </c>
    </row>
    <row r="43">
      <c r="A43" s="4" t="inlineStr">
        <is>
          <t>Commitment fee</t>
        </is>
      </c>
      <c r="B43" s="10" t="n">
        <v>0.01</v>
      </c>
      <c r="C43" s="4" t="inlineStr">
        <is>
          <t xml:space="preserve"> </t>
        </is>
      </c>
      <c r="D43" s="4" t="inlineStr">
        <is>
          <t xml:space="preserve"> </t>
        </is>
      </c>
      <c r="E4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lean Energy Fuels Corp.</t>
        </is>
      </c>
      <c r="B4" s="6" t="n">
        <v>-134967</v>
      </c>
      <c r="C4" s="6" t="n">
        <v>-18443</v>
      </c>
    </row>
    <row r="5">
      <c r="A5" s="4" t="inlineStr">
        <is>
          <t>Weighted-average common shares outstanding</t>
        </is>
      </c>
      <c r="B5" s="5" t="n">
        <v>223673947</v>
      </c>
      <c r="C5" s="5" t="n">
        <v>223210309</v>
      </c>
    </row>
    <row r="6">
      <c r="A6" s="4" t="inlineStr">
        <is>
          <t>Dilutive effect of potential common shares from restricted stock units, stock options and stock warrants</t>
        </is>
      </c>
      <c r="B6" s="5" t="n">
        <v>0</v>
      </c>
      <c r="C6" s="5" t="n">
        <v>0</v>
      </c>
    </row>
    <row r="7">
      <c r="A7" s="4" t="inlineStr">
        <is>
          <t>Weighted-average common shares outstanding - diluted</t>
        </is>
      </c>
      <c r="B7" s="5" t="n">
        <v>223673947</v>
      </c>
      <c r="C7" s="5" t="n">
        <v>223210309</v>
      </c>
    </row>
    <row r="8">
      <c r="A8" s="4" t="inlineStr">
        <is>
          <t>Basic loss per share (in dollars per share)</t>
        </is>
      </c>
      <c r="B8" s="8" t="n">
        <v>-0.6</v>
      </c>
      <c r="C8" s="9" t="n">
        <v>-0.08</v>
      </c>
    </row>
    <row r="9">
      <c r="A9" s="4" t="inlineStr">
        <is>
          <t>Diluted loss per share (in dollars per share)</t>
        </is>
      </c>
      <c r="B9" s="8" t="n">
        <v>-0.6</v>
      </c>
      <c r="C9" s="9" t="n">
        <v>-0.0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Income (Loss) Per Share - Anti-dilutive Securities (Details) - shares</t>
        </is>
      </c>
      <c r="B1" s="2" t="inlineStr">
        <is>
          <t>3 Months Ended</t>
        </is>
      </c>
    </row>
    <row r="2">
      <c r="B2" s="2" t="inlineStr">
        <is>
          <t>Mar. 31, 2025</t>
        </is>
      </c>
      <c r="C2" s="2" t="inlineStr">
        <is>
          <t>Mar. 31, 2024</t>
        </is>
      </c>
    </row>
    <row r="3">
      <c r="A3" s="3" t="inlineStr">
        <is>
          <t>Net Income (Loss) Per Share</t>
        </is>
      </c>
      <c r="B3" s="4" t="inlineStr">
        <is>
          <t xml:space="preserve"> </t>
        </is>
      </c>
      <c r="C3" s="4" t="inlineStr">
        <is>
          <t xml:space="preserve"> </t>
        </is>
      </c>
    </row>
    <row r="4">
      <c r="A4" s="4" t="inlineStr">
        <is>
          <t>Anti-dilutive securities (in shares)</t>
        </is>
      </c>
      <c r="B4" s="5" t="n">
        <v>102799184</v>
      </c>
      <c r="C4" s="5" t="n">
        <v>101174872</v>
      </c>
    </row>
    <row r="5">
      <c r="A5" s="4" t="inlineStr">
        <is>
          <t>Employee Stock Option</t>
        </is>
      </c>
      <c r="B5" s="4" t="inlineStr">
        <is>
          <t xml:space="preserve"> </t>
        </is>
      </c>
      <c r="C5" s="4" t="inlineStr">
        <is>
          <t xml:space="preserve"> </t>
        </is>
      </c>
    </row>
    <row r="6">
      <c r="A6" s="3" t="inlineStr">
        <is>
          <t>Net Income (Loss) Per Share</t>
        </is>
      </c>
      <c r="B6" s="4" t="inlineStr">
        <is>
          <t xml:space="preserve"> </t>
        </is>
      </c>
      <c r="C6" s="4" t="inlineStr">
        <is>
          <t xml:space="preserve"> </t>
        </is>
      </c>
    </row>
    <row r="7">
      <c r="A7" s="4" t="inlineStr">
        <is>
          <t>Anti-dilutive securities (in shares)</t>
        </is>
      </c>
      <c r="B7" s="5" t="n">
        <v>19561859</v>
      </c>
      <c r="C7" s="5" t="n">
        <v>20519161</v>
      </c>
    </row>
    <row r="8">
      <c r="A8" s="4" t="inlineStr">
        <is>
          <t>Stonepeak warrant shares</t>
        </is>
      </c>
      <c r="B8" s="4" t="inlineStr">
        <is>
          <t xml:space="preserve"> </t>
        </is>
      </c>
      <c r="C8" s="4" t="inlineStr">
        <is>
          <t xml:space="preserve"> </t>
        </is>
      </c>
    </row>
    <row r="9">
      <c r="A9" s="3" t="inlineStr">
        <is>
          <t>Net Income (Loss) Per Share</t>
        </is>
      </c>
      <c r="B9" s="4" t="inlineStr">
        <is>
          <t xml:space="preserve"> </t>
        </is>
      </c>
      <c r="C9" s="4" t="inlineStr">
        <is>
          <t xml:space="preserve"> </t>
        </is>
      </c>
    </row>
    <row r="10">
      <c r="A10" s="4" t="inlineStr">
        <is>
          <t>Anti-dilutive securities (in shares)</t>
        </is>
      </c>
      <c r="B10" s="5" t="n">
        <v>20030806</v>
      </c>
      <c r="C10" s="5" t="n">
        <v>20000000</v>
      </c>
    </row>
    <row r="11">
      <c r="A11" s="4" t="inlineStr">
        <is>
          <t>Restricted stock units</t>
        </is>
      </c>
      <c r="B11" s="4" t="inlineStr">
        <is>
          <t xml:space="preserve"> </t>
        </is>
      </c>
      <c r="C11" s="4" t="inlineStr">
        <is>
          <t xml:space="preserve"> </t>
        </is>
      </c>
    </row>
    <row r="12">
      <c r="A12" s="3" t="inlineStr">
        <is>
          <t>Net Income (Loss) Per Share</t>
        </is>
      </c>
      <c r="B12" s="4" t="inlineStr">
        <is>
          <t xml:space="preserve"> </t>
        </is>
      </c>
      <c r="C12" s="4" t="inlineStr">
        <is>
          <t xml:space="preserve"> </t>
        </is>
      </c>
    </row>
    <row r="13">
      <c r="A13" s="4" t="inlineStr">
        <is>
          <t>Anti-dilutive securities (in shares)</t>
        </is>
      </c>
      <c r="B13" s="5" t="n">
        <v>4438805</v>
      </c>
      <c r="C13" s="5" t="n">
        <v>1887997</v>
      </c>
    </row>
    <row r="14">
      <c r="A14" s="4" t="inlineStr">
        <is>
          <t>Amazon warrant shares</t>
        </is>
      </c>
      <c r="B14" s="4" t="inlineStr">
        <is>
          <t xml:space="preserve"> </t>
        </is>
      </c>
      <c r="C14" s="4" t="inlineStr">
        <is>
          <t xml:space="preserve"> </t>
        </is>
      </c>
    </row>
    <row r="15">
      <c r="A15" s="3" t="inlineStr">
        <is>
          <t>Net Income (Loss) Per Share</t>
        </is>
      </c>
      <c r="B15" s="4" t="inlineStr">
        <is>
          <t xml:space="preserve"> </t>
        </is>
      </c>
      <c r="C15" s="4" t="inlineStr">
        <is>
          <t xml:space="preserve"> </t>
        </is>
      </c>
    </row>
    <row r="16">
      <c r="A16" s="4" t="inlineStr">
        <is>
          <t>Anti-dilutive securities (in shares)</t>
        </is>
      </c>
      <c r="B16" s="5" t="n">
        <v>58767714</v>
      </c>
      <c r="C16" s="5" t="n">
        <v>587677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35031</v>
      </c>
      <c r="C4" s="6" t="n">
        <v>-1861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2267</v>
      </c>
      <c r="C6" s="5" t="n">
        <v>11182</v>
      </c>
    </row>
    <row r="7">
      <c r="A7" s="4" t="inlineStr">
        <is>
          <t>Provision for credit losses and inventory</t>
        </is>
      </c>
      <c r="B7" s="5" t="n">
        <v>195</v>
      </c>
      <c r="C7" s="5" t="n">
        <v>274</v>
      </c>
    </row>
    <row r="8">
      <c r="A8" s="4" t="inlineStr">
        <is>
          <t>Stock-based compensation expense</t>
        </is>
      </c>
      <c r="B8" s="5" t="n">
        <v>1777</v>
      </c>
      <c r="C8" s="5" t="n">
        <v>2629</v>
      </c>
    </row>
    <row r="9">
      <c r="A9" s="4" t="inlineStr">
        <is>
          <t>Stock-based sales incentive charges</t>
        </is>
      </c>
      <c r="B9" s="5" t="n">
        <v>17338</v>
      </c>
      <c r="C9" s="5" t="n">
        <v>12897</v>
      </c>
    </row>
    <row r="10">
      <c r="A10" s="4" t="inlineStr">
        <is>
          <t>Change in fair value of derivative instruments</t>
        </is>
      </c>
      <c r="B10" s="5" t="n">
        <v>557</v>
      </c>
      <c r="C10" s="5" t="n">
        <v>-1622</v>
      </c>
    </row>
    <row r="11">
      <c r="A11" s="4" t="inlineStr">
        <is>
          <t>Amortization of debt issuance cost</t>
        </is>
      </c>
      <c r="B11" s="5" t="n">
        <v>1265</v>
      </c>
      <c r="C11" s="5" t="n">
        <v>1131</v>
      </c>
    </row>
    <row r="12">
      <c r="A12" s="4" t="inlineStr">
        <is>
          <t>Amortization of discounts and Section 30C tax credit</t>
        </is>
      </c>
      <c r="B12" s="5" t="n">
        <v>-1214</v>
      </c>
      <c r="C12" s="5" t="n">
        <v>-2079</v>
      </c>
    </row>
    <row r="13">
      <c r="A13" s="4" t="inlineStr">
        <is>
          <t>Loss on disposal of property and equipment</t>
        </is>
      </c>
      <c r="B13" s="5" t="n">
        <v>2805</v>
      </c>
      <c r="C13" s="5" t="n">
        <v>64</v>
      </c>
    </row>
    <row r="14">
      <c r="A14" s="4" t="inlineStr">
        <is>
          <t>Impairment of goodwill</t>
        </is>
      </c>
      <c r="B14" s="5" t="n">
        <v>64328</v>
      </c>
      <c r="C14" s="5" t="n">
        <v>0</v>
      </c>
    </row>
    <row r="15">
      <c r="A15" s="4" t="inlineStr">
        <is>
          <t>Loss from equity method investments</t>
        </is>
      </c>
      <c r="B15" s="5" t="n">
        <v>7044</v>
      </c>
      <c r="C15" s="5" t="n">
        <v>5398</v>
      </c>
    </row>
    <row r="16">
      <c r="A16" s="4" t="inlineStr">
        <is>
          <t>Non-cash lease expense</t>
        </is>
      </c>
      <c r="B16" s="5" t="n">
        <v>1822</v>
      </c>
      <c r="C16" s="5" t="n">
        <v>2178</v>
      </c>
    </row>
    <row r="17">
      <c r="A17" s="4" t="inlineStr">
        <is>
          <t>Deferred income taxes</t>
        </is>
      </c>
      <c r="B17" s="5" t="n">
        <v>-2955</v>
      </c>
      <c r="C17" s="5" t="n">
        <v>-201</v>
      </c>
    </row>
    <row r="18">
      <c r="A18" s="4" t="inlineStr">
        <is>
          <t>Accretion of ARO liabilities</t>
        </is>
      </c>
      <c r="B18" s="5" t="n">
        <v>100</v>
      </c>
      <c r="C18" s="5" t="n">
        <v>81</v>
      </c>
    </row>
    <row r="19">
      <c r="A19" s="3" t="inlineStr">
        <is>
          <t>Changes in operating assets and liabilities:</t>
        </is>
      </c>
      <c r="B19" s="4" t="inlineStr">
        <is>
          <t xml:space="preserve"> </t>
        </is>
      </c>
      <c r="C19" s="4" t="inlineStr">
        <is>
          <t xml:space="preserve"> </t>
        </is>
      </c>
    </row>
    <row r="20">
      <c r="A20" s="4" t="inlineStr">
        <is>
          <t>Accounts and other receivables</t>
        </is>
      </c>
      <c r="B20" s="5" t="n">
        <v>15335</v>
      </c>
      <c r="C20" s="5" t="n">
        <v>12574</v>
      </c>
    </row>
    <row r="21">
      <c r="A21" s="4" t="inlineStr">
        <is>
          <t>Inventory</t>
        </is>
      </c>
      <c r="B21" s="5" t="n">
        <v>-1957</v>
      </c>
      <c r="C21" s="5" t="n">
        <v>-3965</v>
      </c>
    </row>
    <row r="22">
      <c r="A22" s="4" t="inlineStr">
        <is>
          <t>Prepaid expenses and other assets</t>
        </is>
      </c>
      <c r="B22" s="5" t="n">
        <v>29</v>
      </c>
      <c r="C22" s="5" t="n">
        <v>-735</v>
      </c>
    </row>
    <row r="23">
      <c r="A23" s="4" t="inlineStr">
        <is>
          <t>Operating lease liabilities</t>
        </is>
      </c>
      <c r="B23" s="5" t="n">
        <v>-2002</v>
      </c>
      <c r="C23" s="5" t="n">
        <v>-1593</v>
      </c>
    </row>
    <row r="24">
      <c r="A24" s="4" t="inlineStr">
        <is>
          <t>Accounts payable</t>
        </is>
      </c>
      <c r="B24" s="5" t="n">
        <v>-4708</v>
      </c>
      <c r="C24" s="5" t="n">
        <v>-11744</v>
      </c>
    </row>
    <row r="25">
      <c r="A25" s="4" t="inlineStr">
        <is>
          <t>Deferred revenue</t>
        </is>
      </c>
      <c r="B25" s="5" t="n">
        <v>933</v>
      </c>
      <c r="C25" s="5" t="n">
        <v>2832</v>
      </c>
    </row>
    <row r="26">
      <c r="A26" s="4" t="inlineStr">
        <is>
          <t>Accrued liabilities and other</t>
        </is>
      </c>
      <c r="B26" s="5" t="n">
        <v>-4500</v>
      </c>
      <c r="C26" s="5" t="n">
        <v>-8095</v>
      </c>
    </row>
    <row r="27">
      <c r="A27" s="4" t="inlineStr">
        <is>
          <t>Net cash provided by operating activities</t>
        </is>
      </c>
      <c r="B27" s="5" t="n">
        <v>23428</v>
      </c>
      <c r="C27" s="5" t="n">
        <v>2590</v>
      </c>
    </row>
    <row r="28">
      <c r="A28" s="3" t="inlineStr">
        <is>
          <t>Cash flows from investing activities:</t>
        </is>
      </c>
      <c r="B28" s="4" t="inlineStr">
        <is>
          <t xml:space="preserve"> </t>
        </is>
      </c>
      <c r="C28" s="4" t="inlineStr">
        <is>
          <t xml:space="preserve"> </t>
        </is>
      </c>
    </row>
    <row r="29">
      <c r="A29" s="4" t="inlineStr">
        <is>
          <t>Purchases of short-term investments</t>
        </is>
      </c>
      <c r="B29" s="5" t="n">
        <v>-363240</v>
      </c>
      <c r="C29" s="5" t="n">
        <v>-158306</v>
      </c>
    </row>
    <row r="30">
      <c r="A30" s="4" t="inlineStr">
        <is>
          <t>Maturities and sales of short-term investments</t>
        </is>
      </c>
      <c r="B30" s="5" t="n">
        <v>384325</v>
      </c>
      <c r="C30" s="5" t="n">
        <v>159072</v>
      </c>
    </row>
    <row r="31">
      <c r="A31" s="4" t="inlineStr">
        <is>
          <t>Payment and deposits on equipment and manure rights for ADG RNG production projects</t>
        </is>
      </c>
      <c r="B31" s="5" t="n">
        <v>-11100</v>
      </c>
      <c r="C31" s="5" t="n">
        <v>-808</v>
      </c>
    </row>
    <row r="32">
      <c r="A32" s="4" t="inlineStr">
        <is>
          <t>Purchases of and deposits on property and equipment</t>
        </is>
      </c>
      <c r="B32" s="5" t="n">
        <v>-7490</v>
      </c>
      <c r="C32" s="5" t="n">
        <v>-18208</v>
      </c>
    </row>
    <row r="33">
      <c r="A33" s="4" t="inlineStr">
        <is>
          <t>Grant proceeds for capital projects</t>
        </is>
      </c>
      <c r="B33" s="5" t="n">
        <v>0</v>
      </c>
      <c r="C33" s="5" t="n">
        <v>652</v>
      </c>
    </row>
    <row r="34">
      <c r="A34" s="4" t="inlineStr">
        <is>
          <t>Proceeds received for joint development and construction of station projects</t>
        </is>
      </c>
      <c r="B34" s="5" t="n">
        <v>1385</v>
      </c>
      <c r="C34" s="5" t="n">
        <v>663</v>
      </c>
    </row>
    <row r="35">
      <c r="A35" s="4" t="inlineStr">
        <is>
          <t>Disbursements for loans receivable</t>
        </is>
      </c>
      <c r="B35" s="5" t="n">
        <v>-1500</v>
      </c>
      <c r="C35" s="5" t="n">
        <v>-3500</v>
      </c>
    </row>
    <row r="36">
      <c r="A36" s="4" t="inlineStr">
        <is>
          <t>Proceeds from paydowns, maturities, and sales of loans receivable</t>
        </is>
      </c>
      <c r="B36" s="5" t="n">
        <v>19</v>
      </c>
      <c r="C36" s="5" t="n">
        <v>253</v>
      </c>
    </row>
    <row r="37">
      <c r="A37" s="4" t="inlineStr">
        <is>
          <t>Proceeds from settlement of insurance claims</t>
        </is>
      </c>
      <c r="B37" s="5" t="n">
        <v>0</v>
      </c>
      <c r="C37" s="5" t="n">
        <v>314</v>
      </c>
    </row>
    <row r="38">
      <c r="A38" s="4" t="inlineStr">
        <is>
          <t>Proceeds from disposal of property and equipment</t>
        </is>
      </c>
      <c r="B38" s="5" t="n">
        <v>4998</v>
      </c>
      <c r="C38" s="5" t="n">
        <v>18</v>
      </c>
    </row>
    <row r="39">
      <c r="A39" s="4" t="inlineStr">
        <is>
          <t>Net cash (used in) investing activities</t>
        </is>
      </c>
      <c r="B39" s="5" t="n">
        <v>7397</v>
      </c>
      <c r="C39" s="5" t="n">
        <v>-19850</v>
      </c>
    </row>
    <row r="40">
      <c r="A40" s="3" t="inlineStr">
        <is>
          <t>Cash flows from financing activities:</t>
        </is>
      </c>
      <c r="B40" s="4" t="inlineStr">
        <is>
          <t xml:space="preserve"> </t>
        </is>
      </c>
      <c r="C40" s="4" t="inlineStr">
        <is>
          <t xml:space="preserve"> </t>
        </is>
      </c>
    </row>
    <row r="41">
      <c r="A41" s="4" t="inlineStr">
        <is>
          <t>Issuance of common stock</t>
        </is>
      </c>
      <c r="B41" s="5" t="n">
        <v>52</v>
      </c>
      <c r="C41" s="5" t="n">
        <v>36</v>
      </c>
    </row>
    <row r="42">
      <c r="A42" s="4" t="inlineStr">
        <is>
          <t>Repurchase of common stock</t>
        </is>
      </c>
      <c r="B42" s="5" t="n">
        <v>-391</v>
      </c>
      <c r="C42" s="5" t="n">
        <v>0</v>
      </c>
    </row>
    <row r="43">
      <c r="A43" s="4" t="inlineStr">
        <is>
          <t>Payment of tax withholdings on net settlement of equity awards</t>
        </is>
      </c>
      <c r="B43" s="5" t="n">
        <v>-498</v>
      </c>
      <c r="C43" s="5" t="n">
        <v>-304</v>
      </c>
    </row>
    <row r="44">
      <c r="A44" s="4" t="inlineStr">
        <is>
          <t>Fees paid for lender and debt issuance costs</t>
        </is>
      </c>
      <c r="B44" s="5" t="n">
        <v>0</v>
      </c>
      <c r="C44" s="5" t="n">
        <v>-575</v>
      </c>
    </row>
    <row r="45">
      <c r="A45" s="4" t="inlineStr">
        <is>
          <t>Proceeds for Adopt-A-Port program</t>
        </is>
      </c>
      <c r="B45" s="5" t="n">
        <v>0</v>
      </c>
      <c r="C45" s="5" t="n">
        <v>3390</v>
      </c>
    </row>
    <row r="46">
      <c r="A46" s="4" t="inlineStr">
        <is>
          <t>Repayment of proceeds for Adopt-A-Port program</t>
        </is>
      </c>
      <c r="B46" s="5" t="n">
        <v>-831</v>
      </c>
      <c r="C46" s="5" t="n">
        <v>-381</v>
      </c>
    </row>
    <row r="47">
      <c r="A47" s="4" t="inlineStr">
        <is>
          <t>Repayments of debt instruments and finance lease obligations</t>
        </is>
      </c>
      <c r="B47" s="5" t="n">
        <v>-256</v>
      </c>
      <c r="C47" s="5" t="n">
        <v>-334</v>
      </c>
    </row>
    <row r="48">
      <c r="A48" s="4" t="inlineStr">
        <is>
          <t>Net cash provided by (used in) financing activities</t>
        </is>
      </c>
      <c r="B48" s="5" t="n">
        <v>-1924</v>
      </c>
      <c r="C48" s="5" t="n">
        <v>1832</v>
      </c>
    </row>
    <row r="49">
      <c r="A49" s="4" t="inlineStr">
        <is>
          <t>Effect of exchange rates on cash, cash equivalents and restricted cash</t>
        </is>
      </c>
      <c r="B49" s="5" t="n">
        <v>216</v>
      </c>
      <c r="C49" s="5" t="n">
        <v>-123</v>
      </c>
    </row>
    <row r="50">
      <c r="A50" s="4" t="inlineStr">
        <is>
          <t>Net (decrease) increase in cash, cash equivalents and restricted cash</t>
        </is>
      </c>
      <c r="B50" s="5" t="n">
        <v>29117</v>
      </c>
      <c r="C50" s="5" t="n">
        <v>-15551</v>
      </c>
    </row>
    <row r="51">
      <c r="A51" s="4" t="inlineStr">
        <is>
          <t>Cash, cash equivalents and restricted cash, beginning of period</t>
        </is>
      </c>
      <c r="B51" s="5" t="n">
        <v>91562</v>
      </c>
      <c r="C51" s="5" t="n">
        <v>106963</v>
      </c>
    </row>
    <row r="52">
      <c r="A52" s="4" t="inlineStr">
        <is>
          <t>Cash, cash equivalents and restricted cash, end of period</t>
        </is>
      </c>
      <c r="B52" s="5" t="n">
        <v>120679</v>
      </c>
      <c r="C52" s="5" t="n">
        <v>91412</v>
      </c>
    </row>
    <row r="53">
      <c r="A53" s="3" t="inlineStr">
        <is>
          <t>Supplemental disclosure of cash flow information:</t>
        </is>
      </c>
      <c r="B53" s="4" t="inlineStr">
        <is>
          <t xml:space="preserve"> </t>
        </is>
      </c>
      <c r="C53" s="4" t="inlineStr">
        <is>
          <t xml:space="preserve"> </t>
        </is>
      </c>
    </row>
    <row r="54">
      <c r="A54" s="4" t="inlineStr">
        <is>
          <t>Income taxes paid</t>
        </is>
      </c>
      <c r="B54" s="5" t="n">
        <v>2</v>
      </c>
      <c r="C54" s="5" t="n">
        <v>13</v>
      </c>
    </row>
    <row r="55">
      <c r="A55" s="4" t="inlineStr">
        <is>
          <t>Interest paid, net of $661 and $954 capitalized, respectively</t>
        </is>
      </c>
      <c r="B55" s="5" t="n">
        <v>1262</v>
      </c>
      <c r="C55" s="5" t="n">
        <v>6472</v>
      </c>
    </row>
    <row r="56">
      <c r="A56" s="3" t="inlineStr">
        <is>
          <t>Supplemental disclosure of non-cash financing activity:</t>
        </is>
      </c>
      <c r="B56" s="4" t="inlineStr">
        <is>
          <t xml:space="preserve"> </t>
        </is>
      </c>
      <c r="C56" s="4" t="inlineStr">
        <is>
          <t xml:space="preserve"> </t>
        </is>
      </c>
    </row>
    <row r="57">
      <c r="A57" s="4" t="inlineStr">
        <is>
          <t>Interest paid-in-kind</t>
        </is>
      </c>
      <c r="B57" s="6" t="n">
        <v>5000</v>
      </c>
      <c r="C57"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 net of $0 tax in 2024 and 2025</t>
        </is>
      </c>
      <c r="B4" s="6" t="n">
        <v>1777</v>
      </c>
      <c r="C4" s="6" t="n">
        <v>2629</v>
      </c>
    </row>
    <row r="5">
      <c r="A5" s="4" t="inlineStr">
        <is>
          <t>Stock-based compensation expense, tax</t>
        </is>
      </c>
      <c r="B5" s="5" t="n">
        <v>0</v>
      </c>
      <c r="C5" s="6" t="n">
        <v>0</v>
      </c>
    </row>
    <row r="6">
      <c r="A6" s="4" t="inlineStr">
        <is>
          <t>Unrecognized compensation cost</t>
        </is>
      </c>
      <c r="B6" s="6" t="n">
        <v>14300</v>
      </c>
      <c r="C6" s="4" t="inlineStr">
        <is>
          <t xml:space="preserve"> </t>
        </is>
      </c>
    </row>
    <row r="7">
      <c r="A7" s="4" t="inlineStr">
        <is>
          <t>Unrecognized compensation cost, weighted-average period</t>
        </is>
      </c>
      <c r="B7" s="4" t="inlineStr">
        <is>
          <t>2 years</t>
        </is>
      </c>
      <c r="C7" s="4" t="inlineStr">
        <is>
          <t xml:space="preserve"> </t>
        </is>
      </c>
    </row>
    <row r="8">
      <c r="A8" s="4" t="inlineStr">
        <is>
          <t>Total unrecognized compensation cost related to non-vested shares</t>
        </is>
      </c>
      <c r="B8" s="6" t="n">
        <v>4000</v>
      </c>
      <c r="C8" s="4" t="inlineStr">
        <is>
          <t xml:space="preserve"> </t>
        </is>
      </c>
    </row>
    <row r="9">
      <c r="A9" s="4" t="inlineStr">
        <is>
          <t>Total unrecognized compensation cost related to non -vested shares units</t>
        </is>
      </c>
      <c r="B9" s="6" t="n">
        <v>1200</v>
      </c>
      <c r="C9"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tock-Based Compensation - Amazon Warrant (Details) - USD ($)</t>
        </is>
      </c>
      <c r="B1" s="2" t="inlineStr">
        <is>
          <t>3 Months Ended</t>
        </is>
      </c>
    </row>
    <row r="2">
      <c r="B2" s="2" t="inlineStr">
        <is>
          <t>Mar. 31, 2025</t>
        </is>
      </c>
      <c r="C2" s="2" t="inlineStr">
        <is>
          <t>Mar. 31, 2024</t>
        </is>
      </c>
      <c r="D2" s="2" t="inlineStr">
        <is>
          <t>Jun. 14, 2021</t>
        </is>
      </c>
      <c r="E2" s="2" t="inlineStr">
        <is>
          <t>Apr. 16,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ntra revenue charge</t>
        </is>
      </c>
      <c r="B4" s="6" t="n">
        <v>17338000</v>
      </c>
      <c r="C4" s="6" t="n">
        <v>12897000</v>
      </c>
      <c r="D4" s="4" t="inlineStr">
        <is>
          <t xml:space="preserve"> </t>
        </is>
      </c>
      <c r="E4" s="4" t="inlineStr">
        <is>
          <t xml:space="preserve"> </t>
        </is>
      </c>
    </row>
    <row r="5">
      <c r="A5" s="4" t="inlineStr">
        <is>
          <t>Amazon Warra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Aggregate number of warrant shares (in shares)</t>
        </is>
      </c>
      <c r="B7" s="4" t="inlineStr">
        <is>
          <t xml:space="preserve"> </t>
        </is>
      </c>
      <c r="C7" s="4" t="inlineStr">
        <is>
          <t xml:space="preserve"> </t>
        </is>
      </c>
      <c r="D7" s="5" t="n">
        <v>5625959</v>
      </c>
      <c r="E7" s="5" t="n">
        <v>53141755</v>
      </c>
    </row>
    <row r="8">
      <c r="A8" s="4" t="inlineStr">
        <is>
          <t>Exercise price of the warrant (in dollars per share)</t>
        </is>
      </c>
      <c r="B8" s="4" t="inlineStr">
        <is>
          <t xml:space="preserve"> </t>
        </is>
      </c>
      <c r="C8" s="4" t="inlineStr">
        <is>
          <t xml:space="preserve"> </t>
        </is>
      </c>
      <c r="D8" s="9" t="n">
        <v>13.49</v>
      </c>
      <c r="E8" s="9" t="n">
        <v>13.49</v>
      </c>
    </row>
    <row r="9">
      <c r="A9" s="4" t="inlineStr">
        <is>
          <t>Total discretionary fuel purchases</t>
        </is>
      </c>
      <c r="B9" s="4" t="inlineStr">
        <is>
          <t xml:space="preserve"> </t>
        </is>
      </c>
      <c r="C9" s="4" t="inlineStr">
        <is>
          <t xml:space="preserve"> </t>
        </is>
      </c>
      <c r="D9" s="4" t="inlineStr">
        <is>
          <t xml:space="preserve"> </t>
        </is>
      </c>
      <c r="E9" s="6" t="n">
        <v>500000000</v>
      </c>
    </row>
    <row r="10">
      <c r="A10" s="4" t="inlineStr">
        <is>
          <t>Outstanding and unvested Beginning Balance</t>
        </is>
      </c>
      <c r="B10" s="6" t="n">
        <v>29972883</v>
      </c>
      <c r="C10" s="4" t="inlineStr">
        <is>
          <t xml:space="preserve"> </t>
        </is>
      </c>
      <c r="D10" s="4" t="inlineStr">
        <is>
          <t xml:space="preserve"> </t>
        </is>
      </c>
      <c r="E10" s="4" t="inlineStr">
        <is>
          <t xml:space="preserve"> </t>
        </is>
      </c>
    </row>
    <row r="11">
      <c r="A11" s="4" t="inlineStr">
        <is>
          <t>Granted</t>
        </is>
      </c>
      <c r="B11" s="5" t="n">
        <v>0</v>
      </c>
      <c r="C11" s="4" t="inlineStr">
        <is>
          <t xml:space="preserve"> </t>
        </is>
      </c>
      <c r="D11" s="4" t="inlineStr">
        <is>
          <t xml:space="preserve"> </t>
        </is>
      </c>
      <c r="E11" s="4" t="inlineStr">
        <is>
          <t xml:space="preserve"> </t>
        </is>
      </c>
    </row>
    <row r="12">
      <c r="A12" s="4" t="inlineStr">
        <is>
          <t>Vested</t>
        </is>
      </c>
      <c r="B12" s="5" t="n">
        <v>-2350816</v>
      </c>
      <c r="C12" s="4" t="inlineStr">
        <is>
          <t xml:space="preserve"> </t>
        </is>
      </c>
      <c r="D12" s="4" t="inlineStr">
        <is>
          <t xml:space="preserve"> </t>
        </is>
      </c>
      <c r="E12" s="4" t="inlineStr">
        <is>
          <t xml:space="preserve"> </t>
        </is>
      </c>
    </row>
    <row r="13">
      <c r="A13" s="4" t="inlineStr">
        <is>
          <t>Outstanding and unvested as of Ending Balance</t>
        </is>
      </c>
      <c r="B13" s="6" t="n">
        <v>27622067</v>
      </c>
      <c r="C13" s="4" t="inlineStr">
        <is>
          <t xml:space="preserve"> </t>
        </is>
      </c>
      <c r="D13" s="4" t="inlineStr">
        <is>
          <t xml:space="preserve"> </t>
        </is>
      </c>
      <c r="E13" s="4" t="inlineStr">
        <is>
          <t xml:space="preserve"> </t>
        </is>
      </c>
    </row>
    <row r="14">
      <c r="A14" s="4" t="inlineStr">
        <is>
          <t>Number of warrants vested</t>
        </is>
      </c>
      <c r="B14" s="5" t="n">
        <v>2350816</v>
      </c>
      <c r="C14" s="4" t="inlineStr">
        <is>
          <t xml:space="preserve"> </t>
        </is>
      </c>
      <c r="D14" s="4" t="inlineStr">
        <is>
          <t xml:space="preserve"> </t>
        </is>
      </c>
      <c r="E14" s="4" t="inlineStr">
        <is>
          <t xml:space="preserve"> </t>
        </is>
      </c>
    </row>
    <row r="15">
      <c r="A15" s="4" t="inlineStr">
        <is>
          <t>Contra revenue charge</t>
        </is>
      </c>
      <c r="B15" s="6" t="n">
        <v>17300000</v>
      </c>
      <c r="C15" s="6" t="n">
        <v>12900000</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ockholders' Equity - Authorized Shares (Details) - $ / shares</t>
        </is>
      </c>
      <c r="B1" s="2" t="inlineStr">
        <is>
          <t>Mar. 31, 2025</t>
        </is>
      </c>
      <c r="C1" s="2" t="inlineStr">
        <is>
          <t>Dec. 31, 2024</t>
        </is>
      </c>
      <c r="D1" s="2" t="inlineStr">
        <is>
          <t>Jun. 14, 2021</t>
        </is>
      </c>
      <c r="E1" s="2" t="inlineStr">
        <is>
          <t>Jun. 13, 2021</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Authorized shares (in shares)</t>
        </is>
      </c>
      <c r="B3" s="5" t="n">
        <v>455000000</v>
      </c>
      <c r="C3" s="4" t="inlineStr">
        <is>
          <t xml:space="preserve"> </t>
        </is>
      </c>
      <c r="D3" s="5" t="n">
        <v>454000000</v>
      </c>
      <c r="E3" s="5" t="n">
        <v>304000000</v>
      </c>
    </row>
    <row r="4">
      <c r="A4" s="4" t="inlineStr">
        <is>
          <t>Common stock, authorized (in shares)</t>
        </is>
      </c>
      <c r="B4" s="5" t="n">
        <v>454000000</v>
      </c>
      <c r="C4" s="5" t="n">
        <v>454000000</v>
      </c>
      <c r="D4" s="4" t="inlineStr">
        <is>
          <t xml:space="preserve"> </t>
        </is>
      </c>
      <c r="E4" s="4" t="inlineStr">
        <is>
          <t xml:space="preserve"> </t>
        </is>
      </c>
    </row>
    <row r="5">
      <c r="A5" s="4" t="inlineStr">
        <is>
          <t>Common stock, par value (in dollars per share)</t>
        </is>
      </c>
      <c r="B5" s="7" t="n">
        <v>0.0001</v>
      </c>
      <c r="C5" s="7" t="n">
        <v>0.0001</v>
      </c>
      <c r="D5" s="4" t="inlineStr">
        <is>
          <t xml:space="preserve"> </t>
        </is>
      </c>
      <c r="E5" s="4" t="inlineStr">
        <is>
          <t xml:space="preserve"> </t>
        </is>
      </c>
    </row>
    <row r="6">
      <c r="A6" s="4" t="inlineStr">
        <is>
          <t>Preferred stock, authorized (in shares)</t>
        </is>
      </c>
      <c r="B6" s="5" t="n">
        <v>1000000</v>
      </c>
      <c r="C6" s="5" t="n">
        <v>1000000</v>
      </c>
      <c r="D6" s="4" t="inlineStr">
        <is>
          <t xml:space="preserve"> </t>
        </is>
      </c>
      <c r="E6" s="4" t="inlineStr">
        <is>
          <t xml:space="preserve"> </t>
        </is>
      </c>
    </row>
    <row r="7">
      <c r="A7" s="4" t="inlineStr">
        <is>
          <t>Preferred stock, par value (in dollars per share)</t>
        </is>
      </c>
      <c r="B7" s="7" t="n">
        <v>0.0001</v>
      </c>
      <c r="C7" s="7" t="n">
        <v>0.0001</v>
      </c>
      <c r="D7" s="4" t="inlineStr">
        <is>
          <t xml:space="preserve"> </t>
        </is>
      </c>
      <c r="E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Share Repurchase Program (Details) - USD ($) $ in Millions</t>
        </is>
      </c>
      <c r="B1" s="2" t="inlineStr">
        <is>
          <t>3 Months Ended</t>
        </is>
      </c>
    </row>
    <row r="2">
      <c r="B2" s="2" t="inlineStr">
        <is>
          <t>Mar. 31, 2025</t>
        </is>
      </c>
      <c r="C2" s="2" t="inlineStr">
        <is>
          <t>Mar. 31, 2024</t>
        </is>
      </c>
      <c r="D2" s="2" t="inlineStr">
        <is>
          <t>Dec. 07, 2021</t>
        </is>
      </c>
      <c r="E2" s="2" t="inlineStr">
        <is>
          <t>Dec. 06, 2021</t>
        </is>
      </c>
      <c r="F2" s="2" t="inlineStr">
        <is>
          <t>Mar. 12,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roved share repurchase program</t>
        </is>
      </c>
      <c r="B4" s="4" t="inlineStr">
        <is>
          <t xml:space="preserve"> </t>
        </is>
      </c>
      <c r="C4" s="4" t="inlineStr">
        <is>
          <t xml:space="preserve"> </t>
        </is>
      </c>
      <c r="D4" s="6" t="n">
        <v>50</v>
      </c>
      <c r="E4" s="6" t="n">
        <v>30</v>
      </c>
      <c r="F4" s="6" t="n">
        <v>30</v>
      </c>
    </row>
    <row r="5">
      <c r="A5" s="4" t="inlineStr">
        <is>
          <t>Repurchase of common stock (in shares)</t>
        </is>
      </c>
      <c r="B5" s="5" t="n">
        <v>227495</v>
      </c>
      <c r="C5" s="5" t="n">
        <v>0</v>
      </c>
      <c r="D5" s="4" t="inlineStr">
        <is>
          <t xml:space="preserve"> </t>
        </is>
      </c>
      <c r="E5" s="4" t="inlineStr">
        <is>
          <t xml:space="preserve"> </t>
        </is>
      </c>
      <c r="F5" s="4" t="inlineStr">
        <is>
          <t xml:space="preserve"> </t>
        </is>
      </c>
    </row>
    <row r="6">
      <c r="A6" s="4" t="inlineStr">
        <is>
          <t>Stock repurchase program total stock repurchased</t>
        </is>
      </c>
      <c r="B6" s="5" t="n">
        <v>9614835</v>
      </c>
      <c r="C6" s="4" t="inlineStr">
        <is>
          <t xml:space="preserve"> </t>
        </is>
      </c>
      <c r="D6" s="4" t="inlineStr">
        <is>
          <t xml:space="preserve"> </t>
        </is>
      </c>
      <c r="E6" s="4" t="inlineStr">
        <is>
          <t xml:space="preserve"> </t>
        </is>
      </c>
      <c r="F6" s="4" t="inlineStr">
        <is>
          <t xml:space="preserve"> </t>
        </is>
      </c>
    </row>
    <row r="7">
      <c r="A7" s="4" t="inlineStr">
        <is>
          <t>Amount utilized under the repurchase plan</t>
        </is>
      </c>
      <c r="B7" s="8" t="n">
        <v>23.9</v>
      </c>
      <c r="C7" s="4" t="inlineStr">
        <is>
          <t xml:space="preserve"> </t>
        </is>
      </c>
      <c r="D7" s="4" t="inlineStr">
        <is>
          <t xml:space="preserve"> </t>
        </is>
      </c>
      <c r="E7" s="4" t="inlineStr">
        <is>
          <t xml:space="preserve"> </t>
        </is>
      </c>
      <c r="F7" s="4" t="inlineStr">
        <is>
          <t xml:space="preserve"> </t>
        </is>
      </c>
    </row>
    <row r="8">
      <c r="A8" s="4" t="inlineStr">
        <is>
          <t>Authorized funds remaining under the Repurchase Program</t>
        </is>
      </c>
      <c r="B8" s="13" t="n">
        <v>26.1</v>
      </c>
      <c r="C8" s="4" t="inlineStr">
        <is>
          <t xml:space="preserve"> </t>
        </is>
      </c>
      <c r="D8" s="4" t="inlineStr">
        <is>
          <t xml:space="preserve"> </t>
        </is>
      </c>
      <c r="E8" s="4" t="inlineStr">
        <is>
          <t xml:space="preserve"> </t>
        </is>
      </c>
      <c r="F8" s="4" t="inlineStr">
        <is>
          <t xml:space="preserve"> </t>
        </is>
      </c>
    </row>
    <row r="9">
      <c r="A9" s="4" t="inlineStr">
        <is>
          <t>Stonepeak partners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roved share repurchase program</t>
        </is>
      </c>
      <c r="B11" s="6" t="n">
        <v>15</v>
      </c>
      <c r="C11" s="4" t="inlineStr">
        <is>
          <t xml:space="preserve"> </t>
        </is>
      </c>
      <c r="D11" s="4" t="inlineStr">
        <is>
          <t xml:space="preserve"> </t>
        </is>
      </c>
      <c r="E11" s="4" t="inlineStr">
        <is>
          <t xml:space="preserve"> </t>
        </is>
      </c>
      <c r="F11"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tockholders' Equity - Amazon Warrant Activities (Details) - USD ($)</t>
        </is>
      </c>
      <c r="B1" s="2" t="inlineStr">
        <is>
          <t>3 Months Ended</t>
        </is>
      </c>
    </row>
    <row r="2">
      <c r="B2" s="2" t="inlineStr">
        <is>
          <t>Mar. 31, 2025</t>
        </is>
      </c>
      <c r="C2" s="2" t="inlineStr">
        <is>
          <t>Mar. 31, 2024</t>
        </is>
      </c>
      <c r="D2" s="2" t="inlineStr">
        <is>
          <t>Jun. 14, 2021</t>
        </is>
      </c>
      <c r="E2" s="2" t="inlineStr">
        <is>
          <t>Apr. 16,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ntra revenue charge</t>
        </is>
      </c>
      <c r="B4" s="6" t="n">
        <v>17338000</v>
      </c>
      <c r="C4" s="6" t="n">
        <v>12897000</v>
      </c>
      <c r="D4" s="4" t="inlineStr">
        <is>
          <t xml:space="preserve"> </t>
        </is>
      </c>
      <c r="E4" s="4" t="inlineStr">
        <is>
          <t xml:space="preserve"> </t>
        </is>
      </c>
    </row>
    <row r="5">
      <c r="A5" s="4" t="inlineStr">
        <is>
          <t>Amazon Warrant</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Aggregate number of warrant shares (in shares)</t>
        </is>
      </c>
      <c r="B7" s="4" t="inlineStr">
        <is>
          <t xml:space="preserve"> </t>
        </is>
      </c>
      <c r="C7" s="4" t="inlineStr">
        <is>
          <t xml:space="preserve"> </t>
        </is>
      </c>
      <c r="D7" s="5" t="n">
        <v>5625959</v>
      </c>
      <c r="E7" s="5" t="n">
        <v>53141755</v>
      </c>
    </row>
    <row r="8">
      <c r="A8" s="4" t="inlineStr">
        <is>
          <t>Total discretionary fuel purchases</t>
        </is>
      </c>
      <c r="B8" s="4" t="inlineStr">
        <is>
          <t xml:space="preserve"> </t>
        </is>
      </c>
      <c r="C8" s="4" t="inlineStr">
        <is>
          <t xml:space="preserve"> </t>
        </is>
      </c>
      <c r="D8" s="4" t="inlineStr">
        <is>
          <t xml:space="preserve"> </t>
        </is>
      </c>
      <c r="E8" s="6" t="n">
        <v>500000000</v>
      </c>
    </row>
    <row r="9">
      <c r="A9" s="4" t="inlineStr">
        <is>
          <t>Exercise price of the warrant (in dollars per share)</t>
        </is>
      </c>
      <c r="B9" s="4" t="inlineStr">
        <is>
          <t xml:space="preserve"> </t>
        </is>
      </c>
      <c r="C9" s="4" t="inlineStr">
        <is>
          <t xml:space="preserve"> </t>
        </is>
      </c>
      <c r="D9" s="9" t="n">
        <v>13.49</v>
      </c>
      <c r="E9" s="9" t="n">
        <v>13.49</v>
      </c>
    </row>
    <row r="10">
      <c r="A10" s="4" t="inlineStr">
        <is>
          <t>Outstanding and unvested Beginning Balance</t>
        </is>
      </c>
      <c r="B10" s="6" t="n">
        <v>29972883</v>
      </c>
      <c r="C10" s="4" t="inlineStr">
        <is>
          <t xml:space="preserve"> </t>
        </is>
      </c>
      <c r="D10" s="4" t="inlineStr">
        <is>
          <t xml:space="preserve"> </t>
        </is>
      </c>
      <c r="E10" s="4" t="inlineStr">
        <is>
          <t xml:space="preserve"> </t>
        </is>
      </c>
    </row>
    <row r="11">
      <c r="A11" s="4" t="inlineStr">
        <is>
          <t>Granted</t>
        </is>
      </c>
      <c r="B11" s="5" t="n">
        <v>0</v>
      </c>
      <c r="C11" s="4" t="inlineStr">
        <is>
          <t xml:space="preserve"> </t>
        </is>
      </c>
      <c r="D11" s="4" t="inlineStr">
        <is>
          <t xml:space="preserve"> </t>
        </is>
      </c>
      <c r="E11" s="4" t="inlineStr">
        <is>
          <t xml:space="preserve"> </t>
        </is>
      </c>
    </row>
    <row r="12">
      <c r="A12" s="4" t="inlineStr">
        <is>
          <t>Vested</t>
        </is>
      </c>
      <c r="B12" s="5" t="n">
        <v>-2350816</v>
      </c>
      <c r="C12" s="4" t="inlineStr">
        <is>
          <t xml:space="preserve"> </t>
        </is>
      </c>
      <c r="D12" s="4" t="inlineStr">
        <is>
          <t xml:space="preserve"> </t>
        </is>
      </c>
      <c r="E12" s="4" t="inlineStr">
        <is>
          <t xml:space="preserve"> </t>
        </is>
      </c>
    </row>
    <row r="13">
      <c r="A13" s="4" t="inlineStr">
        <is>
          <t>Outstanding and unvested as of Ending Balance</t>
        </is>
      </c>
      <c r="B13" s="6" t="n">
        <v>27622067</v>
      </c>
      <c r="C13" s="4" t="inlineStr">
        <is>
          <t xml:space="preserve"> </t>
        </is>
      </c>
      <c r="D13" s="4" t="inlineStr">
        <is>
          <t xml:space="preserve"> </t>
        </is>
      </c>
      <c r="E13" s="4" t="inlineStr">
        <is>
          <t xml:space="preserve"> </t>
        </is>
      </c>
    </row>
    <row r="14">
      <c r="A14" s="4" t="inlineStr">
        <is>
          <t>Number of warrants vested</t>
        </is>
      </c>
      <c r="B14" s="5" t="n">
        <v>2350816</v>
      </c>
      <c r="C14" s="4" t="inlineStr">
        <is>
          <t xml:space="preserve"> </t>
        </is>
      </c>
      <c r="D14" s="4" t="inlineStr">
        <is>
          <t xml:space="preserve"> </t>
        </is>
      </c>
      <c r="E14" s="4" t="inlineStr">
        <is>
          <t xml:space="preserve"> </t>
        </is>
      </c>
    </row>
    <row r="15">
      <c r="A15" s="4" t="inlineStr">
        <is>
          <t>Contra revenue charge</t>
        </is>
      </c>
      <c r="B15" s="6" t="n">
        <v>17300000</v>
      </c>
      <c r="C15" s="6" t="n">
        <v>12900000</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7" customWidth="1" min="4" max="4"/>
    <col width="14" customWidth="1" min="5" max="5"/>
  </cols>
  <sheetData>
    <row r="1">
      <c r="A1" s="1" t="inlineStr">
        <is>
          <t>Stockholders' Equity - Stonepeak Warrant (Details) - USD ($)</t>
        </is>
      </c>
      <c r="B1" s="2" t="inlineStr">
        <is>
          <t>3 Months Ended</t>
        </is>
      </c>
    </row>
    <row r="2">
      <c r="B2" s="2" t="inlineStr">
        <is>
          <t>Mar. 31, 2025</t>
        </is>
      </c>
      <c r="C2" s="2" t="inlineStr">
        <is>
          <t>Mar. 31, 2023</t>
        </is>
      </c>
      <c r="D2" s="2" t="inlineStr">
        <is>
          <t>Dec. 31, 2023</t>
        </is>
      </c>
      <c r="E2" s="2" t="inlineStr">
        <is>
          <t>Dec. 12,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of warrant</t>
        </is>
      </c>
      <c r="B4" s="6" t="n">
        <v>2000</v>
      </c>
      <c r="C4" s="4" t="inlineStr">
        <is>
          <t xml:space="preserve"> </t>
        </is>
      </c>
      <c r="D4" s="4" t="inlineStr">
        <is>
          <t xml:space="preserve"> </t>
        </is>
      </c>
      <c r="E4" s="4" t="inlineStr">
        <is>
          <t xml:space="preserve"> </t>
        </is>
      </c>
    </row>
    <row r="5">
      <c r="A5" s="4" t="inlineStr">
        <is>
          <t>Stonepeak Warrant Agreement at $5.50 Exercise Price</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Exercise price of the warrant (in dollars per share)</t>
        </is>
      </c>
      <c r="B7" s="8" t="n">
        <v>5.5</v>
      </c>
      <c r="C7" s="4" t="inlineStr">
        <is>
          <t xml:space="preserve"> </t>
        </is>
      </c>
      <c r="D7" s="4" t="inlineStr">
        <is>
          <t xml:space="preserve"> </t>
        </is>
      </c>
      <c r="E7" s="4" t="inlineStr">
        <is>
          <t xml:space="preserve"> </t>
        </is>
      </c>
    </row>
    <row r="8">
      <c r="A8" s="4" t="inlineStr">
        <is>
          <t>Stonepeak Loan Facility</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bt issuance costs net</t>
        </is>
      </c>
      <c r="B10" s="4" t="inlineStr">
        <is>
          <t xml:space="preserve"> </t>
        </is>
      </c>
      <c r="C10" s="4" t="inlineStr">
        <is>
          <t xml:space="preserve"> </t>
        </is>
      </c>
      <c r="D10" s="4" t="inlineStr">
        <is>
          <t xml:space="preserve"> </t>
        </is>
      </c>
      <c r="E10" s="6" t="n">
        <v>39300000</v>
      </c>
    </row>
    <row r="11">
      <c r="A11" s="4" t="inlineStr">
        <is>
          <t>Debt Instrument, Original Issue Discount And Direct Lender Fees</t>
        </is>
      </c>
      <c r="B11" s="4" t="inlineStr">
        <is>
          <t xml:space="preserve"> </t>
        </is>
      </c>
      <c r="C11" s="4" t="inlineStr">
        <is>
          <t xml:space="preserve"> </t>
        </is>
      </c>
      <c r="D11" s="4" t="inlineStr">
        <is>
          <t xml:space="preserve"> </t>
        </is>
      </c>
      <c r="E11" s="5" t="n">
        <v>6100000</v>
      </c>
    </row>
    <row r="12">
      <c r="A12" s="4" t="inlineStr">
        <is>
          <t>Debt issuance costs</t>
        </is>
      </c>
      <c r="B12" s="4" t="inlineStr">
        <is>
          <t xml:space="preserve"> </t>
        </is>
      </c>
      <c r="C12" s="4" t="inlineStr">
        <is>
          <t xml:space="preserve"> </t>
        </is>
      </c>
      <c r="D12" s="4" t="inlineStr">
        <is>
          <t xml:space="preserve"> </t>
        </is>
      </c>
      <c r="E12" s="5" t="n">
        <v>1400000</v>
      </c>
    </row>
    <row r="13">
      <c r="A13" s="4" t="inlineStr">
        <is>
          <t>Stonepeak Term Loan</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Debt issuance amount</t>
        </is>
      </c>
      <c r="B15" s="4" t="inlineStr">
        <is>
          <t xml:space="preserve"> </t>
        </is>
      </c>
      <c r="C15" s="4" t="inlineStr">
        <is>
          <t xml:space="preserve"> </t>
        </is>
      </c>
      <c r="D15" s="4" t="inlineStr">
        <is>
          <t xml:space="preserve"> </t>
        </is>
      </c>
      <c r="E15" s="5" t="n">
        <v>300000000</v>
      </c>
    </row>
    <row r="16">
      <c r="A16" s="4" t="inlineStr">
        <is>
          <t>Stonepeak delayed draw term loan</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Debt issuance amount</t>
        </is>
      </c>
      <c r="B18" s="4" t="inlineStr">
        <is>
          <t xml:space="preserve"> </t>
        </is>
      </c>
      <c r="C18" s="4" t="inlineStr">
        <is>
          <t xml:space="preserve"> </t>
        </is>
      </c>
      <c r="D18" s="4" t="inlineStr">
        <is>
          <t xml:space="preserve"> </t>
        </is>
      </c>
      <c r="E18" s="6" t="n">
        <v>100000000</v>
      </c>
    </row>
    <row r="19">
      <c r="A19" s="4" t="inlineStr">
        <is>
          <t>Stonepeak Warrant</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Warrant outstanding term</t>
        </is>
      </c>
      <c r="B21" s="4" t="inlineStr">
        <is>
          <t xml:space="preserve"> </t>
        </is>
      </c>
      <c r="C21" s="4" t="inlineStr">
        <is>
          <t xml:space="preserve"> </t>
        </is>
      </c>
      <c r="D21" s="4" t="inlineStr">
        <is>
          <t>8 years 6 months</t>
        </is>
      </c>
      <c r="E21" s="4" t="inlineStr">
        <is>
          <t xml:space="preserve"> </t>
        </is>
      </c>
    </row>
    <row r="22">
      <c r="A22" s="4" t="inlineStr">
        <is>
          <t>Fair value of warrant</t>
        </is>
      </c>
      <c r="B22" s="4" t="inlineStr">
        <is>
          <t xml:space="preserve"> </t>
        </is>
      </c>
      <c r="C22" s="6" t="n">
        <v>42400000</v>
      </c>
      <c r="D22" s="4" t="inlineStr">
        <is>
          <t xml:space="preserve"> </t>
        </is>
      </c>
      <c r="E22" s="4" t="inlineStr">
        <is>
          <t xml:space="preserve"> </t>
        </is>
      </c>
    </row>
    <row r="23">
      <c r="A23" s="4" t="inlineStr">
        <is>
          <t>Increase in number of warrants</t>
        </is>
      </c>
      <c r="B23" s="5" t="n">
        <v>1888</v>
      </c>
      <c r="C23" s="4" t="inlineStr">
        <is>
          <t xml:space="preserve"> </t>
        </is>
      </c>
      <c r="D23" s="4" t="inlineStr">
        <is>
          <t xml:space="preserve"> </t>
        </is>
      </c>
      <c r="E23" s="4" t="inlineStr">
        <is>
          <t xml:space="preserve"> </t>
        </is>
      </c>
    </row>
    <row r="24">
      <c r="A24" s="4" t="inlineStr">
        <is>
          <t>Stonepeak Warrants, With Exercise Price Of Dollars 5.50</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Aggregate number of warrant shares (in shares)</t>
        </is>
      </c>
      <c r="B26" s="4" t="inlineStr">
        <is>
          <t xml:space="preserve"> </t>
        </is>
      </c>
      <c r="C26" s="4" t="inlineStr">
        <is>
          <t xml:space="preserve"> </t>
        </is>
      </c>
      <c r="D26" s="5" t="n">
        <v>10000000</v>
      </c>
      <c r="E26" s="5" t="n">
        <v>10000000</v>
      </c>
    </row>
    <row r="27">
      <c r="A27" s="4" t="inlineStr">
        <is>
          <t>Exercise price of the warrant (in dollars per share)</t>
        </is>
      </c>
      <c r="B27" s="4" t="inlineStr">
        <is>
          <t xml:space="preserve"> </t>
        </is>
      </c>
      <c r="C27" s="4" t="inlineStr">
        <is>
          <t xml:space="preserve"> </t>
        </is>
      </c>
      <c r="D27" s="8" t="n">
        <v>5.5</v>
      </c>
      <c r="E27" s="8" t="n">
        <v>5.5</v>
      </c>
    </row>
    <row r="28">
      <c r="A28" s="4" t="inlineStr">
        <is>
          <t>Increase in number of warrants</t>
        </is>
      </c>
      <c r="B28" s="5" t="n">
        <v>944</v>
      </c>
      <c r="C28" s="4" t="inlineStr">
        <is>
          <t xml:space="preserve"> </t>
        </is>
      </c>
      <c r="D28" s="4" t="inlineStr">
        <is>
          <t xml:space="preserve"> </t>
        </is>
      </c>
      <c r="E28" s="4" t="inlineStr">
        <is>
          <t xml:space="preserve"> </t>
        </is>
      </c>
    </row>
    <row r="29">
      <c r="A29" s="4" t="inlineStr">
        <is>
          <t>Stonepeak Warrants, With Exercise Price Of Dollars 6.50</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Aggregate number of warrant shares (in shares)</t>
        </is>
      </c>
      <c r="B31" s="4" t="inlineStr">
        <is>
          <t xml:space="preserve"> </t>
        </is>
      </c>
      <c r="C31" s="4" t="inlineStr">
        <is>
          <t xml:space="preserve"> </t>
        </is>
      </c>
      <c r="D31" s="5" t="n">
        <v>10000000</v>
      </c>
      <c r="E31" s="5" t="n">
        <v>10000000</v>
      </c>
    </row>
    <row r="32">
      <c r="A32" s="4" t="inlineStr">
        <is>
          <t>Exercise price of the warrant (in dollars per share)</t>
        </is>
      </c>
      <c r="B32" s="8" t="n">
        <v>6.5</v>
      </c>
      <c r="C32" s="4" t="inlineStr">
        <is>
          <t xml:space="preserve"> </t>
        </is>
      </c>
      <c r="D32" s="8" t="n">
        <v>6.5</v>
      </c>
      <c r="E32" s="8" t="n">
        <v>6.5</v>
      </c>
    </row>
    <row r="33">
      <c r="A33" s="4" t="inlineStr">
        <is>
          <t>Increase in number of warrants</t>
        </is>
      </c>
      <c r="B33" s="5" t="n">
        <v>944</v>
      </c>
      <c r="C33" s="4" t="inlineStr">
        <is>
          <t xml:space="preserve"> </t>
        </is>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nepeak Warrant Activity (Details) - Stonepeak Warrant</t>
        </is>
      </c>
      <c r="B1" s="2" t="inlineStr">
        <is>
          <t>3 Months Ended</t>
        </is>
      </c>
    </row>
    <row r="2">
      <c r="B2" s="2" t="inlineStr">
        <is>
          <t>Mar. 31, 2025 USD ($) shares</t>
        </is>
      </c>
    </row>
    <row r="3">
      <c r="A3" s="3" t="inlineStr">
        <is>
          <t>Fair Value Measurement Inputs and Valuation Techniques [Line Items]</t>
        </is>
      </c>
      <c r="B3" s="4" t="inlineStr">
        <is>
          <t xml:space="preserve"> </t>
        </is>
      </c>
    </row>
    <row r="4">
      <c r="A4" s="4" t="inlineStr">
        <is>
          <t>Outstanding and unvested Beginning Balance | $</t>
        </is>
      </c>
      <c r="B4" s="6" t="n">
        <v>20028918</v>
      </c>
    </row>
    <row r="5">
      <c r="A5" s="4" t="inlineStr">
        <is>
          <t>Granted | shares</t>
        </is>
      </c>
      <c r="B5" s="5" t="n">
        <v>1888</v>
      </c>
    </row>
    <row r="6">
      <c r="A6" s="4" t="inlineStr">
        <is>
          <t>Exercised | shares</t>
        </is>
      </c>
      <c r="B6" s="5" t="n">
        <v>0</v>
      </c>
    </row>
    <row r="7">
      <c r="A7" s="4" t="inlineStr">
        <is>
          <t>Outstanding and unvested as of Ending Balance | $</t>
        </is>
      </c>
      <c r="B7" s="6" t="n">
        <v>200308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2932</v>
      </c>
      <c r="C4" s="6" t="n">
        <v>178</v>
      </c>
    </row>
    <row r="5">
      <c r="A5" s="4" t="inlineStr">
        <is>
          <t>Unrecognized tax benefits, increase from portion of AFTC revenue offset by the fuel tax</t>
        </is>
      </c>
      <c r="B5" s="6" t="n">
        <v>400</v>
      </c>
      <c r="C5"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Long-Term Take-or-Pay Natural Gas Purchase Contracts (Details) - USD ($) $ in Millions</t>
        </is>
      </c>
      <c r="B1" s="2" t="inlineStr">
        <is>
          <t>Dec. 31, 2024</t>
        </is>
      </c>
      <c r="C1" s="2" t="inlineStr">
        <is>
          <t>Jan. 08, 2024</t>
        </is>
      </c>
      <c r="D1" s="2" t="inlineStr">
        <is>
          <t>Sep. 30, 2023</t>
        </is>
      </c>
      <c r="E1" s="2" t="inlineStr">
        <is>
          <t>Nov. 07, 2022</t>
        </is>
      </c>
    </row>
    <row r="2">
      <c r="A2" s="4" t="inlineStr">
        <is>
          <t>2022 Note Purchase Agreement</t>
        </is>
      </c>
      <c r="B2" s="4" t="inlineStr">
        <is>
          <t xml:space="preserve"> </t>
        </is>
      </c>
      <c r="C2" s="4" t="inlineStr">
        <is>
          <t xml:space="preserve"> </t>
        </is>
      </c>
      <c r="D2" s="4" t="inlineStr">
        <is>
          <t xml:space="preserve"> </t>
        </is>
      </c>
      <c r="E2" s="4" t="inlineStr">
        <is>
          <t xml:space="preserve"> </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Amount of funding commitment</t>
        </is>
      </c>
      <c r="B4" s="4" t="inlineStr">
        <is>
          <t xml:space="preserve"> </t>
        </is>
      </c>
      <c r="C4" s="4" t="inlineStr">
        <is>
          <t xml:space="preserve"> </t>
        </is>
      </c>
      <c r="D4" s="4" t="inlineStr">
        <is>
          <t xml:space="preserve"> </t>
        </is>
      </c>
      <c r="E4" s="8" t="n">
        <v>5.5</v>
      </c>
    </row>
    <row r="5">
      <c r="A5" s="4" t="inlineStr">
        <is>
          <t>Promissory notes interest rate</t>
        </is>
      </c>
      <c r="B5" s="4" t="inlineStr">
        <is>
          <t xml:space="preserve"> </t>
        </is>
      </c>
      <c r="C5" s="4" t="inlineStr">
        <is>
          <t xml:space="preserve"> </t>
        </is>
      </c>
      <c r="D5" s="4" t="inlineStr">
        <is>
          <t xml:space="preserve"> </t>
        </is>
      </c>
      <c r="E5" s="10" t="n">
        <v>0.07000000000000001</v>
      </c>
    </row>
    <row r="6">
      <c r="A6" s="4" t="inlineStr">
        <is>
          <t>Amount Funded</t>
        </is>
      </c>
      <c r="B6" s="4" t="inlineStr">
        <is>
          <t xml:space="preserve"> </t>
        </is>
      </c>
      <c r="C6" s="4" t="inlineStr">
        <is>
          <t xml:space="preserve"> </t>
        </is>
      </c>
      <c r="D6" s="8" t="n">
        <v>5.5</v>
      </c>
      <c r="E6" s="4" t="inlineStr">
        <is>
          <t xml:space="preserve"> </t>
        </is>
      </c>
    </row>
    <row r="7">
      <c r="A7" s="4" t="inlineStr">
        <is>
          <t>2024 Note Purchase Agreement</t>
        </is>
      </c>
      <c r="B7" s="4" t="inlineStr">
        <is>
          <t xml:space="preserve"> </t>
        </is>
      </c>
      <c r="C7" s="4" t="inlineStr">
        <is>
          <t xml:space="preserve"> </t>
        </is>
      </c>
      <c r="D7" s="4" t="inlineStr">
        <is>
          <t xml:space="preserve"> </t>
        </is>
      </c>
      <c r="E7" s="4" t="inlineStr">
        <is>
          <t xml:space="preserve"> </t>
        </is>
      </c>
    </row>
    <row r="8">
      <c r="A8" s="3" t="inlineStr">
        <is>
          <t>Unrecorded Unconditional Purchase Obligation [Line Items]</t>
        </is>
      </c>
      <c r="B8" s="4" t="inlineStr">
        <is>
          <t xml:space="preserve"> </t>
        </is>
      </c>
      <c r="C8" s="4" t="inlineStr">
        <is>
          <t xml:space="preserve"> </t>
        </is>
      </c>
      <c r="D8" s="4" t="inlineStr">
        <is>
          <t xml:space="preserve"> </t>
        </is>
      </c>
      <c r="E8" s="4" t="inlineStr">
        <is>
          <t xml:space="preserve"> </t>
        </is>
      </c>
    </row>
    <row r="9">
      <c r="A9" s="4" t="inlineStr">
        <is>
          <t>Amount of funding commitment</t>
        </is>
      </c>
      <c r="B9" s="4" t="inlineStr">
        <is>
          <t xml:space="preserve"> </t>
        </is>
      </c>
      <c r="C9" s="6" t="n">
        <v>10</v>
      </c>
      <c r="D9" s="4" t="inlineStr">
        <is>
          <t xml:space="preserve"> </t>
        </is>
      </c>
      <c r="E9" s="4" t="inlineStr">
        <is>
          <t xml:space="preserve"> </t>
        </is>
      </c>
    </row>
    <row r="10">
      <c r="A10" s="4" t="inlineStr">
        <is>
          <t>Promissory notes interest rate</t>
        </is>
      </c>
      <c r="B10" s="4" t="inlineStr">
        <is>
          <t xml:space="preserve"> </t>
        </is>
      </c>
      <c r="C10" s="10" t="n">
        <v>0.08</v>
      </c>
      <c r="D10" s="4" t="inlineStr">
        <is>
          <t xml:space="preserve"> </t>
        </is>
      </c>
      <c r="E10" s="4" t="inlineStr">
        <is>
          <t xml:space="preserve"> </t>
        </is>
      </c>
    </row>
    <row r="11">
      <c r="A11" s="4" t="inlineStr">
        <is>
          <t>Amount Funded</t>
        </is>
      </c>
      <c r="B11" s="8" t="n">
        <v>7.5</v>
      </c>
      <c r="C11" s="4" t="inlineStr">
        <is>
          <t xml:space="preserve"> </t>
        </is>
      </c>
      <c r="D11" s="4" t="inlineStr">
        <is>
          <t xml:space="preserve"> </t>
        </is>
      </c>
      <c r="E1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ales-type lease, interest income</t>
        </is>
      </c>
      <c r="B4" s="8" t="n">
        <v>0.1</v>
      </c>
      <c r="C4" s="8"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pitalized interest paid, respectively</t>
        </is>
      </c>
      <c r="B4" s="6" t="n">
        <v>954</v>
      </c>
      <c r="C4" s="6" t="n">
        <v>661</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Receivables (Details) $ in Thousands</t>
        </is>
      </c>
      <c r="B1" s="2" t="inlineStr">
        <is>
          <t>Mar. 31, 2025 USD ($)</t>
        </is>
      </c>
    </row>
    <row r="2">
      <c r="A2" s="3" t="inlineStr">
        <is>
          <t>Fiscal year:</t>
        </is>
      </c>
      <c r="B2" s="4" t="inlineStr">
        <is>
          <t xml:space="preserve"> </t>
        </is>
      </c>
    </row>
    <row r="3">
      <c r="A3" s="4" t="inlineStr">
        <is>
          <t>Remainder of 2025</t>
        </is>
      </c>
      <c r="B3" s="6" t="n">
        <v>948</v>
      </c>
    </row>
    <row r="4">
      <c r="A4" s="4" t="inlineStr">
        <is>
          <t>2026</t>
        </is>
      </c>
      <c r="B4" s="5" t="n">
        <v>1287</v>
      </c>
    </row>
    <row r="5">
      <c r="A5" s="4" t="inlineStr">
        <is>
          <t>2027</t>
        </is>
      </c>
      <c r="B5" s="5" t="n">
        <v>1408</v>
      </c>
    </row>
    <row r="6">
      <c r="A6" s="4" t="inlineStr">
        <is>
          <t>2028</t>
        </is>
      </c>
      <c r="B6" s="5" t="n">
        <v>692</v>
      </c>
    </row>
    <row r="7">
      <c r="A7" s="4" t="inlineStr">
        <is>
          <t>2029</t>
        </is>
      </c>
      <c r="B7" s="5" t="n">
        <v>522</v>
      </c>
    </row>
    <row r="8">
      <c r="A8" s="4" t="inlineStr">
        <is>
          <t>Thereafter</t>
        </is>
      </c>
      <c r="B8" s="5" t="n">
        <v>181</v>
      </c>
    </row>
    <row r="9">
      <c r="A9" s="4" t="inlineStr">
        <is>
          <t>Total minimum lease payments</t>
        </is>
      </c>
      <c r="B9" s="5" t="n">
        <v>5038</v>
      </c>
    </row>
    <row r="10">
      <c r="A10" s="4" t="inlineStr">
        <is>
          <t>Less amount representing interest</t>
        </is>
      </c>
      <c r="B10" s="5" t="n">
        <v>-918</v>
      </c>
    </row>
    <row r="11">
      <c r="A11" s="4" t="inlineStr">
        <is>
          <t>Present value of lease receivables</t>
        </is>
      </c>
      <c r="B11" s="6" t="n">
        <v>41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row>
    <row r="3">
      <c r="A3" s="4" t="inlineStr">
        <is>
          <t>Related Party | SAFE S.p.A.</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able to related parties</t>
        </is>
      </c>
      <c r="B5" s="8" t="n">
        <v>0.8</v>
      </c>
      <c r="C5" s="4" t="inlineStr">
        <is>
          <t xml:space="preserve"> </t>
        </is>
      </c>
      <c r="D5" s="8" t="n">
        <v>0.3</v>
      </c>
    </row>
    <row r="6">
      <c r="A6" s="4" t="inlineStr">
        <is>
          <t>Related Party | Management Fee for Services | TotalEnergies JV and bpJV</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ceeds from related party</t>
        </is>
      </c>
      <c r="B8" s="13" t="n">
        <v>0.8</v>
      </c>
      <c r="C8" s="8" t="n">
        <v>0.9</v>
      </c>
      <c r="D8" s="4" t="inlineStr">
        <is>
          <t xml:space="preserve"> </t>
        </is>
      </c>
    </row>
    <row r="9">
      <c r="A9" s="4" t="inlineStr">
        <is>
          <t>Receivables from related party</t>
        </is>
      </c>
      <c r="B9" s="13" t="n">
        <v>0.5</v>
      </c>
      <c r="C9" s="4" t="inlineStr">
        <is>
          <t xml:space="preserve"> </t>
        </is>
      </c>
      <c r="D9" s="13" t="n">
        <v>0.4</v>
      </c>
    </row>
    <row r="10">
      <c r="A10" s="4" t="inlineStr">
        <is>
          <t>Related Party | Business Expenses Reimbursement | TOTALEnergies S.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expense</t>
        </is>
      </c>
      <c r="B12" s="13" t="n">
        <v>0.2</v>
      </c>
      <c r="C12" s="13" t="n">
        <v>1.7</v>
      </c>
      <c r="D12" s="4" t="inlineStr">
        <is>
          <t xml:space="preserve"> </t>
        </is>
      </c>
    </row>
    <row r="13">
      <c r="A13" s="4" t="inlineStr">
        <is>
          <t>Related Party | Business Expenses Reimbursement | SAFE S.p.A.</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expense</t>
        </is>
      </c>
      <c r="B15" s="13" t="n">
        <v>0.4</v>
      </c>
      <c r="C15" s="13" t="n">
        <v>2.5</v>
      </c>
      <c r="D15" s="4" t="inlineStr">
        <is>
          <t xml:space="preserve"> </t>
        </is>
      </c>
    </row>
    <row r="16">
      <c r="A16" s="4" t="inlineStr">
        <is>
          <t>Related Party | Business Expenses Reimbursement | TotalEnergies JV and bpJV</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ceivables from related party</t>
        </is>
      </c>
      <c r="B18" s="13" t="n">
        <v>0.7</v>
      </c>
      <c r="C18" s="4" t="inlineStr">
        <is>
          <t xml:space="preserve"> </t>
        </is>
      </c>
      <c r="D18" s="13" t="n">
        <v>0.4</v>
      </c>
    </row>
    <row r="19">
      <c r="A19" s="4" t="inlineStr">
        <is>
          <t>Related party expense</t>
        </is>
      </c>
      <c r="B19" s="4" t="inlineStr">
        <is>
          <t xml:space="preserve"> </t>
        </is>
      </c>
      <c r="C19" s="13" t="n">
        <v>0.1</v>
      </c>
      <c r="D19" s="4" t="inlineStr">
        <is>
          <t xml:space="preserve"> </t>
        </is>
      </c>
    </row>
    <row r="20">
      <c r="A20" s="4" t="inlineStr">
        <is>
          <t>Related Party | Management Fee for Services &amp; Business Expenses Reimbursement | TotalEnergies JV and bpJV</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roceeds from related party</t>
        </is>
      </c>
      <c r="B22" s="13" t="n">
        <v>0.6</v>
      </c>
      <c r="C22" s="13" t="n">
        <v>1.2</v>
      </c>
      <c r="D22" s="4" t="inlineStr">
        <is>
          <t xml:space="preserve"> </t>
        </is>
      </c>
    </row>
    <row r="23">
      <c r="A23" s="4" t="inlineStr">
        <is>
          <t>Related Party | Sharing of Environmental Credits | TotalEnergies JV and bpJV</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 expense</t>
        </is>
      </c>
      <c r="B25" s="5" t="n">
        <v>1</v>
      </c>
      <c r="C25" s="13" t="n">
        <v>1.1</v>
      </c>
      <c r="D25" s="4" t="inlineStr">
        <is>
          <t xml:space="preserve"> </t>
        </is>
      </c>
    </row>
    <row r="26">
      <c r="A26" s="4" t="inlineStr">
        <is>
          <t>Payable to related parties</t>
        </is>
      </c>
      <c r="B26" s="13" t="n">
        <v>0.5</v>
      </c>
      <c r="C26" s="4" t="inlineStr">
        <is>
          <t xml:space="preserve"> </t>
        </is>
      </c>
      <c r="D26" s="13" t="n">
        <v>0.6</v>
      </c>
    </row>
    <row r="27">
      <c r="A27" s="4" t="inlineStr">
        <is>
          <t>Other Equity Method Investees | Rimere</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roceeds from related party</t>
        </is>
      </c>
      <c r="B29" s="5" t="n">
        <v>0</v>
      </c>
      <c r="C29" s="5" t="n">
        <v>0</v>
      </c>
      <c r="D29" s="4" t="inlineStr">
        <is>
          <t xml:space="preserve"> </t>
        </is>
      </c>
    </row>
    <row r="30">
      <c r="A30" s="4" t="inlineStr">
        <is>
          <t>Receivables from related party</t>
        </is>
      </c>
      <c r="B30" s="5" t="n">
        <v>0</v>
      </c>
      <c r="C30" s="4" t="inlineStr">
        <is>
          <t xml:space="preserve"> </t>
        </is>
      </c>
      <c r="D30" s="5" t="n">
        <v>0</v>
      </c>
    </row>
    <row r="31">
      <c r="A31" s="4" t="inlineStr">
        <is>
          <t>Other Equity Method Investees | Management Fee for Services | Rimere</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Proceeds from related party</t>
        </is>
      </c>
      <c r="B33" s="4" t="inlineStr">
        <is>
          <t xml:space="preserve"> </t>
        </is>
      </c>
      <c r="C33" s="13" t="n">
        <v>0.2</v>
      </c>
      <c r="D33" s="4" t="inlineStr">
        <is>
          <t xml:space="preserve"> </t>
        </is>
      </c>
    </row>
    <row r="34">
      <c r="A34" s="4" t="inlineStr">
        <is>
          <t>Receivables from related party</t>
        </is>
      </c>
      <c r="B34" s="13" t="n">
        <v>0.1</v>
      </c>
      <c r="C34" s="4" t="inlineStr">
        <is>
          <t xml:space="preserve"> </t>
        </is>
      </c>
      <c r="D34" s="13" t="n">
        <v>0.1</v>
      </c>
    </row>
    <row r="35">
      <c r="A35" s="4" t="inlineStr">
        <is>
          <t>Other Equity Method Investees | Loan Commitment | Rimere</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Amount provided for funding in certain equity method investee</t>
        </is>
      </c>
      <c r="B37" s="13" t="n">
        <v>1.5</v>
      </c>
      <c r="C37" s="8" t="n">
        <v>3.5</v>
      </c>
      <c r="D37" s="4" t="inlineStr">
        <is>
          <t xml:space="preserve"> </t>
        </is>
      </c>
    </row>
    <row r="38">
      <c r="A38" s="4" t="inlineStr">
        <is>
          <t>Other Equity Method Investees | Loan Commitment | Convertible promissory note | Rimere</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ceivables from related party</t>
        </is>
      </c>
      <c r="B40" s="8" t="n">
        <v>0.5</v>
      </c>
      <c r="C40" s="4" t="inlineStr">
        <is>
          <t xml:space="preserve"> </t>
        </is>
      </c>
      <c r="D40" s="8" t="n">
        <v>0.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1" customWidth="1" min="2" max="2"/>
  </cols>
  <sheetData>
    <row r="1">
      <c r="A1" s="1" t="inlineStr">
        <is>
          <t>Reportable Segments and Geographic Information (Details)</t>
        </is>
      </c>
      <c r="B1" s="2" t="inlineStr">
        <is>
          <t>3 Months Ended</t>
        </is>
      </c>
    </row>
    <row r="2">
      <c r="B2" s="2" t="inlineStr">
        <is>
          <t>Mar. 31, 2025 customer segment</t>
        </is>
      </c>
    </row>
    <row r="3">
      <c r="A3" s="3" t="inlineStr">
        <is>
          <t>Segment Reporting [Abstract]</t>
        </is>
      </c>
      <c r="B3" s="4" t="inlineStr">
        <is>
          <t xml:space="preserve"> </t>
        </is>
      </c>
    </row>
    <row r="4">
      <c r="A4" s="4" t="inlineStr">
        <is>
          <t>Number of reportable segments | segment</t>
        </is>
      </c>
      <c r="B4" s="5" t="n">
        <v>1</v>
      </c>
    </row>
    <row r="5">
      <c r="A5" s="4" t="inlineStr">
        <is>
          <t>Number of major customers | customer</t>
        </is>
      </c>
      <c r="B5"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able Segments and Geographic Information - Selected Financi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venue:</t>
        </is>
      </c>
      <c r="B3" s="4" t="inlineStr">
        <is>
          <t xml:space="preserve"> </t>
        </is>
      </c>
      <c r="C3" s="4" t="inlineStr">
        <is>
          <t xml:space="preserve"> </t>
        </is>
      </c>
      <c r="D3" s="4" t="inlineStr">
        <is>
          <t xml:space="preserve"> </t>
        </is>
      </c>
    </row>
    <row r="4">
      <c r="A4" s="4" t="inlineStr">
        <is>
          <t>Total revenue</t>
        </is>
      </c>
      <c r="B4" s="6" t="n">
        <v>103764</v>
      </c>
      <c r="C4" s="6" t="n">
        <v>103709</v>
      </c>
      <c r="D4" s="6" t="n">
        <v>103709</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5" t="n">
        <v>27464</v>
      </c>
      <c r="C6" s="5" t="n">
        <v>26237</v>
      </c>
      <c r="D6" s="4" t="inlineStr">
        <is>
          <t xml:space="preserve"> </t>
        </is>
      </c>
    </row>
    <row r="7">
      <c r="A7" s="4" t="inlineStr">
        <is>
          <t>Depreciation and amortization</t>
        </is>
      </c>
      <c r="B7" s="5" t="n">
        <v>62267</v>
      </c>
      <c r="C7" s="5" t="n">
        <v>11182</v>
      </c>
      <c r="D7" s="4" t="inlineStr">
        <is>
          <t xml:space="preserve"> </t>
        </is>
      </c>
    </row>
    <row r="8">
      <c r="A8" s="4" t="inlineStr">
        <is>
          <t>Impairment of goodwill</t>
        </is>
      </c>
      <c r="B8" s="5" t="n">
        <v>64328</v>
      </c>
      <c r="C8" s="5" t="n">
        <v>0</v>
      </c>
      <c r="D8" s="4" t="inlineStr">
        <is>
          <t xml:space="preserve"> </t>
        </is>
      </c>
    </row>
    <row r="9">
      <c r="A9" s="4" t="inlineStr">
        <is>
          <t>Interest</t>
        </is>
      </c>
      <c r="B9" s="5" t="n">
        <v>-4629</v>
      </c>
      <c r="C9" s="5" t="n">
        <v>-4183</v>
      </c>
      <c r="D9" s="4" t="inlineStr">
        <is>
          <t xml:space="preserve"> </t>
        </is>
      </c>
    </row>
    <row r="10">
      <c r="A10" s="4" t="inlineStr">
        <is>
          <t>Other income, net</t>
        </is>
      </c>
      <c r="B10" s="5" t="n">
        <v>8</v>
      </c>
      <c r="C10" s="5" t="n">
        <v>98</v>
      </c>
      <c r="D10" s="4" t="inlineStr">
        <is>
          <t xml:space="preserve"> </t>
        </is>
      </c>
    </row>
    <row r="11">
      <c r="A11" s="4" t="inlineStr">
        <is>
          <t>Loss from equity method investments</t>
        </is>
      </c>
      <c r="B11" s="5" t="n">
        <v>-7044</v>
      </c>
      <c r="C11" s="5" t="n">
        <v>-5398</v>
      </c>
      <c r="D11" s="4" t="inlineStr">
        <is>
          <t xml:space="preserve"> </t>
        </is>
      </c>
    </row>
    <row r="12">
      <c r="A12" s="4" t="inlineStr">
        <is>
          <t>Loss before income taxes</t>
        </is>
      </c>
      <c r="B12" s="5" t="n">
        <v>-137963</v>
      </c>
      <c r="C12" s="5" t="n">
        <v>-18794</v>
      </c>
      <c r="D12" s="4" t="inlineStr">
        <is>
          <t xml:space="preserve"> </t>
        </is>
      </c>
    </row>
    <row r="13">
      <c r="A13" s="4" t="inlineStr">
        <is>
          <t>Income tax benefit</t>
        </is>
      </c>
      <c r="B13" s="5" t="n">
        <v>2932</v>
      </c>
      <c r="C13" s="5" t="n">
        <v>178</v>
      </c>
      <c r="D13" s="4" t="inlineStr">
        <is>
          <t xml:space="preserve"> </t>
        </is>
      </c>
    </row>
    <row r="14">
      <c r="A14" s="4" t="inlineStr">
        <is>
          <t>Net loss</t>
        </is>
      </c>
      <c r="B14" s="5" t="n">
        <v>-135031</v>
      </c>
      <c r="C14" s="5" t="n">
        <v>-18616</v>
      </c>
      <c r="D14" s="4" t="inlineStr">
        <is>
          <t xml:space="preserve"> </t>
        </is>
      </c>
    </row>
    <row r="15">
      <c r="A15" s="4" t="inlineStr">
        <is>
          <t>Loss attribute to noncontrolling interest</t>
        </is>
      </c>
      <c r="B15" s="5" t="n">
        <v>64</v>
      </c>
      <c r="C15" s="5" t="n">
        <v>173</v>
      </c>
      <c r="D15" s="4" t="inlineStr">
        <is>
          <t xml:space="preserve"> </t>
        </is>
      </c>
    </row>
    <row r="16">
      <c r="A16" s="4" t="inlineStr">
        <is>
          <t>Net loss attribute to Clean Energy Corp.</t>
        </is>
      </c>
      <c r="B16" s="5" t="n">
        <v>-134967</v>
      </c>
      <c r="C16" s="5" t="n">
        <v>-18443</v>
      </c>
      <c r="D16" s="4" t="inlineStr">
        <is>
          <t xml:space="preserve"> </t>
        </is>
      </c>
    </row>
    <row r="17">
      <c r="A17" s="4" t="inlineStr">
        <is>
          <t>Total product revenu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t>
        </is>
      </c>
      <c r="B19" s="5" t="n">
        <v>90290</v>
      </c>
      <c r="C19" s="5" t="n">
        <v>89414</v>
      </c>
      <c r="D19" s="4" t="inlineStr">
        <is>
          <t xml:space="preserve"> </t>
        </is>
      </c>
    </row>
    <row r="20">
      <c r="A20" s="3" t="inlineStr">
        <is>
          <t>Cost of Sales (excluding depreciation):</t>
        </is>
      </c>
      <c r="B20" s="4" t="inlineStr">
        <is>
          <t xml:space="preserve"> </t>
        </is>
      </c>
      <c r="C20" s="4" t="inlineStr">
        <is>
          <t xml:space="preserve"> </t>
        </is>
      </c>
      <c r="D20" s="4" t="inlineStr">
        <is>
          <t xml:space="preserve"> </t>
        </is>
      </c>
    </row>
    <row r="21">
      <c r="A21" s="4" t="inlineStr">
        <is>
          <t>Cost of Sales (excluding depreciation):</t>
        </is>
      </c>
      <c r="B21" s="5" t="n">
        <v>67846</v>
      </c>
      <c r="C21" s="5" t="n">
        <v>66425</v>
      </c>
      <c r="D21" s="4" t="inlineStr">
        <is>
          <t xml:space="preserve"> </t>
        </is>
      </c>
    </row>
    <row r="22">
      <c r="A22" s="4" t="inlineStr">
        <is>
          <t>Total service revenue</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5" t="n">
        <v>13474</v>
      </c>
      <c r="C24" s="5" t="n">
        <v>14295</v>
      </c>
      <c r="D24" s="4" t="inlineStr">
        <is>
          <t xml:space="preserve"> </t>
        </is>
      </c>
    </row>
    <row r="25">
      <c r="A25" s="3" t="inlineStr">
        <is>
          <t>Cost of Sales (excluding depreciation):</t>
        </is>
      </c>
      <c r="B25" s="4" t="inlineStr">
        <is>
          <t xml:space="preserve"> </t>
        </is>
      </c>
      <c r="C25" s="4" t="inlineStr">
        <is>
          <t xml:space="preserve"> </t>
        </is>
      </c>
      <c r="D25" s="4" t="inlineStr">
        <is>
          <t xml:space="preserve"> </t>
        </is>
      </c>
    </row>
    <row r="26">
      <c r="A26" s="4" t="inlineStr">
        <is>
          <t>Cost of Sales (excluding depreciation):</t>
        </is>
      </c>
      <c r="B26" s="5" t="n">
        <v>8157</v>
      </c>
      <c r="C26" s="5" t="n">
        <v>9176</v>
      </c>
      <c r="D26" s="4" t="inlineStr">
        <is>
          <t xml:space="preserve"> </t>
        </is>
      </c>
    </row>
    <row r="27">
      <c r="A27" s="4" t="inlineStr">
        <is>
          <t>Single reportable segment</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103764</v>
      </c>
      <c r="C29" s="5" t="n">
        <v>103709</v>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Selling, general and administrative, excluding stock compensation</t>
        </is>
      </c>
      <c r="B31" s="5" t="n">
        <v>25687</v>
      </c>
      <c r="C31" s="5" t="n">
        <v>23608</v>
      </c>
      <c r="D31" s="4" t="inlineStr">
        <is>
          <t xml:space="preserve"> </t>
        </is>
      </c>
    </row>
    <row r="32">
      <c r="A32" s="4" t="inlineStr">
        <is>
          <t>Stock compensation</t>
        </is>
      </c>
      <c r="B32" s="5" t="n">
        <v>1777</v>
      </c>
      <c r="C32" s="5" t="n">
        <v>2629</v>
      </c>
      <c r="D32" s="4" t="inlineStr">
        <is>
          <t xml:space="preserve"> </t>
        </is>
      </c>
    </row>
    <row r="33">
      <c r="A33" s="4" t="inlineStr">
        <is>
          <t>Selling, general and administrative</t>
        </is>
      </c>
      <c r="B33" s="5" t="n">
        <v>27464</v>
      </c>
      <c r="C33" s="5" t="n">
        <v>26237</v>
      </c>
      <c r="D33" s="4" t="inlineStr">
        <is>
          <t xml:space="preserve"> </t>
        </is>
      </c>
    </row>
    <row r="34">
      <c r="A34" s="4" t="inlineStr">
        <is>
          <t>Depreciation and amortization</t>
        </is>
      </c>
      <c r="B34" s="5" t="n">
        <v>62267</v>
      </c>
      <c r="C34" s="5" t="n">
        <v>11182</v>
      </c>
      <c r="D34" s="4" t="inlineStr">
        <is>
          <t xml:space="preserve"> </t>
        </is>
      </c>
    </row>
    <row r="35">
      <c r="A35" s="4" t="inlineStr">
        <is>
          <t>Impairment of goodwill</t>
        </is>
      </c>
      <c r="B35" s="5" t="n">
        <v>64328</v>
      </c>
      <c r="C35" s="4" t="inlineStr">
        <is>
          <t xml:space="preserve"> </t>
        </is>
      </c>
      <c r="D35" s="4" t="inlineStr">
        <is>
          <t xml:space="preserve"> </t>
        </is>
      </c>
    </row>
    <row r="36">
      <c r="A36" s="4" t="inlineStr">
        <is>
          <t>Interest</t>
        </is>
      </c>
      <c r="B36" s="5" t="n">
        <v>-4629</v>
      </c>
      <c r="C36" s="5" t="n">
        <v>-4183</v>
      </c>
      <c r="D36" s="4" t="inlineStr">
        <is>
          <t xml:space="preserve"> </t>
        </is>
      </c>
    </row>
    <row r="37">
      <c r="A37" s="4" t="inlineStr">
        <is>
          <t>Other income, net</t>
        </is>
      </c>
      <c r="B37" s="5" t="n">
        <v>8</v>
      </c>
      <c r="C37" s="5" t="n">
        <v>98</v>
      </c>
      <c r="D37" s="4" t="inlineStr">
        <is>
          <t xml:space="preserve"> </t>
        </is>
      </c>
    </row>
    <row r="38">
      <c r="A38" s="4" t="inlineStr">
        <is>
          <t>Loss from equity method investments</t>
        </is>
      </c>
      <c r="B38" s="5" t="n">
        <v>-7044</v>
      </c>
      <c r="C38" s="5" t="n">
        <v>-5398</v>
      </c>
      <c r="D38" s="4" t="inlineStr">
        <is>
          <t xml:space="preserve"> </t>
        </is>
      </c>
    </row>
    <row r="39">
      <c r="A39" s="4" t="inlineStr">
        <is>
          <t>Loss before income taxes</t>
        </is>
      </c>
      <c r="B39" s="5" t="n">
        <v>-137963</v>
      </c>
      <c r="C39" s="5" t="n">
        <v>-18794</v>
      </c>
      <c r="D39" s="4" t="inlineStr">
        <is>
          <t xml:space="preserve"> </t>
        </is>
      </c>
    </row>
    <row r="40">
      <c r="A40" s="4" t="inlineStr">
        <is>
          <t>Income tax benefit</t>
        </is>
      </c>
      <c r="B40" s="5" t="n">
        <v>2932</v>
      </c>
      <c r="C40" s="5" t="n">
        <v>178</v>
      </c>
      <c r="D40" s="4" t="inlineStr">
        <is>
          <t xml:space="preserve"> </t>
        </is>
      </c>
    </row>
    <row r="41">
      <c r="A41" s="4" t="inlineStr">
        <is>
          <t>Net loss</t>
        </is>
      </c>
      <c r="B41" s="5" t="n">
        <v>-135031</v>
      </c>
      <c r="C41" s="5" t="n">
        <v>-18616</v>
      </c>
      <c r="D41" s="4" t="inlineStr">
        <is>
          <t xml:space="preserve"> </t>
        </is>
      </c>
    </row>
    <row r="42">
      <c r="A42" s="4" t="inlineStr">
        <is>
          <t>Loss attribute to noncontrolling interest</t>
        </is>
      </c>
      <c r="B42" s="5" t="n">
        <v>64</v>
      </c>
      <c r="C42" s="5" t="n">
        <v>173</v>
      </c>
      <c r="D42" s="4" t="inlineStr">
        <is>
          <t xml:space="preserve"> </t>
        </is>
      </c>
    </row>
    <row r="43">
      <c r="A43" s="4" t="inlineStr">
        <is>
          <t>Net loss attribute to Clean Energy Corp.</t>
        </is>
      </c>
      <c r="B43" s="5" t="n">
        <v>-134967</v>
      </c>
      <c r="C43" s="5" t="n">
        <v>-18443</v>
      </c>
      <c r="D43" s="4" t="inlineStr">
        <is>
          <t xml:space="preserve"> </t>
        </is>
      </c>
    </row>
    <row r="44">
      <c r="A44" s="4" t="inlineStr">
        <is>
          <t>Single reportable segment | Total product revenue</t>
        </is>
      </c>
      <c r="B44" s="4" t="inlineStr">
        <is>
          <t xml:space="preserve"> </t>
        </is>
      </c>
      <c r="C44" s="4" t="inlineStr">
        <is>
          <t xml:space="preserve"> </t>
        </is>
      </c>
      <c r="D44" s="4" t="inlineStr">
        <is>
          <t xml:space="preserve"> </t>
        </is>
      </c>
    </row>
    <row r="45">
      <c r="A45" s="3" t="inlineStr">
        <is>
          <t>Cost of Sales (excluding depreciation):</t>
        </is>
      </c>
      <c r="B45" s="4" t="inlineStr">
        <is>
          <t xml:space="preserve"> </t>
        </is>
      </c>
      <c r="C45" s="4" t="inlineStr">
        <is>
          <t xml:space="preserve"> </t>
        </is>
      </c>
      <c r="D45" s="4" t="inlineStr">
        <is>
          <t xml:space="preserve"> </t>
        </is>
      </c>
    </row>
    <row r="46">
      <c r="A46" s="4" t="inlineStr">
        <is>
          <t>Cost of Sales (excluding depreciation):</t>
        </is>
      </c>
      <c r="B46" s="5" t="n">
        <v>67846</v>
      </c>
      <c r="C46" s="5" t="n">
        <v>66425</v>
      </c>
      <c r="D46" s="4" t="inlineStr">
        <is>
          <t xml:space="preserve"> </t>
        </is>
      </c>
    </row>
    <row r="47">
      <c r="A47" s="4" t="inlineStr">
        <is>
          <t>Single reportable segment | Commodity product cost of sales</t>
        </is>
      </c>
      <c r="B47" s="4" t="inlineStr">
        <is>
          <t xml:space="preserve"> </t>
        </is>
      </c>
      <c r="C47" s="4" t="inlineStr">
        <is>
          <t xml:space="preserve"> </t>
        </is>
      </c>
      <c r="D47" s="4" t="inlineStr">
        <is>
          <t xml:space="preserve"> </t>
        </is>
      </c>
    </row>
    <row r="48">
      <c r="A48" s="3" t="inlineStr">
        <is>
          <t>Cost of Sales (excluding depreciation):</t>
        </is>
      </c>
      <c r="B48" s="4" t="inlineStr">
        <is>
          <t xml:space="preserve"> </t>
        </is>
      </c>
      <c r="C48" s="4" t="inlineStr">
        <is>
          <t xml:space="preserve"> </t>
        </is>
      </c>
      <c r="D48" s="4" t="inlineStr">
        <is>
          <t xml:space="preserve"> </t>
        </is>
      </c>
    </row>
    <row r="49">
      <c r="A49" s="4" t="inlineStr">
        <is>
          <t>Cost of Sales (excluding depreciation):</t>
        </is>
      </c>
      <c r="B49" s="5" t="n">
        <v>39181</v>
      </c>
      <c r="C49" s="5" t="n">
        <v>36147</v>
      </c>
      <c r="D49" s="4" t="inlineStr">
        <is>
          <t xml:space="preserve"> </t>
        </is>
      </c>
    </row>
    <row r="50">
      <c r="A50" s="4" t="inlineStr">
        <is>
          <t>Single reportable segment | Other product cost of sales</t>
        </is>
      </c>
      <c r="B50" s="4" t="inlineStr">
        <is>
          <t xml:space="preserve"> </t>
        </is>
      </c>
      <c r="C50" s="4" t="inlineStr">
        <is>
          <t xml:space="preserve"> </t>
        </is>
      </c>
      <c r="D50" s="4" t="inlineStr">
        <is>
          <t xml:space="preserve"> </t>
        </is>
      </c>
    </row>
    <row r="51">
      <c r="A51" s="3" t="inlineStr">
        <is>
          <t>Cost of Sales (excluding depreciation):</t>
        </is>
      </c>
      <c r="B51" s="4" t="inlineStr">
        <is>
          <t xml:space="preserve"> </t>
        </is>
      </c>
      <c r="C51" s="4" t="inlineStr">
        <is>
          <t xml:space="preserve"> </t>
        </is>
      </c>
      <c r="D51" s="4" t="inlineStr">
        <is>
          <t xml:space="preserve"> </t>
        </is>
      </c>
    </row>
    <row r="52">
      <c r="A52" s="4" t="inlineStr">
        <is>
          <t>Cost of Sales (excluding depreciation):</t>
        </is>
      </c>
      <c r="B52" s="5" t="n">
        <v>28665</v>
      </c>
      <c r="C52" s="5" t="n">
        <v>30278</v>
      </c>
      <c r="D52" s="4" t="inlineStr">
        <is>
          <t xml:space="preserve"> </t>
        </is>
      </c>
    </row>
    <row r="53">
      <c r="A53" s="4" t="inlineStr">
        <is>
          <t>Single reportable segment | Total service revenue</t>
        </is>
      </c>
      <c r="B53" s="4" t="inlineStr">
        <is>
          <t xml:space="preserve"> </t>
        </is>
      </c>
      <c r="C53" s="4" t="inlineStr">
        <is>
          <t xml:space="preserve"> </t>
        </is>
      </c>
      <c r="D53" s="4" t="inlineStr">
        <is>
          <t xml:space="preserve"> </t>
        </is>
      </c>
    </row>
    <row r="54">
      <c r="A54" s="3" t="inlineStr">
        <is>
          <t>Cost of Sales (excluding depreciation):</t>
        </is>
      </c>
      <c r="B54" s="4" t="inlineStr">
        <is>
          <t xml:space="preserve"> </t>
        </is>
      </c>
      <c r="C54" s="4" t="inlineStr">
        <is>
          <t xml:space="preserve"> </t>
        </is>
      </c>
      <c r="D54" s="4" t="inlineStr">
        <is>
          <t xml:space="preserve"> </t>
        </is>
      </c>
    </row>
    <row r="55">
      <c r="A55" s="4" t="inlineStr">
        <is>
          <t>Cost of Sales (excluding depreciation):</t>
        </is>
      </c>
      <c r="B55" s="6" t="n">
        <v>8157</v>
      </c>
      <c r="C55" s="6" t="n">
        <v>9176</v>
      </c>
      <c r="D55"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Net of interest income and expense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Interest expense</t>
        </is>
      </c>
      <c r="B4" s="6" t="n">
        <v>-7528</v>
      </c>
      <c r="C4" s="6" t="n">
        <v>-7762</v>
      </c>
    </row>
    <row r="5">
      <c r="A5" s="4" t="inlineStr">
        <is>
          <t>Interest income</t>
        </is>
      </c>
      <c r="B5" s="5" t="n">
        <v>2899</v>
      </c>
      <c r="C5" s="5" t="n">
        <v>3579</v>
      </c>
    </row>
    <row r="6">
      <c r="A6" s="4" t="inlineStr">
        <is>
          <t>Total</t>
        </is>
      </c>
      <c r="B6" s="6" t="n">
        <v>-4629</v>
      </c>
      <c r="C6" s="6" t="n">
        <v>-418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able Segments and Geographic Information - Revenue and long-lived tangible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eographic Information</t>
        </is>
      </c>
      <c r="B3" s="4" t="inlineStr">
        <is>
          <t xml:space="preserve"> </t>
        </is>
      </c>
      <c r="C3" s="4" t="inlineStr">
        <is>
          <t xml:space="preserve"> </t>
        </is>
      </c>
      <c r="D3" s="4" t="inlineStr">
        <is>
          <t xml:space="preserve"> </t>
        </is>
      </c>
    </row>
    <row r="4">
      <c r="A4" s="4" t="inlineStr">
        <is>
          <t>Total revenue</t>
        </is>
      </c>
      <c r="B4" s="6" t="n">
        <v>103764</v>
      </c>
      <c r="C4" s="6" t="n">
        <v>103709</v>
      </c>
      <c r="D4" s="6" t="n">
        <v>103709</v>
      </c>
    </row>
    <row r="5">
      <c r="A5" s="4" t="inlineStr">
        <is>
          <t>Total long-lived assets</t>
        </is>
      </c>
      <c r="B5" s="5" t="n">
        <v>584012</v>
      </c>
      <c r="C5" s="4" t="inlineStr">
        <is>
          <t xml:space="preserve"> </t>
        </is>
      </c>
      <c r="D5" s="5" t="n">
        <v>701280</v>
      </c>
    </row>
    <row r="6">
      <c r="A6" s="4" t="inlineStr">
        <is>
          <t>United State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Total revenue</t>
        </is>
      </c>
      <c r="B8" s="5" t="n">
        <v>102672</v>
      </c>
      <c r="C8" s="4" t="inlineStr">
        <is>
          <t xml:space="preserve"> </t>
        </is>
      </c>
      <c r="D8" s="5" t="n">
        <v>102713</v>
      </c>
    </row>
    <row r="9">
      <c r="A9" s="4" t="inlineStr">
        <is>
          <t>Total long-lived assets</t>
        </is>
      </c>
      <c r="B9" s="5" t="n">
        <v>572516</v>
      </c>
      <c r="C9" s="4" t="inlineStr">
        <is>
          <t xml:space="preserve"> </t>
        </is>
      </c>
      <c r="D9" s="5" t="n">
        <v>691398</v>
      </c>
    </row>
    <row r="10">
      <c r="A10" s="4" t="inlineStr">
        <is>
          <t>Canada</t>
        </is>
      </c>
      <c r="B10" s="4" t="inlineStr">
        <is>
          <t xml:space="preserve"> </t>
        </is>
      </c>
      <c r="C10" s="4" t="inlineStr">
        <is>
          <t xml:space="preserve"> </t>
        </is>
      </c>
      <c r="D10" s="4" t="inlineStr">
        <is>
          <t xml:space="preserve"> </t>
        </is>
      </c>
    </row>
    <row r="11">
      <c r="A11" s="3" t="inlineStr">
        <is>
          <t>Geographic Information</t>
        </is>
      </c>
      <c r="B11" s="4" t="inlineStr">
        <is>
          <t xml:space="preserve"> </t>
        </is>
      </c>
      <c r="C11" s="4" t="inlineStr">
        <is>
          <t xml:space="preserve"> </t>
        </is>
      </c>
      <c r="D11" s="4" t="inlineStr">
        <is>
          <t xml:space="preserve"> </t>
        </is>
      </c>
    </row>
    <row r="12">
      <c r="A12" s="4" t="inlineStr">
        <is>
          <t>Total revenue</t>
        </is>
      </c>
      <c r="B12" s="5" t="n">
        <v>1092</v>
      </c>
      <c r="C12" s="4" t="inlineStr">
        <is>
          <t xml:space="preserve"> </t>
        </is>
      </c>
      <c r="D12" s="5" t="n">
        <v>996</v>
      </c>
    </row>
    <row r="13">
      <c r="A13" s="4" t="inlineStr">
        <is>
          <t>Total long-lived assets</t>
        </is>
      </c>
      <c r="B13" s="6" t="n">
        <v>11496</v>
      </c>
      <c r="C13" s="4" t="inlineStr">
        <is>
          <t xml:space="preserve"> </t>
        </is>
      </c>
      <c r="D13" s="6" t="n">
        <v>988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Concentrations (Details)</t>
        </is>
      </c>
      <c r="B1" s="2" t="inlineStr">
        <is>
          <t>3 Months Ended</t>
        </is>
      </c>
    </row>
    <row r="2">
      <c r="B2" s="2" t="inlineStr">
        <is>
          <t>Mar. 31, 2025</t>
        </is>
      </c>
      <c r="C2" s="2" t="inlineStr">
        <is>
          <t>Mar. 31, 2024</t>
        </is>
      </c>
    </row>
    <row r="3">
      <c r="A3" s="4" t="inlineStr">
        <is>
          <t>Total Revenue | Customer Concentration</t>
        </is>
      </c>
      <c r="B3" s="4" t="inlineStr">
        <is>
          <t xml:space="preserve"> </t>
        </is>
      </c>
      <c r="C3" s="4" t="inlineStr">
        <is>
          <t xml:space="preserve"> </t>
        </is>
      </c>
    </row>
    <row r="4">
      <c r="A4" s="3" t="inlineStr">
        <is>
          <t>Concentrations</t>
        </is>
      </c>
      <c r="B4" s="4" t="inlineStr">
        <is>
          <t xml:space="preserve"> </t>
        </is>
      </c>
      <c r="C4" s="4" t="inlineStr">
        <is>
          <t xml:space="preserve"> </t>
        </is>
      </c>
    </row>
    <row r="5">
      <c r="A5" s="4" t="inlineStr">
        <is>
          <t>Number of customers</t>
        </is>
      </c>
      <c r="B5" s="4" t="inlineStr">
        <is>
          <t>one</t>
        </is>
      </c>
      <c r="C5" s="4" t="inlineStr">
        <is>
          <t>No</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22Z</dcterms:created>
  <dcterms:modified xmlns:dcterms="http://purl.org/dc/terms/" xmlns:xsi="http://www.w3.org/2001/XMLSchema-instance" xsi:type="dcterms:W3CDTF">2025-05-08T20:30:25Z</dcterms:modified>
</cp:coreProperties>
</file>